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J" sheetId="12" state="visible" r:id="rId12"/>
    <sheet xmlns:r="http://schemas.openxmlformats.org/officeDocument/2006/relationships" name="Debt (Not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_ Partners" sheetId="17" state="visible" r:id="rId17"/>
    <sheet xmlns:r="http://schemas.openxmlformats.org/officeDocument/2006/relationships" name="Earnings Per Share _ Common Uni" sheetId="18" state="visible" r:id="rId18"/>
    <sheet xmlns:r="http://schemas.openxmlformats.org/officeDocument/2006/relationships" name="Stock Option and Incentive Plan" sheetId="19" state="visible" r:id="rId19"/>
    <sheet xmlns:r="http://schemas.openxmlformats.org/officeDocument/2006/relationships" name="Segment Information"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al Estate Real Estate (Tables" sheetId="23" state="visible" r:id="rId23"/>
    <sheet xmlns:r="http://schemas.openxmlformats.org/officeDocument/2006/relationships" name="Investments in Unconsolidated24" sheetId="24" state="visible" r:id="rId24"/>
    <sheet xmlns:r="http://schemas.openxmlformats.org/officeDocument/2006/relationships" name="Derivative Instruments and He25" sheetId="25" state="visible" r:id="rId25"/>
    <sheet xmlns:r="http://schemas.openxmlformats.org/officeDocument/2006/relationships" name="Noncontrolling Interests (Table" sheetId="26" state="visible" r:id="rId26"/>
    <sheet xmlns:r="http://schemas.openxmlformats.org/officeDocument/2006/relationships" name="Stockholders' Equity _ Partne27" sheetId="27" state="visible" r:id="rId27"/>
    <sheet xmlns:r="http://schemas.openxmlformats.org/officeDocument/2006/relationships" name="Earnings Per Share _ Common U28" sheetId="28" state="visible" r:id="rId28"/>
    <sheet xmlns:r="http://schemas.openxmlformats.org/officeDocument/2006/relationships" name="Segment Information (Tables)" sheetId="29" state="visible" r:id="rId29"/>
    <sheet xmlns:r="http://schemas.openxmlformats.org/officeDocument/2006/relationships" name="Organization (Details)"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Real Estate Real Estate Propert" sheetId="33" state="visible" r:id="rId33"/>
    <sheet xmlns:r="http://schemas.openxmlformats.org/officeDocument/2006/relationships" name="Real Estate Narrative (Details)" sheetId="34" state="visible" r:id="rId34"/>
    <sheet xmlns:r="http://schemas.openxmlformats.org/officeDocument/2006/relationships" name="Real Estate Future minimum paym" sheetId="35" state="visible" r:id="rId35"/>
    <sheet xmlns:r="http://schemas.openxmlformats.org/officeDocument/2006/relationships" name="Real Estate Purchase price allo" sheetId="36" state="visible" r:id="rId36"/>
    <sheet xmlns:r="http://schemas.openxmlformats.org/officeDocument/2006/relationships" name="Real Estate Amortization of fin"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Debt (Details)"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Commitments And Contingencies (" sheetId="47" state="visible" r:id="rId47"/>
    <sheet xmlns:r="http://schemas.openxmlformats.org/officeDocument/2006/relationships" name="Noncontrolling Interests (Narra" sheetId="48" state="visible" r:id="rId48"/>
    <sheet xmlns:r="http://schemas.openxmlformats.org/officeDocument/2006/relationships" name="(Common Units) (Narrative) (Det" sheetId="49" state="visible" r:id="rId49"/>
    <sheet xmlns:r="http://schemas.openxmlformats.org/officeDocument/2006/relationships" name="Noncontrolling Interests Common" sheetId="50" state="visible" r:id="rId50"/>
    <sheet xmlns:r="http://schemas.openxmlformats.org/officeDocument/2006/relationships" name="Noncontrolling Interests Comm51" sheetId="51" state="visible" r:id="rId51"/>
    <sheet xmlns:r="http://schemas.openxmlformats.org/officeDocument/2006/relationships" name="Noncontrolling Interests (Prope" sheetId="52" state="visible" r:id="rId52"/>
    <sheet xmlns:r="http://schemas.openxmlformats.org/officeDocument/2006/relationships" name="Noncontrolling Interests Proper" sheetId="53" state="visible" r:id="rId53"/>
    <sheet xmlns:r="http://schemas.openxmlformats.org/officeDocument/2006/relationships" name="Stockholders' Equity _ Partne54" sheetId="54" state="visible" r:id="rId54"/>
    <sheet xmlns:r="http://schemas.openxmlformats.org/officeDocument/2006/relationships" name="Stockholders' Equity _ Partne55" sheetId="55" state="visible" r:id="rId55"/>
    <sheet xmlns:r="http://schemas.openxmlformats.org/officeDocument/2006/relationships" name="Earnings Per Share _ Common U56" sheetId="56" state="visible" r:id="rId56"/>
    <sheet xmlns:r="http://schemas.openxmlformats.org/officeDocument/2006/relationships" name="Stock Option and Incentive Pl57" sheetId="57" state="visible" r:id="rId57"/>
    <sheet xmlns:r="http://schemas.openxmlformats.org/officeDocument/2006/relationships" name="Stock Option and Incentive Pl58" sheetId="58" state="visible" r:id="rId58"/>
    <sheet xmlns:r="http://schemas.openxmlformats.org/officeDocument/2006/relationships" name="Segment Information (Schedule O" sheetId="59" state="visible" r:id="rId59"/>
    <sheet xmlns:r="http://schemas.openxmlformats.org/officeDocument/2006/relationships" name="Segment Information (Schedule60" sheetId="60" state="visible" r:id="rId60"/>
  </sheets>
  <definedNames/>
  <calcPr calcId="124519" fullCalcOnLoad="1"/>
</workbook>
</file>

<file path=xl/sharedStrings.xml><?xml version="1.0" encoding="utf-8"?>
<sst xmlns="http://schemas.openxmlformats.org/spreadsheetml/2006/main" uniqueCount="964">
  <si>
    <t>Document And Entity Information - shares</t>
  </si>
  <si>
    <t>9 Months Ended</t>
  </si>
  <si>
    <t>Sep. 30, 2017</t>
  </si>
  <si>
    <t>Nov. 02, 2017</t>
  </si>
  <si>
    <t>Entity Information [Line Items]</t>
  </si>
  <si>
    <t>Document Type</t>
  </si>
  <si>
    <t>10-Q</t>
  </si>
  <si>
    <t>Document Period End Date</t>
  </si>
  <si>
    <t>Sep. 30,
		2017</t>
  </si>
  <si>
    <t>Document Fiscal Year Focus</t>
  </si>
  <si>
    <t>Document Fiscal Period Focus</t>
  </si>
  <si>
    <t>Q3</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Boston Properties Limited Partnership</t>
  </si>
  <si>
    <t>BOSTON PROPERTIES LTD PARTNERSHIP</t>
  </si>
  <si>
    <t>Non-accelerated Filer</t>
  </si>
  <si>
    <t>Consolidated Balance Sheets - USD ($) $ in Thousands</t>
  </si>
  <si>
    <t>Dec. 31, 2016</t>
  </si>
  <si>
    <t>ASSETS</t>
  </si>
  <si>
    <t>Real estate, at cost (amounts related to variable interest entities (“VIEs”) of $7,084,588 and $6,760,078 at September 30, 2017 and December 31, 2016, respectively)</t>
  </si>
  <si>
    <t>Less: accumulated depreciation (amounts related to VIEs of $(825,390) and $(758,640) at September 30, 2017 and December 31, 2016, respectively)</t>
  </si>
  <si>
    <t>Total real estate</t>
  </si>
  <si>
    <t>Cash and cash equivalents (amounts related to VIEs of $285,089 and $253,999 at September 30, 2017 and December 31, 2016, respectively)</t>
  </si>
  <si>
    <t>Cash held in escrows (amounts related to VIEs of $6,179 and $4,955 at September 30, 2017 and December 31, 2016, respectively)</t>
  </si>
  <si>
    <t>Investments in securities</t>
  </si>
  <si>
    <t>Tenant and other receivables (amounts related to VIEs of $19,891 and $23,525 at September 30, 2017 and December 31, 2016, respectively)</t>
  </si>
  <si>
    <t>Accrued rental income (amounts related to VIEs of $232,336 and $224,185 at September 30, 2017 and December 31, 2016, respectively)</t>
  </si>
  <si>
    <t>Deferred charges, net (amounts related to VIEs of $268,727 and $290,436 at September 30, 2017 and December 31, 2016, respectively)</t>
  </si>
  <si>
    <t>Prepaid expenses and other assets (amounts related to VIEs of $68,330 and $42,718 at September 30, 2017 and December 31, 2016, respectively)</t>
  </si>
  <si>
    <t>Investments in unconsolidated joint ventures</t>
  </si>
  <si>
    <t>Total assets</t>
  </si>
  <si>
    <t>Liabilities:</t>
  </si>
  <si>
    <t>Mortgage notes payable, net (amounts related to VIEs of $2,941,550 and $2,018,483 at September 30, 2017 and December 31, 2016, respectively)</t>
  </si>
  <si>
    <t>Unsecured senior notes, net</t>
  </si>
  <si>
    <t>Unsecured line of credit</t>
  </si>
  <si>
    <t>Unsecured term loan</t>
  </si>
  <si>
    <t>Mezzanine notes payable (amounts related to VIEs of $0 and $307,093 at September 30, 2017 and December 31, 2016, respectively)</t>
  </si>
  <si>
    <t>Outside members’ notes payable (amounts related to VIEs of $0 and $180,000 at September 30, 2017 and December 31, 2016, respectively)</t>
  </si>
  <si>
    <t>Accounts payable and accrued expenses (amounts related to VIEs of $106,772 and $110,457 at September 30, 2017 and December 31, 2016, respectively)</t>
  </si>
  <si>
    <t>Dividends and distributions payable</t>
  </si>
  <si>
    <t>Accrued interest payable (amounts related to VIEs of $6,800 and $162,226 at September 30, 2017 and December 31, 2016, respectively)</t>
  </si>
  <si>
    <t>Other liabilities (amounts related to VIEs of $146,517 and $175,146 at September 30, 2017 and December 31, 2016, respectively)</t>
  </si>
  <si>
    <t>Total liabilities</t>
  </si>
  <si>
    <t>Commitments and contingencies</t>
  </si>
  <si>
    <t>Equity / Capital:</t>
  </si>
  <si>
    <t>Excess stock, $0.01 par value, 150,000,000 shares authorized, none issued or outstanding</t>
  </si>
  <si>
    <t>Preferred stock, $.01 par value, 50,000,000 shares authorized</t>
  </si>
  <si>
    <t>5.25% Series B cumulative redeemable preferred stock/unit, liquidation preference $2,500 per share/unit, 92,000 shares authorized, 80,000 shares/units issued and outstanding at September 30, 2017 and December 31, 2016</t>
  </si>
  <si>
    <t>Common stock, $0.01 par value, 250,000,000 shares authorized, 154,401,166 and 153,869,075 issued and 154,322,266 and 153,790,175 outstanding at September 30, 2017 and December 31, 2016, respectively</t>
  </si>
  <si>
    <t>Additional paid-in capital</t>
  </si>
  <si>
    <t>Dividends in excess of earnings</t>
  </si>
  <si>
    <t>Treasury common stock at cost, 78,900 shares at September 30, 2017 and December 31, 2016</t>
  </si>
  <si>
    <t>Accumulated other comprehensive loss</t>
  </si>
  <si>
    <t>Total stockholders’ equity attributable to Boston Properties, Inc.</t>
  </si>
  <si>
    <t>Noncontrolling interests:</t>
  </si>
  <si>
    <t>Common units of Boston Properties Limited Partnership</t>
  </si>
  <si>
    <t>Property partnerships</t>
  </si>
  <si>
    <t>Total equity / capital</t>
  </si>
  <si>
    <t>Total liabilities and equity / capital</t>
  </si>
  <si>
    <t>Noncontrolling interest:</t>
  </si>
  <si>
    <t>Redeemable partnership units—16,812,329 and 17,079,511 common units and 816,982 and 904,588 long term incentive units outstanding at redemption value at September 30, 2017 and December 31, 2016, respectively</t>
  </si>
  <si>
    <t>Boston Properties Limited Partnership partners’ capital—1,719,516 and 1,717,743 general partner units and 152,602,750 and 152,072,432 limited partner units outstanding at September 30, 2017 and December 31, 2016, respectively</t>
  </si>
  <si>
    <t>Noncontrolling interests in property partnerships</t>
  </si>
  <si>
    <t>Consolidated Balance Sheets (Parenthetical) - USD ($) $ in Thousand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General Partners' Capital Account, Units Outstanding</t>
  </si>
  <si>
    <t>Limited Partners' Capital Account, Units Outstanding</t>
  </si>
  <si>
    <t>Real Estate Investment Property, at Cost</t>
  </si>
  <si>
    <t>Accumulated depreciation</t>
  </si>
  <si>
    <t>Cash and Cash Equivalents</t>
  </si>
  <si>
    <t>Cash held in escrow</t>
  </si>
  <si>
    <t>Tenant and other receivables</t>
  </si>
  <si>
    <t>Accrued rental income</t>
  </si>
  <si>
    <t>Deferred Charges, net</t>
  </si>
  <si>
    <t>Prepaid expense and other assets</t>
  </si>
  <si>
    <t>Mortgage notes payable, net</t>
  </si>
  <si>
    <t>Mezzanine notes payable</t>
  </si>
  <si>
    <t>Accounts payable and accrued expenses</t>
  </si>
  <si>
    <t>Accrued interest payable</t>
  </si>
  <si>
    <t>Other Liabilities</t>
  </si>
  <si>
    <t>Series B Cumulative Redeemable Preferred Stock [Member]</t>
  </si>
  <si>
    <t>Series B Dividend Rate Percentage</t>
  </si>
  <si>
    <t>5.25%</t>
  </si>
  <si>
    <t>Series B, Liquidation Preference Per Share (dollars per share)</t>
  </si>
  <si>
    <t>Series B, shares issued</t>
  </si>
  <si>
    <t>Series B, Shares Outstanding (in shares)</t>
  </si>
  <si>
    <t>NonControlling Interest Redeemable Partnership Units Common Units Shares Outstanding</t>
  </si>
  <si>
    <t>NonControlling Interest Redeemable Partnership Units Common Units Long Term Incentive Units At Redemption Value Shares Outstanding</t>
  </si>
  <si>
    <t>Boston Properties Limited Partnership | Series B Cumulative Redeemable Preferred Stock [Member]</t>
  </si>
  <si>
    <t>VIE</t>
  </si>
  <si>
    <t>Outside member's notes payable</t>
  </si>
  <si>
    <t>VIE | Boston Properties Limited Partnership</t>
  </si>
  <si>
    <t>Consolidated Statements Of Operations - USD ($) shares in Thousands, $ in Thousands</t>
  </si>
  <si>
    <t>3 Months Ended</t>
  </si>
  <si>
    <t>Sep. 30, 2016</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Impairment loss</t>
  </si>
  <si>
    <t>Depreciation and amortization</t>
  </si>
  <si>
    <t>Total expenses</t>
  </si>
  <si>
    <t>Operating income</t>
  </si>
  <si>
    <t>Other income (expense)</t>
  </si>
  <si>
    <t>Income from unconsolidated joint ventures</t>
  </si>
  <si>
    <t>Interest and other income</t>
  </si>
  <si>
    <t>Gains from investments in securities</t>
  </si>
  <si>
    <t>Gains (losses) from early extinguishments of debt</t>
  </si>
  <si>
    <t>Losses from interest rate contracts</t>
  </si>
  <si>
    <t>Interest expense</t>
  </si>
  <si>
    <t>Income before gains on sales of real estate</t>
  </si>
  <si>
    <t>Gains on sales of real estate</t>
  </si>
  <si>
    <t>Net income</t>
  </si>
  <si>
    <t>Net income attributable to noncontrolling interests</t>
  </si>
  <si>
    <t>Noncontrolling interest—common units of Boston Properties Limited Partnership</t>
  </si>
  <si>
    <t>Net income attributable to the Company</t>
  </si>
  <si>
    <t>Preferred dividends / distributions</t>
  </si>
  <si>
    <t>Net income attributable to the Company's common shareholders / unitholders</t>
  </si>
  <si>
    <t>Basic earnings per common share / unit attributable to the Company's common shareholders / unitholders</t>
  </si>
  <si>
    <t>Net income (in dollars per share / unit)</t>
  </si>
  <si>
    <t>Weighted average number of common shares / units outstanding</t>
  </si>
  <si>
    <t>Diluted earnings per common share / unit attributable to the Company's common shareholders / unitholders</t>
  </si>
  <si>
    <t>Diluted Earnings: Net income, Per Share Amount (in dollars per share / unit)</t>
  </si>
  <si>
    <t>Weighted average number of common and common equivalent shares / units outstanding (in shares / units)</t>
  </si>
  <si>
    <t>Dividends / Distributions, Per Share / Unit, Declared</t>
  </si>
  <si>
    <t>Consolidated Statements Of Comprehensive Income - USD ($) $ in Thousands</t>
  </si>
  <si>
    <t>Other comprehensive income (loss):</t>
  </si>
  <si>
    <t>Effective portion of interest rate contracts</t>
  </si>
  <si>
    <t>Amortization of interest rate contracts</t>
  </si>
  <si>
    <t>[1]</t>
  </si>
  <si>
    <t>Other comprehensive income (loss)</t>
  </si>
  <si>
    <t>Comprehensive income</t>
  </si>
  <si>
    <t>Comprehensive income attributable to noncontrolling interests</t>
  </si>
  <si>
    <t>Other comprehensive income (loss) attributable to noncontrolling interests</t>
  </si>
  <si>
    <t>Comprehensive income attributable to the Company</t>
  </si>
  <si>
    <t>[2]</t>
  </si>
  <si>
    <t>Amounts reclassified from comprehensive income primarily to interest expense within the Boston Properties, Inc.’s Consolidated Statements of Operations.</t>
  </si>
  <si>
    <t>Amounts reclassified from comprehensive income primarily to interest expense within the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Income) Loss [Member]</t>
  </si>
  <si>
    <t>Noncontrolling Interests [Member]</t>
  </si>
  <si>
    <t>Equity, value at Dec. 31, 2015</t>
  </si>
  <si>
    <t>Equity, shares at Dec. 31, 2015</t>
  </si>
  <si>
    <t>Increase (Decrease) in Stockholders' Equity [Roll Forward]</t>
  </si>
  <si>
    <t>Conversion of operating partnership units to Common Stock, shares</t>
  </si>
  <si>
    <t>Conversion of operating partnership units to Common Stock, value</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Sale of interests in property partnerships</t>
  </si>
  <si>
    <t>Contributions from noncontrolling interests in property partnerships</t>
  </si>
  <si>
    <t>Distributions to noncontrolling interests in property partnerships</t>
  </si>
  <si>
    <t>Reallocation of noncontrolling interest</t>
  </si>
  <si>
    <t>Equity, value at Sep. 30, 2016</t>
  </si>
  <si>
    <t>Equity, shares at Sep. 30, 2016</t>
  </si>
  <si>
    <t>Equity, value at Dec. 31, 2016</t>
  </si>
  <si>
    <t>Equity, shares at Dec. 31, 2016</t>
  </si>
  <si>
    <t>Cumulative effect of a change in accounting principle</t>
  </si>
  <si>
    <t>Equity, value at Sep. 30, 2017</t>
  </si>
  <si>
    <t>Equity, shares at Sep. 30, 2017</t>
  </si>
  <si>
    <t>Consolidated Statement of Partners' Capital Statement - USD ($) $ in Thousands</t>
  </si>
  <si>
    <t>Beginning Balance at Dec. 31, 2015</t>
  </si>
  <si>
    <t>Contributions</t>
  </si>
  <si>
    <t>Net income allocable to general and limited partner units</t>
  </si>
  <si>
    <t>Distributions</t>
  </si>
  <si>
    <t>Accumulated other comprehensive income (loss)</t>
  </si>
  <si>
    <t>Unearned compensation</t>
  </si>
  <si>
    <t>Conversion of redeemable partnership units</t>
  </si>
  <si>
    <t>Adjustment to reflect redeemable partnership units at redemption value</t>
  </si>
  <si>
    <t>Ending Balance at Sep. 30, 2016</t>
  </si>
  <si>
    <t>Beginning Balance at Dec. 31, 2016</t>
  </si>
  <si>
    <t>Ending Balance at Sep. 30, 2017</t>
  </si>
  <si>
    <t>Consolidated Statements Of Cash Flows - USD ($) $ in Thousands</t>
  </si>
  <si>
    <t>Cash flows from operating activities:</t>
  </si>
  <si>
    <t>Adjustments to reconcile net income to net cash provided by operating activities:</t>
  </si>
  <si>
    <t>Non-cash compensation expense</t>
  </si>
  <si>
    <t>Distributions of net cash flow from operations of unconsolidated joint ventures</t>
  </si>
  <si>
    <t>(Gains) losses from early extinguishments of debt</t>
  </si>
  <si>
    <t>Non-cash portion of interest expense</t>
  </si>
  <si>
    <t>Change in assets and liabilities:</t>
  </si>
  <si>
    <t>Cash held in escrows</t>
  </si>
  <si>
    <t>Tenant and other receivables, net</t>
  </si>
  <si>
    <t>Accrued rental income, net</t>
  </si>
  <si>
    <t>Prepaid expenses and other assets</t>
  </si>
  <si>
    <t>Other liabilities</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Proceeds from sales of real estate</t>
  </si>
  <si>
    <t>Proceeds from sales of real estate placed in escrow</t>
  </si>
  <si>
    <t>Proceeds from sales of real estate released from escrow</t>
  </si>
  <si>
    <t>Cash released from escrow for investing activities</t>
  </si>
  <si>
    <t>Cash released from escrow for land sale contracts</t>
  </si>
  <si>
    <t>Cash placed in escrow for investment in unconsolidated joint venture</t>
  </si>
  <si>
    <t>Capital contributions to unconsolidated joint ventures</t>
  </si>
  <si>
    <t>Capital distributions from unconsolidated joint ventures</t>
  </si>
  <si>
    <t>Investments in securities, net</t>
  </si>
  <si>
    <t>Net cash used in investing activities</t>
  </si>
  <si>
    <t>Cash flows from financing activities:</t>
  </si>
  <si>
    <t>Proceeds from mortgage notes payable</t>
  </si>
  <si>
    <t>Repayments of mortgage notes payable</t>
  </si>
  <si>
    <t>Proceeds from unsecured senior notes</t>
  </si>
  <si>
    <t>Borrowings on unsecured line of credit</t>
  </si>
  <si>
    <t>Repayments of unsecured line of credit</t>
  </si>
  <si>
    <t>Repayments of mezzanine notes payable</t>
  </si>
  <si>
    <t>Repayments of outside members’ notes payable</t>
  </si>
  <si>
    <t>Payments on capital lease obligations</t>
  </si>
  <si>
    <t>Payments on real estate financing transactions</t>
  </si>
  <si>
    <t>Deposit on mortgage note payable interest rate lock</t>
  </si>
  <si>
    <t>Return of deposit on mortgage note payable interest rate lock</t>
  </si>
  <si>
    <t>Deferred financing costs</t>
  </si>
  <si>
    <t>Net proceeds from equity transactions</t>
  </si>
  <si>
    <t>Dividends and distributions</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Write off of fully depreciated real estate</t>
  </si>
  <si>
    <t>Additions to real estate included in accounts payable and accrued expenses</t>
  </si>
  <si>
    <t>Real estate acquired through capital lease</t>
  </si>
  <si>
    <t>Outside members’ notes payable contributed to noncontrolling interests in property partnerships</t>
  </si>
  <si>
    <t>Dividends and distributions declared but not paid</t>
  </si>
  <si>
    <t>Conversions of noncontrolling interests to stockholders’ equity</t>
  </si>
  <si>
    <t>Issuance of restricted securities to employee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September 30, 2017 owned an approximate 89.7% ( 89.5% at December 31, 2016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and 2017 multi-year, long-term incentive program awards (also referred to as “MYLTIP Units”), each of which, upon the satisfaction of certain performance and vesting conditions, is convertible into one OP Unit. The three-year measurement periods for the 2012 OPP Units, 2013 MYLTIP Units and 2014 MYLTIP Units expired on February 6, 2015, February 4, 2016 and February 3, 2017, respectively, and Boston Properties, Inc.’s total stockholder return (“TSR”) was sufficient for employees to earn and therefore become eligible to vest in a portion of the awards. Unless and until they are earned, the rights, preferences and privileges of the 2015, 2016 and 2017 MYLTIP Units differ from other LTIP Units granted to employees (including the 2012 OPP Units, the 2013 MYLTIP Units and the 2014 MYLTIP Units, which have been earned). Therefore, unless specifically noted otherwise, all references to LTIP Units exclude the 2015, 2016 and 2017 MYLTIP Units. LTIP Units (including the 2012 OPP Units, the 2013 MYLTIP Units and the 2014 MYLTIP Units), whether vested or not, will receive the same quarterly per unit distributions as OP Units, which equal per share dividends on Common Stock (See Notes 8 , 9 and 11 ). At September 30, 2017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9 ). Properties At September 30, 2017 , the Company owned or had interests in a portfolio of 177 commercial real estate properties (the “Properties”) aggregating approximately 49.8 million net rentable square feet of primarily Class A office properties, including ten properties under construction/redevelopment totaling approximately 5.7 million net rentable square feet. At September 30, 2017 , the Properties consisted of: • 166 Office properties (including seven properties under construction/redevelopment); • one hotel; • five retail properties; and • five residential properties (including three properties under construction). The Company considers Class A office properties to be well-located buildings that are professionally managed and maintained, attract high-quality tenants and command upper-tier rental rates, and that are modern structures or have been modernized to compete with newer buildings.</t>
  </si>
  <si>
    <t>Basis Of Presentation And Summary Of Significant Accounting Policies</t>
  </si>
  <si>
    <t>Accounting Policies [Abstract]</t>
  </si>
  <si>
    <t>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6 . Fair Value of Financial Instruments The Company determines the fair value of its unsecured senior notes using market prices. The inputs used in determining the fair value of the Company’s unsecured senior notes are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i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 To the extent that there are outstanding borrowings under the unsecured line of credit,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the Company’s specific credit profile, at which it estimates it could obtain similar borrowings. To the extent there are outstanding borrowings, this current market rate is internally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mortgage notes payable, net, mezzanine notes payable and unsecured senior notes, net and the Company’s corresponding estimate of fair value as of September 30, 2017 and December 31, 2016 (in thousands): September 30, 2017 December 31, 2016 Carrying Amount Estimated Fair Value Carrying Amount Estimated Fair Value Mortgage notes payable, net $ 2,982,067 $ 3,049,617 $ 2,063,087 $ 2,092,237 Mezzanine notes payable — — 307,093 308,344 Unsecured senior notes, net 7,252,567 7,533,164 7,245,953 7,428,077 Total $ 10,234,634 $ 10,582,781 $ 9,616,133 $ 9,828,658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ccounting Standards Codification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Variable Interest Entities (VIE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even of the nine entities that are VIEs. Consolidated Variable Interest Entities As of September 30, 2017 , Boston Properties, Inc. has identified seven consolidated VIEs, including Boston Properties Limited Partnership. The VIEs own (1) the following five in-service properties: 767 Fifth Avenue (the General Motors Building), Times Square Tower, 601 Lexington Avenue, Atlantic Wharf Office Building and 100 Federal Street and (2) Salesforce Tower, which is currently under development. The Company consolidates these VIEs because it is the primary beneficiary. The third parties’ interests in these consolidated entities, with the exception of Boston Properties Limited Partnership, are reflected as noncontrolling interest in property partnerships in the accompanying Consolidated Financial Statements (See Note 8 ). In addition, Boston Properties, Inc.’s significant asset is its investment in Boston Properties Limited Partnership and, consequently, substantially all of Boston Properties, Inc.’s assets and liabilities are the assets and liabilities of Boston Properties Limited Partnership. All of Boston Properties, Inc.’s debt is an obligation of Boston Properties Limited Partnership. Variable Interest Entities Not Consolidated The Company has determined that its BNY Tower Holdings LLC joint venture, which owns Dock 72 at the Brooklyn Navy Yard, and its 7750 Wisconsin Avenue LLC joint venture, which owns 7750 Wisconsin Avenue, are VIEs. The Company does not consolidate these entities because the Company does not have the power to direct the activities that, when taken together, most significantly impact each VIE’s performance and, therefore, the Company is not considered to be the primary beneficiary. Recent Accounting Pronouncements In May 2014, the Financial Standards Accounting Board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which outlines a single comprehensive model for entities to use in accounting for revenues arising from contracts with customers and notes that lease contracts with customers are a scope exception. ASU 2014-09 is effective for the Company for reporting periods beginning after December 15, 2017. The Company will adopt ASU 2014-09 effective January 1, 2018 using the modified retrospective approach. The Company’s project team has completed the compilation of the inventory of the sources of revenue that will be impacted by the adoption of ASU 2014-09. The Company expects that executory costs and certain non-lease components of revenue from leases (upon the adoption of ASU 2016-02), certain of its development and management services revenue and gains on sales of real estate may be impacted by the adoption of ASU 2014-09, although the Company anticipates that the impact will be to the pattern of revenue recognition and not the total revenue recognized over time. The Company is progressing with its analysis and evaluation of the impact that the adoption of ASU 2014-09 will have on the recognition pattern of each of its sources of revenue and is nearing completion of its assessment of the overall impact of adopting ASU 2014-09. The Company does not expect that the adoption of ASU 2014-09 will have a material impact on its consolidated financial statements. In February 2016, the FASB issued ASU 2016-02, “ Leases (Topic 842) ” (“ASU 2016-02”) ,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ASU 2016-02 is effective for the Company for reporting periods beginning after December 15, 2018, with early adoption permitted. The Company will adopt ASU 2016-02 effective January 1, 2019 using the modified retrospective approach. The Company is in the process of evaluating whether it will elect to apply the practical expedients. The Company is in the process of adopting ASU 2016-02, with its project team compiling an inventory of its leases that will be impacted by the adoption of ASU 2016-02. The Company continues to assess the impact of adopting ASU 2016-02. However, the Company will account for operating leases under which it is the lessor on its balance sheet in a manner similar to its current accounting with the underlying leased asset re 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ground leases, the Company will recognize a right-of-use asset and a lease liability equal to the present value of the minimum lease payments with rental payments being applied to the lease liability and to interest expense and the right-of-use asset being amortized to expense over the term of the lease. In addition, under ASU 2016-02, lessors will only capitalize incremental direct leasing costs. As a result, the Company will no longer be able to capitalize legal costs and internal leasing wages and instead will be required to expense these and other non-incremental costs as incurred. In March 2016, the FASB issued ASU 2016-09, “Compensation - Stock Compensation (Topic 718): Improvements to Employee Share-Based Payment Accounting” (“ASU 2016-09”) . ASU 2016-09 is intended to improve the accounting for share-based payments and affects all organizations that issue share-based payment awards to their employees. Several aspects of the accounting for share-based payment awards are simplified with ASU 2016-09, including income tax consequences, classification of awards as equity or liabilities and classification on the statement of cash flows. ASU 2016-09 is effective for the Company for reporting periods beginning after December 15, 2016, with early adoption permitted. On January 1, 2017, the Company adopted ASU 2016-09 and elected to make an accounting policy change to its method of accounting for forfeitures on its awards of stock-based compensation including the issuance of shares of restricted common stock, LTIP Units and MYLTIP Units. The Company now accounts for forfeitures as they occur instead of estimating the number of forfeitures upon the issuance of such awards of stock-based compensation. The adoption resulted in the Company recognizing cumulative effect of a change in accounting principle adjustments to its consolidated balance sheets totaling approximately $0.3 million to Dividends in Excess of Earnings and Partners’ Capital for Boston Properties, Inc. and Boston Properties Limited Partnership, respectively, and approximately $1.8 million to noncontrolling interests - common units of Boston Properties Limited Partnership and noncontrolling interests - redeemable partnership units for Boston Properties, Inc. and Boston Properties Limited Partnership, respectively.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arly adopted ASU 2017-01 during the first quarter of 2017.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are effective for the first interim period within annual reporting periods beginning after December 15, 2017. The Company is currently assessing the potential impact that the adoption of ASU 2017-05 will have on its consolidated financial statements.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is effective for public entities for fiscal years and interim periods beginning after December 15, 2017. The Company is currently assessing the potential impact that the adoption of ASU 2017-09 will have on its consolidated financial statements.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is currently assessing the potential impact that the adoption of ASU 2017-12 will have on its consolidated financial statements.</t>
  </si>
  <si>
    <t>Real Estate</t>
  </si>
  <si>
    <t>Real Estate [Abstract]</t>
  </si>
  <si>
    <t>3. Real Estate Boston Properties, Inc. Real estate consisted of the following at September 30, 2017 and December 31, 2016 (in thousands): September 30, 2017 December 31, 2016 Land $ 4,880,331 $ 4,879,020 Land held for future development (1) 212,585 246,656 Buildings and improvements 12,155,126 11,890,626 Tenant improvements 2,186,953 2,060,315 Furniture, fixtures and equipment 37,612 32,687 Construction in progress 1,386,638 1,037,959 Total 20,859,245 20,147,263 Less: Accumulated depreciation (4,484,798 ) (4,222,235 ) $ 16,374,447 $ 15,925,028 _______________ (1) Includes pre-development costs. Boston Properties Limited Partnership Real estate consisted of the following at September 30, 2017 and December 31, 2016 (in thousands): September 30, 2017 December 31, 2016 Land $ 4,775,955 $ 4,774,460 Land held for future development (1) 212,585 246,656 Buildings and improvements 11,848,024 11,581,795 Tenant improvements 2,186,953 2,060,315 Furniture, fixtures and equipment 37,612 32,687 Construction in progress 1,386,638 1,037,959 Total 20,447,767 19,733,872 Less: Accumulated depreciation (4,394,077 ) (4,136,364 ) $ 16,053,690 $ 15,597,508 _______________ (1) Includes pre-development costs. Development On April 6, 2017, the Company commenced the development of 145 Broadway, a build-to-suit Class A office project with approximately 485,000 net rentable square feet located in Cambridge, Massachusetts. On May 27, 2017, the Company completed and fully placed in-service Reservoir Place North, a Class A office redevelopment project with approximately 73,000 net rentable square feet located in Waltham, Massachusetts. On August 24, 2017, the Company entered into a 15 -year lease with the General Services Administration under which the Company will develop the new headquarters for the Transportation Security Administration (TSA). The TSA will occupy 100% of the approximately 623,000 net rentable square feet of Class A office space and a parking garage at 6595 Springfield Center Drive located in Springfield, Virginia. Concurrently with the execution of the lease, the Company commenced development of the project and expects the building to be available for occupancy by the fourth quarter of 2020. On September 16, 2017, the Company completed and fully placed in-service 888 Boylston Street, a Class A office and retail project with approximately 417,000 net rentable square feet located in Boston, Massachusetts. Ground Lease On June 29, 2017, the Company executed a 99 -year ground lease (including extension options), with the right to purchase prior to 10 years after stabilization of the development project as defined in the lease, land adjacent to the MacArthur BART station located in Oakland, California. The Company has commenced development of a 402 -unit residential building and supporting retail space on the site. The Company’s option to purchase the land, is considered a bargain purchase option and as a result, the Company has concluded that the lease should be accounted for as a capital lease. At the inception of the ground lease, the Company recorded an approximately $29.0 million capital lease asset and liability, which is reflected within Construction in Progress and Other Liabilities on the Company’s Consolidated Balance Sheets. Capital lease assets and liabilities are accounted for at the lower of fair market value or the present value of future minimum lease payments. This capital lease is for land only, therefore, the Company will not be depreciating the capital lease asset, because land is assumed to have an indefinite life. As of June 29, 2017, future minimum lease payments related to this capital lease are as follows (in thousands): Period from June 29, 2017 through December 31, 2017 $ 5 2018 10 2019 10 2020 10 2021 13 Thereafter 38,778 Total expected minimum obligations 38,826 Interest portion (9,864 ) Present value of net expected minimum payments $ 28,962 Acquisitions On May 15, 2017, the Company acquired 103 Carnegie Center located in Princeton, New Jersey for a purchase price of approximately $15.8 million in cash. 103 Carnegie Center is an approximately 96,000 net rentable square foot Class A office property. The following table summarizes the allocation of the aggregate purchase price, including transaction costs, of 103 Carnegie Center at the date of acquisition (in thousands). Land $ 2,890 Building and improvements 11,229 Tenant improvements 871 In-place lease intangibles 2,389 Below-market lease intangible (1,426 ) Net assets acquired $ 15,953 The following table summarizes the estimated annual amortization of the acquired below-market lease intangibles and the acquired in-place lease intangibles for 103 Carnegie Center for the remainder of 2017 and each of the next four succeeding fiscal years (in thousands). Acquired In-Place Lease Intangibles Acquired Below- Market Lease Intangibles Period from May 15, 2017 through December 31, 2017 $ 660 $ (248 ) 2018 590 (363 ) 2019 367 (337 ) 2020 243 (308 ) 2021 96 (105 ) 103 Carnegie Center contributed approximately $1.1 million of revenue and approximately ( $0.1 million ) of earnings to the Company for the period from May 15, 2017 through September 30, 2017. Dispositions On April 19, 2017, the Company completed the sale of an approximately 9.5 -acre parcel of land at 30 Shattuck Road located in Andover, Massachusetts for a gross sale price of $5.0 million . Net cash proceeds totaled approximately $5.0 million , resulting in a gain on sale of real estate totaling approximately $3.7 million . On June 13, 2017, the Company completed the sale of 40 Shattuck Road located in Andover, Massachusetts for a gross sale price of $12.0 million . Net cash proceeds totaled approximately $11.9 million , resulting in a gain on sale of real estate totaling approximately $28,000 for Boston Properties, Inc. and approximately $0.6 million for Boston Properties Limited Partnership. 40 Shattuck Road is an approximately 122,000 net rentable square foot Class A office property. 40 Shattuck Road contributed approximately $(28,000) of net loss to the Company for the period from January 1, 2017 through June 13, 2017 and contributed approximately $(33,000) and $(18,000) of net loss to the Company for the three and nine months ended September 30, 2016, respectively. On August 30, 2017, the Company completed the sale of its Reston Eastgate property located in Reston, Virginia for a gross sale price of $14.0 million . Net cash proceeds totaled approximately $13.2 million , resulting in a gain on sale of real estate totaling approximately $2.8 million . Reston Eastgate is a parcel of land containing approximately 21.7 acres located at 11011 Sunset Hills Road.</t>
  </si>
  <si>
    <t>Investments in Unconsolidated Joint Ventures</t>
  </si>
  <si>
    <t>Investments In Unconsolidated Joint Ventures [Abstract]</t>
  </si>
  <si>
    <t>Investments In Unconsolidated Joint Ventures</t>
  </si>
  <si>
    <t>4. Investments in Unconsolidated Joint Ventures The investments in unconsolidated joint ventures consist of the following at September 30, 2017 and December 31, 2016 : Nominal % Ownership Carrying Value of Investment (1) Entity Properties September 30, 2017 December 31, 2016 (in thousands) Square 407 Limited Partnership Market Square North 50.0 % $ (8,474 ) $ (8,134 ) The Metropolitan Square Associates LLC Metropolitan Square 20.0 % 2,537 2,004 BP/CRF 901 New York Avenue LLC 901 New York Avenue 25.0 % (2) (10,747 ) (10,564 ) WP Project Developer LLC Wisconsin Place Land and Infrastructure 33.3 % (3) 40,158 41,605 Annapolis Junction NFM, LLC Annapolis Junction 50.0 % (4) 18,771 20,539 540 Madison Venture LLC 540 Madison Avenue 60.0 % 67,046 67,816 500 North Capitol Venture LLC 500 North Capitol Street, NW 30.0 % (3,642 ) (3,389 ) 501 K Street LLC 1001 6th Street 50.0 % (5) 42,442 42,528 Podium Developer LLC The Hub on Causeway 50.0 % 55,917 29,869 Residential Tower Developer LLC The Hub on Causeway - Residential 50.0 % 25,811 20,803 Hotel Tower Developer LLC The Hub on Causeway - Hotel 50.0 % 1,596 933 1265 Main Office JV LLC 1265 Main Street 50.0 % 4,686 4,779 BNY Tower Holdings LLC Dock 72 at the Brooklyn Navy Yard 50.0 % (6) 67,901 33,699 CA-Colorado Center Limited Partnership Colorado Center 50.0 % 263,834 510,623 7750 Wisconsin Avenue LLC 7750 Wisconsin Avenue 50.0 % (6) 21,101 N/A $ 588,937 $ 753,111 _______________ (1) Investments with deficit balances aggregating approximately $22.9 million and $22.1 million at September 30, 2017 and December 31, 2016 , respectively, have been reflected within Other Liabilities i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e entity is a VIE (See Note 2 ). Certain of the Company’s unconsolidated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Under certain of the Company’s joint venture agreements, if certain return thresholds are achieved, the partners will be entitled to an additional promoted interest or payments. The combined summarized balance sheets of the Company’s unconsolidated joint ventures are as follows: September 30, 2017 December 31, 2016 (in thousands) ASSETS Real estate and development in process, net $ 1,716,447 $ 1,519,217 Other assets 374,484 297,263 Total assets $ 2,090,931 $ 1,816,480 LIABILITIES AND MEMBERS’/PARTNERS’ EQUITY Mortgage and notes payable, net $ 1,411,401 $ 865,665 Other liabilities 86,971 67,167 Members’/Partners’ equity 592,559 883,648 Total liabilities and members’/partners’ equity $ 2,090,931 $ 1,816,480 Company’s share of equity $ 291,029 $ 450,662 Basis differentials (1) 297,908 302,449 Carrying value of the Company’s investments in unconsolidated joint ventures (2) $ 588,937 $ 753,111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7 and December 31, 2016 , there was an aggregate basis differential of approximately $324.4 million and $328.8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2.9 million and $22.1 million at September 30, 2017 and December 31, 2016 , respectively, have been reflected within Other Liabilities in the Company’s Consolidated Balance Sheets. The combined summarized statements of operations of the Company’s unconsolidated joint ventures are as follows: Three months ended September 30, Nine months ended September 30, 2017 2016 2017 2016 (in thousands) Total revenue (1) $ 55,516 $ 49,002 $ 166,139 $ 125,039 Expenses Operating 23,128 21,753 67,310 54,779 Depreciation and amortization 16,440 12,038 44,973 30,306 Total expenses 39,568 33,791 112,283 85,085 Operating income 15,948 15,211 53,856 39,954 Other expense Interest expense 13,088 8,400 31,815 25,172 Net income $ 2,860 $ 6,811 $ 22,041 $ 14,782 Company’s share of net income $ 2,909 $ 3,179 $ 11,576 $ 6,830 Basis differential (2) (2,066 ) (1,715 ) (4,541 ) (1,341 ) Income from unconsolidated joint ventures $ 843 $ 1,464 $ 7,035 $ 5,489 _______________ (1) Includes straight-line rent adjustments of approximately $5.1 million and $5.2 million for the three months ended September 30, 2017 and 2016 , respectively, and $16.4 million and $11.0 million for the nine months ended September 30, 2017 and 2016 , respectively. (2) Includes straight-line rent adjustments of approximately $0.7 million and $0.7 million for the three months ended September 30, 2017 and 2016, respectively, and $2.2 million and $0.7 million for the nine months ended September 30, 2017 and 2016, respectively. Also includes net above-/below-market rent adjustments of approximately $0.4 million and $0.5 million for the three months ended September 30, 2017 and 2016, respectively, and $1.3 million and $0.5 million for the nine months ended September 30, 2017 and 2016, respectively. On July 10, 2017, the Company acquired an additional 0.2% interest in the unconsolidated joint venture that owns Colorado Center located in Santa Monica, California for approximately $2.1 million in cash. Following the acquisition, the Company owns a 50% interest in the joint venture. The Company continues to account for the joint venture under the equity method of accounting as there were no changes to the rights of the members as a result of the acquisition. On July 28, 2017, the unconsolidated joint venture obtained mortgage financing collateralized by the property totaling $550.0 million . The mortgage financing bears interest at a fixed rate of 3.56% per annum and matures on August 9, 2027. The loan requires interest-only payments during the 10 -year term of the loan, with the entire principal amount due at maturity. The joint venture distributed to the partners the net proceeds from the financing totaling $502.0 million , of which the Company’s share was $251.0 million . Colorado Center is a six -building office complex that sits on a 15 -acre site and contains an aggregate of approximately 1,118,000 net rentable square feet with an underground parking garage for 3,100 vehicles. On August 7, 2017, the Company entered into a joint venture with The Bernstein Companies to develop an approximately 722,000 net rentable square foot (subject to adjustment based on finalized building design) build-to-suit Class A office building and below-grade parking garage at 7750 Wisconsin Avenue in Bethesda, Maryland. The joint venture entered into a lease agreement with an affiliate of Marriott International, Inc. under which Marriott will lease 100% of the office building and garage for a term of 20 years, and the building will serve as Marriott’s new worldwide headquarters. Marriott has agreed to fund 100% of the related tenant improvement costs and leasing commissions for the office building. The Company will serve as co-development manager for the venture and expects to commence construction in 2018. The Company and The Bernstein Companies each own a 50% interest in the joint venture. For its initial contribution, The Bernstein Companies contributed land with an initial fair value of $72.0 million and cash and improvements aggregating approximately $4.9 million . The Company contributed cash and improvements aggregating approximately $20.8 million for its initial contribution, of which $11.0 million was distributed to The Bernstein Companies. In addition, the Company was required to fund $25.0 million into an escrow account to be used by the joint venture to fund future development costs. See also Note 7 . On September 6, 2017, a joint venture in which the Company has a 50% interest obtained construction financing with a total commitment of $204.6 million collateralized by its Hub on Causeway development project. The construction financing bears interest at a variable rate equal to LIBOR plus 2.25% per annum and matures on September 6, 2021, with two , one -year extension options, subject to certain conditions. As of September 30, 2017, the venture had not drawn any funds under the loan. The Hub on Causeway is an approximately 385,000 net rentable square foot project containing retail and office space located in Boston, Massachusetts. In connection with the construction financing, the Company obtained the right to complete the construction of the garage underneath the project being developed by an affiliate of its joint venture partner and obtain funding from the garage construction lender. The Company agreed to guaranty completion of the garage to the construction lender and an affiliate of its partner agreed to reimburse the Company for the partner’s share of any payments made under the guaranty.</t>
  </si>
  <si>
    <t>Debt (Notes)</t>
  </si>
  <si>
    <t>Debt [Abstract]</t>
  </si>
  <si>
    <t>Debt Disclosure [Text Block]</t>
  </si>
  <si>
    <t>5. Debt Mortgage Notes Payable, Net, Mezzanine Notes Payable and Outside Members ’ Notes Payable On June 7, 2017, the Company’s consolidated entity in which it has a 60% ownership interest and that owns 767 Fifth Avenue (the General Motors Building) located in New York City completed the refinancing of the indebtedness that had been secured by direct and indirect interests in the property. The new mortgage financing has a principal amount of $2.3 billion , bears interest at a fixed interest rate of 3.43% per annum and matures on June 9, 2027. The loan requires monthly interest-only payments during the 10 -year term of the loan, with the entire principal amount being due at maturity. The refinanced indebtedness consisted of (1) mortgage loans payable collateralized by the property aggregating $1.3 billion , (2) mezzanine loans payable aggregating $306.0 million , (3) additional mezzanine loans payable aggregating $294.0 million and (4) member loans aggregating $450.0 million with outstanding accrued interest payable totaling approximately $425.0 million . The mortgage loans required monthly interest-only payments at a weighted-average fixed interest rate of 5.95% per annum and were scheduled to mature on October 7, 2017. The mezzanine loans required interest-only payments at a weighted-average fixed interest rate of 6.02% per annum and were scheduled to mature on October 7, 2017. In addition, a subsidiary of the consolidated entity had acquired a lender’s interest in certain other mezzanine loans assumed during the acquisition of the property having an aggregate principal amount of $294.0 million and a stated interest rate of 6.02% per annum for a purchase price of approximately $263.1 million in cash. These mezzanine loans payable had been eliminated in consolidation and were canceled upon the refinancing of the indebtedness. The member loans bore interest at a fixed rate of 11.0% per annum and were scheduled to mature on June 9, 2017. A portion of the original purchase price of the property was financed with loans from the members on a pro rata basis equal to their percentage interest in the consolidated entity. The Company had eliminated in consolidation its member loan totaling $270.0 million and its share of the related accrued interest payable of approximately $255.0 million at the date of the refinancing. The remaining outside members’ notes payable and related accrued interest payable totaling $180.0 million and approximately $170.0 million , respectively, at the date of the refinancing had been reflected as Outside Members’ Notes Payable and within Accrued Interest Payable, respectively, on the Company’s Consolidated Balance Sheets. The net proceeds from the new financing were used to repay all of the outstanding accrued interest payable on the member loans and a portion of the outstanding principal balance of the member loans totaling approximately $176.1 million . In connection with the refinancing, the members of the Company’s consolidated entity contributed the remaining balance of the member notes payable totaling approximately $273.9 million (of which the Company’s share of approximately $164.4 million had been eliminated in consolidation) to equity in the consolidated entity (See Note 8 ). There was no prepayment penalty associated with the repayments. The Company recognized a gain from early extinguishment of debt totaling approximately $14.6 million primarily consisting of the acceleration of the remaining balance related to historical fair value debt adjustments. Credit Facility On April 24, 2017, Boston Properties Limited Partnership amended and restated its revolving credit agreement (as amended and restated, the “2017 Credit Facility”). Among other things, the 2017 Credit Facility (1) increased the total commitment of the revolving line of credit (the “Revolving Facility”) from $1.0 billion to $1.5 billion , (2) extended the maturity date from July 26, 2018 to April 24, 2022, (3) reduced the per annum variable interest rates, and (4) added a $500.0 million delayed draw term loan facility (the “Delayed Draw Facility”) that permits Boston Properties Limited Partnership, until the first anniversary of the closing date, to draw upon up to four times a minimum of $50.0 million (or, if less, the unused delayed draw term commitments), provided that amounts drawn under the Delayed Draw Facility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 -month period plus 1.00% , in each case, plus a margin ranging from 0 to 55 basis points for the Revolving Facility and 0 to 75 basis points for the Delayed Draw Facility, based on Boston Properties Limited Partnership’s credit rating. The 2017 Credit Facility also contains a competitive bid option for up to 65% of the Revolving Facility that allows banks that are part of the lender consortium to bid to make loan advances to Boston Properties Limited Partnership at a reduced interest rate. In addition, Boston Properties Limited Partnership is obligated to pay (1) in quarterly installments a facility fee on the total commitment under the Revolving Facility at a rate per annum ranging from 0.10% to 0.30% based on Boston Properties Limited Partnership’s credit rating, (2) an annual fee on the undrawn amount of each letter of credit equal to the LIBOR margin on the Revolving Facility and (3) a fee on the unused commitments under the Delayed Draw Facility equal to 0.15% per annum. Based on Boston Properties Limited Partnership’s current credit rating, (1) the applicable Eurocurrency margins for the Revolving Facility and Delayed Draw Facility are 87.5 basis points and 95 basis points, respectively, (2) the alternate base rate margin is zero basis points for each of the Revolving Facility and Delayed Draw Facility and (3) the facility fee on the Revolving Facility commitment is 0.15% per annum. The 2017 Credit Facility contains customary representations and warranties, affirmative and negative covenants and events of default provisions, including failure to pay indebtedness, breaches of covenants, and bankruptcy and other insolvency events, which could result in the acceleration of all amounts and cancellation of all commitments outstanding under the Credit Agreement. Among other covenants, the 2017 Credit Facility requires that Boston Properties Limited Partnership maintain on an ongoing basis: (1) a leverage ratio not to exceed 60% , however, the leverage ratio may increase to no greater than 65% provided that it is reduced back to 60% within one year, (2) a secured debt leverage ratio not to exceed 55% , (3) a fixed charge coverage ratio of at least 1.40 , (4) an unsecured debt leverage ratio not to exceed 60% , however, the unsecured debt leverage ratio may increase to no greater than 65% provided that it is reduced to 60% within one year, (5) an unsecured debt interest coverage ratio of at least 1.75 and (6) limitations on permitted investments.</t>
  </si>
  <si>
    <t>Derivative Instruments and Hedging Activities (Notes)</t>
  </si>
  <si>
    <t>Derivative Instruments and Hedging Activities Disclosure [Abstract]</t>
  </si>
  <si>
    <t>Derivative Instruments and Hedging Activities [Text Block]</t>
  </si>
  <si>
    <t>6. Derivative Instruments and Hedging Activities During the year ended December 31, 2015, Boston Properties Limited Partnership commenced a planned interest rate hedging program and entered into 17 forward-starting interest rate swap contracts that fixed the 10-year swap rate at a weighted-average rate of approximately 2.423% per annum on notional amounts aggregating $550.0 million . These interest rate swap contracts were entered into in advance of a financing with a target commencement date in September 2016 and maturity in September 2026. On August 17, 2016, in conjunction with Boston Properties Limited Partnership’s offering of its 2.750% senior unsecured notes due 2026, the Company terminated the forward-starting interest rate swap contracts and cash-settled the contracts by making cash payments to the counterparties aggregating approximately $49.3 million . The Company recognized approximately $0.1 million of losses on interest rate contracts during the year ended December 31, 2016 related to the partial ineffectiveness of the interest rate contracts. The Company is reclassifying into earnings, as an increase to interest expense, approximately $49.2 million (or approximately $4.9 million per year over the 10-year term of the 2.750% senior unsecured notes due 2026) of the amounts recorded in the consolidated balance sheets within accumulated other comprehensive loss, which represents the effective portion of the applicable interest rate contracts. In addition, 767 Fifth Partners LLC, which is a subsidiary of the consolidated entity in which the Company has a 60% interest and owns 767 Fifth Avenue (the General Motors Building) in New York City, entered into 16 forward-starting interest rate swap contracts (including two contracts entered into during the nine months ended September 30, 2016 with notional amounts aggregating $50.0 million) that fix the 10 -year swap rate at a weighted-average rate of approximately 2.619% per annum on notional amounts aggregating $450.0 million . These interest rate swap contracts were entered into in advance of a financing with a target commencement date in June 2017 and maturity in June 2027. On April 24, 2017, the consolidated entity that owns 767 Fifth Avenue (the General Motors Building) located in New York City entered into an interest rate lock and commitment agreement with a group of lenders on a ten-year financing totaling $2.3 billion at a fixed interest rate of 3.43% per annum (See Note 5 ). In conjunction with the interest rate lock and commitment agreement, 767 Fifth Partners LLC terminated the forward-starting interest rate swap contracts and cash-settled the contracts by making cash payments to the counterparties aggregating approximately $14.4 million . 767 Fifth Partners LLC did not record any hedge ineffectiveness. The Company is reclassifying into earnings, as an increase to interest expense, approximately $14.4 million (or approximately $1.4 million per year over the 10 -year term of the financing) of the amounts recorded in the Consolidated Balance Sheets within Accumulated Other Comprehensive Loss, which represents the effective portion of the applicable interest rate contracts. At September 30, 2017, there were no outstanding interest rate swap contracts. 767 Fifth Partners LLC’s interest rate swap contracts consisted of the following at December 31, 2016 (dollars in thousands): Derivative Instrument Aggregate Notional Amount Effective Date Maturity Date Strike Rate Range Balance Sheet Location Fair Value Low High Interest Rate Swaps $ 350,000 June 7, 2017 June 7, 2027 2.418 % - 2.950 % Other Liabilities $ (8,773 ) Interest Rate Swaps 100,000 June 7, 2017 June 7, 2027 2.336 % - 2.388 % Prepaid Expenses and Other Assets 509 $ 450,000 $ (8,264 ) Boston Properties Limited Partnership entered into the interest rate swap contracts designated and qualifying as cash flow hedges to reduce its exposure to the variability in future cash flows attributable to changes in the 10 -year swap rate in contemplation of obtaining 10-year fixed-rate financing in September 2016. The Company’s 767 Fifth Partners LLC consolidated entity entered into the interest rate swap contracts designated and qualifying as cash flow hedges to reduce its exposure to the variability in future cash flows attributable to changes in the 10-year swap rate in contemplation of obtaining 10-year fixed-rate financing in June 2017. Boston Properties Limited Partnership has formally documented all of its relationships between hedging instruments and hedged items, as well as its risk-management objective and strategy for undertaking various hedge transactions. Boston Properties Limited Partnership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Company classifies cash flows related to derivative instruments within its Consolidated Statements of Cash Flows consistent with the nature of the hedged item. The following table presents the location in the financial statements of the gains (losses) recognized related to the Company’s cash flow hedges for the three and nine months ended September 30, 2017 and 2016 : Three months ended September 30, Nine months ended September 30, 2017 2016 2017 2016 (in thousands) Amount of gain (loss) related to the effective portion recognized in other comprehensive loss $ — $ 5,712 $ (6,133 ) $ (85,285 ) Amount of loss related to the effective portion subsequently reclassified to earnings $ (1,665 ) $ (1,190 ) $ (4,368 ) $ (2,445 ) Amount of loss related to the ineffective portion and amount excluded from effectiveness testing $ — $ (140 ) $ — $ (140 ) Boston Properties, Inc. The following table reflects the changes in accumulated other comprehensive loss for the nine months ended September 30, 2017 and 2016 (in thousands): Balance at December 31, 2016 $ (52,251 ) Effective portion of interest rate contracts (6,133 ) Amortization of interest rate contracts 4,368 Other comprehensive loss attributable to noncontrolling interests 2,220 Balance at September 30, 2017 $ (51,796 ) Balance at December 31, 2015 $ (14,114 ) Effective portion of interest rate contracts (85,285 ) Amortization of interest rate contracts 2,445 Other comprehensive loss attributable to noncontrolling interests 23,011 Balance at September 30, 2016 $ (73,943 ) Boston Properties Limited Partnership The following table reflects the changes in accumulated other comprehensive loss for the nine months ended September 30, 2017 and 2016 (in thousands): Balance at December 31, 2016 $ (60,853 ) Effective portion of interest rate contracts (6,133 ) Amortization of interest rate contracts 4,368 Other comprehensive loss attributable to noncontrolling interests 2,272 Balance at September 30, 2017 $ (60,346 ) Balance at December 31, 2015 $ (18,337 ) Effective portion of interest rate contracts (85,285 ) Amortization of interest rate contracts 2,445 Other comprehensive loss attributable to noncontrolling interests 16,134 Balance at September 30, 2016 $ (85,043 )</t>
  </si>
  <si>
    <t>Commitments And Contingencies</t>
  </si>
  <si>
    <t>Commitments and Contingencies Disclosure [Abstract]</t>
  </si>
  <si>
    <t>7.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9.1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the partners will be entitled to an additional promoted interest or payments. See also Note 8.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September 30, 2017, the maximum funding obligation under the guarantee was approximately $222.7 million . The Company earns a fee from the joint venture for providing the guarantee and has an agreement with the outside partners to reimburse the joint venture for their share of any payments made under the guarantee. As of September 30, 2017,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a fee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a fee mortgage on the hotel property, or both. As of September 30, 2017, no amounts related to the contingent aspect of any of the guarantees are recorded as liabilities in the Company’s consolidated financial statements. See also Note 4.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and 2015, the Company received distributions of approximately $7.7 million and $8.1 million , respectively. On July 5, 2016, the Company received a fourth interim distribution totaling approximately $1.4 million . On May 19, 2017, the Company received a fifth interim distribution totaling approximately $0.4 million , leaving a remaining claim of approximately $27.6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September 30, 2017 . Insurance The Company carries insurance coverage on its properties, including those under development, of types and in amounts and with deductibles that it believes are in line with coverage customarily obtained by owners of similar properties. Certain properties owned in joint ventures with third parties are insured by the third party partner with insurance coverage of types and in amounts and with deductibles the Company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7, the program trigger is $140 million and the coinsurance is 17% ,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 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3% of the value of the affected property. Specifically, the Company currently carries earthquake insurance which covers its San Francisco (including Salesforce Tower) and Los Angeles regions with a $240 million (increased from $170 million on March 1, 2017) per occurrence limit, and a $240 million (increased from $170 million on March 1, 2017) annual aggregate limit, $20 million of which is provided by IXP, as a direct insurer. Prior to March 1, 2017, the builders risk policy maintained for the development of Salesforce Tower in San Francisco included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8. Noncontrolling Interests Noncontrolling interests relate to the interests in Boston Properties Limited Partnership not owned by Boston Properties, Inc. and interests in consolidated property partnerships not wholly-owned by the Company. As of September 30, 2017 , the noncontrolling interests in Boston Properties Limited Partnership consisted of 16,812,329 OP Units, 816,982 LTIP Units (including 118,067 2012 OPP Units, 85,405 2013 MYLTIP Units and 25,107 2014 MYLTIP Units), 366,618 2015 MYLTIP Units, 473,360 2016 MYLTIP Units and 400,000 2017 MYLTIP Units held by parties other than Boston Properties, Inc. Noncontrolling Interest—Common Units During the nine months ended September 30, 2017 , 492,617 OP Units were presented by the holders for redemption (including 33,466 OP Units issued upon conversion of LTIP Units, 2012 OPP Units, 2013 MYLTIP Units and 2014 MYLTIP Units) and were redeemed by Boston Properties, Inc. in exchange for an equal number of shares of Common Stock. At September 30, 2017 , Boston Properties Limited Partnership had outstanding 366,618 2015 MYLTIP Units, 473,360 2016 MYLTIP Units and 400,000 2017 MYLTIP Units. Prior to the applicable measurement date (February 4, 2018 for 2015 MYLTIP Units, February 9, 2019 for 2016 MYLTIP Units and February 6, 2020 for 2017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The following table presents Boston Properties Limited Partnership’s distributions on the OP Units and LTIP Units (including the 2012 OPP Units and 2013 MYLTIP Units and, after the February 3, 2017 measurement date, the 2014 MYLTIP Units) and its distributions on the 2014 MYLTIP Units (prior to the February 3, 2017 measurement date), 2015 MYLTIP Units, 2016 MYLTIP Units and 2017 MYLTIP Units (after the February 7, 2017 issuance date) paid in 2017 : Record Date Payment Date Distributions per OP Unit and LTIP Unit Distributions per MYLTIP Unit September 29, 2017 October 31, 2017 $0.75 $0.075 June 30, 2017 July 31, 2017 $0.75 $0.075 March 31, 2017 April 28, 2017 $0.75 $0.075 December 31, 2016 January 30, 2017 $0.75 $0.075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and 2014 MYLTIP Units), assuming that all conditions had been met for the conversion thereof, had all of such units been redeemed at September 30, 2017 was approximately $2.2 billion based on the last reported price of a share of Common Stock on the New York Stock Exchange of $122.88 per share on September 30, 2017 . Boston Properties Limited Partnership The following table reflects the activity of noncontrolling interests—redeemable partnership units of Boston Properties Limited Partnership for the nine months ended September 30, 2017 and 2016 (in thousands): Balance at December 31, 2016 $ 2,262,040 Contributions 31,465 Net income 40,350 Distributions (40,292 ) Conversion of redeemable partnership units (16,812 ) Unearned compensation (5,194 ) Cumulative effect of a change in accounting principle (1,763 ) Accumulated other comprehensive income 52 Adjustment to reflect redeemable partnership units at redemption value (103,556 ) Balance at September 30, 2017 $ 2,166,290 Balance at December 31, 2015 $ 2,286,689 Contributions 31,492 Net income 42,120 Distributions (35,500 ) Conversion of redeemable partnership units (5,881 ) Unearned compensation (10,072 ) Accumulated other comprehensive loss (6,877 ) Adjustment to reflect redeemable partnership units at redemption value 151,545 Balance at September 30, 2016 $ 2,453,516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September 30, 2017 and $1.5 billion at December 31, 2016 , are included in Noncontrolling Interests—Property Partnerships in the accompanying Consolidated Balance Sheets. On May 12, 2016, the partners in the Company’s consolidated entity that owns Salesforce Tower located in San Francisco, California amended the venture agreement. Under the venture agreement, if the Company elects to fund the construction of Salesforce Tower without a construction loan (or a construction loan of less than 50% of project costs) and the venture has commenced vertical construction of the project, then the partner’s capital funding obligation shall be limited, in which event the Company shall fund up to 2.5% of the total project costs (i.e., 50% of the partner’s 5% interest in the venture) in the form of a loan to the partner. This loan would bear interest at the then prevailing market interest rates for construction loans. Under the amended agreement, the partners have agreed to structure this funding by the Company as preferred equity rather than a loan. The preferred equity contributed by the Company shall earn a preferred return equal to LIBOR plus 3.00% per annum and shall be payable to the Company out of any distributions to which the partner would otherwise be entitled until such preferred equity and preferred return have been repaid to the Company. As of September 30, 2017 , the Company had contributed an aggregate of approximately $15.2 million of preferred equity to the venture. Also, under the agreement, (1) the partner has the right to cause the Company to purchase the partner’s interest after the defined stabilization date and (2) the Company has the right to acquire the partner’s interest on the third anniversary of the stabilization date, in each case at an agreed upon purchase price or appraised value; provided, however, if certain return thresholds are achieved the partner will be entitled to an additional promoted interest. On June 6, 2017, in conjunction with the refinancing of the indebtedness of the Company’s consolidated entity in which it has a 60% interest and that owns 767 Fifth Avenue (the General Motors Building) located in New York City, the members of the consolidated entity amended the limited liability company agreement to provide for the contribution of the remaining unpaid principal balance of the members’ notes payable totaling approximately $273.9 million (of which the Company’s share of approximately $164.4 million is eliminated in consolidation) to equity in the consolidated entity, resulting in an increase of approximately $109.6 million to Noncontrolling Interests in Property Partnerships on the Company’s Consolidated Balance Sheets (See Note 5 ). There were no changes to the ownership interests or rights of the members as a result of the amendment. The following table reflects the activity of the noncontrolling interests in property partnerships for the nine months ended September 30, 2017 and 2016 (in thousands): Balance at December 31, 2016 $ 1,530,647 Capital contributions (1) 147,772 Net income 33,967 Accumulated other comprehensive loss (2,272 ) Distributions (41,439 ) Balance at September 30, 2017 $ 1,668,675 Balance at December 31, 2015 $ 1,574,400 Capital contributions 5,417 Net income 53 Accumulated other comprehensive loss (16,134 ) Distributions (38,694 ) Balance at September 30, 2016 $ 1,525,042 _______________ (1) Includes the contribution of the remaining unpaid principal balance of the members’ notes payable totaling $109,576 to equity in the consolidated entity that owns 767 Fifth Avenue (the General Motors Building).</t>
  </si>
  <si>
    <t>Stockholders' Equity / Partners' Capital</t>
  </si>
  <si>
    <t>Equity [Abstract]</t>
  </si>
  <si>
    <t>9. Stockholders’ Equity / Partners’ Capital As of September 30, 2017 , Boston Properties, Inc. had 154,322,266 shares of Common Stock outstanding. As of September 30, 2017 , Boston Properties, Inc. owned 1,719,516 general partnership units and 152,602,750 limited partnership units of Boston Properties Limited Partnership. On June 2, 2017, Boston Properties, Inc. renewed its “at the market” (“ATM”) stock offering program through which it may sell from time to time up to an aggregate of $600.0 million of its common stock through sales agents over a three -year period. This program replaces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nine months ended September 30, 2017 , Boston Properties, Inc. issued 492,617 shares of Common Stock in connection with the redemption of an equal number of redeemable OP Units from limited partners. The following table presents Boston Properties, Inc.’s dividends per share and Boston Properties Limited Partnership’s distributions per OP Unit and LTIP Unit paid in 2017 : Record Date Payment Date Dividend (Per Share) Distribution (Per Unit) September 29, 2017 October 31, 2017 $0.75 $0.75 June 30, 2017 July 31, 2017 $0.75 $0.75 March 31, 2017 April 28, 2017 $0.75 $0.75 December 31, 2016 January 30, 2017 $0.75 $0.75 Preferred Stock As of September 30, 2017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during 2017 : Record Date Payment Date Dividend (Per Share) November 3, 2017 November 15, 2017 $32.8125 August 4, 2017 August 15, 2017 $32.8125 May 5, 2017 May 15, 2017 $32.8125 February 3, 2017 February 15, 2017 $32.8125</t>
  </si>
  <si>
    <t>Earnings Per Share / Common Unit</t>
  </si>
  <si>
    <t>Earnings Per Share [Abstract]</t>
  </si>
  <si>
    <t xml:space="preserve">10.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the Company, LTIP Units, 2012 OPP Units and MYLTIP Units are considered participating securities. Participating securities are included in the computation of basic EPS of the Company using the two -class method. Participating securities are included in the computation of diluted EPS of the Company using the if-converted method if the impact is dilutive. Because the 2012 OPP Units, 2013 MYLTIP Units and 2014 MYLTIP Units required, and the 2015-2017 MYLTIP Units require, the Company to outperform absolute and relative return thresholds, unless such thresholds have been met by the end of the applicable reporting period, the Company excludes such units from the diluted EPS calculation. Other potentially dilutive common shares, including stock options, restricted stock and other securities of Boston Properties Limited Partnership that are exchangeable for the Boston Properties, Inc.’s Common Stock, and the related impact on earnings, are considered when calculating diluted EPS. Three months ended September 30, 2017 Income (Numerator) Shares (Denominator) Per Share Amount (in thousands, except for per share amounts) Basic Earnings: Net income attributable to Boston Properties, Inc. common shareholders $ 117,337 154,355 $ 0.76 Allocation of undistributed earnings to participating securities (7 ) — — Net income attributable to Boston Properties, Inc. common shareholders $ 117,330 154,355 $ 0.76 Effect of Dilutive Securities: Stock Based Compensation — 128 — Diluted Earnings: Net income attributable to Boston Properties, Inc. common shareholders $ 117,330 154,483 $ 0.76 Three months ended September 30, 2016 Income (Numerator) Shares (Denominator) Per Share Amount (in thousands, except for per share amounts) Basic Earnings: Net income attributable to Boston Properties, Inc. common shareholders $ 76,753 153,754 $ 0.50 Effect of Dilutive Securities: Stock Based Compensation — 382 — Diluted Earnings: Net income attributable to Boston Properties, Inc. common shareholders $ 76,753 154,136 $ 0.50 Nine months ended September 30, 2017 Income (Numerator) Shares (Denominator) Per Share Amount (in thousands, except for per share amounts) Basic Earnings: Net income attributable to Boston Properties, Inc. common shareholders $ 348,086 154,132 $ 2.26 Allocation of undistributed earnings to participating securities (15 ) — — Net income attributable to Boston Properties, Inc. common shareholders $ 348,071 154,132 $ 2.26 Effect of Dilutive Securities: Stock Based Compensation — 212 — Diluted Earnings: Net income attributable to Boston Properties, Inc. common shareholders $ 348,071 154,344 $ 2.26 Nine months ended September 30, 2016 Income (Numerator) Shares (Denominator) Per Share Amount (in thousands, except for per share amounts) Basic Earnings: Net income attributable to Boston Properties, Inc. common shareholders $ 355,114 153,681 $ 2.31 Allocation of undistributed earnings to participating securities (189 ) — — Net income attributable to Boston Properties, Inc. common shareholders $ 354,925 153,681 $ 2.31 Effect of Dilutive Securities: Stock Based Compensation — 290 — Diluted Earnings: Net income attributable to Boston Properties, Inc. common shareholders $ 354,925 153,971 $ 2.31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and 2014 MYLTIP Units required, and the 2015-2017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336,000 and 17,625,000 redeemable common units for the three months ended September 30, 2017 and 2016 , respectively, and 17,517,000 and 17,672,000 redeemable common units for the nine months ended September 30, 2017 and 2016 , respectively. Three months ended September 30, 2017 Income (Numerator) Units (Denominator) Per Unit Amount (in thousands, except for per unit amounts) Basic Earnings: Net income attributable to Boston Properties Limited Partnership common unitholders $ 132,693 171,691 $ 0.77 Allocation of undistributed earnings to participating securities (8 ) — — Net income attributable to Boston Properties Limited Partnership common unitholders $ 132,685 171,691 $ 0.77 Effect of Dilutive Securities: Stock Based Compensation — 128 — Diluted Earnings: Net income attributable to Boston Properties Limited Partnership common unitholders $ 132,685 171,819 $ 0.77 Three months ended September 30, 2016 Income (Numerator) Units (Denominator) Per Unit Amount (in thousands, except for per unit amounts) Basic Earnings: Net income attributable to Boston Properties Limited Partnership common unitholders $ 91,306 171,379 $ 0.53 Effect of Dilutive Securities: Stock Based Compensation — 382 — Diluted Earnings: Net income attributable to Boston Properties Limited Partnership common unitholders $ 91,306 171,761 $ 0.53 Nine months ended September 30, 2017 Income (Numerator) Units (Denominator) Per Unit Amount (in thousands, except for per unit amounts) Basic Earnings: Net income attributable to Boston Properties Limited Partnership common unitholders $ 395,199 171,649 $ 2.30 Allocation of undistributed earnings to participating securities (17 ) — — Net income attributable to Boston Properties Limited Partnership common unitholders $ 395,182 171,649 $ 2.30 Effect of Dilutive Securities: Stock Based Compensation — 212 — Diluted Earnings: Net income attributable to Boston Properties Limited Partnership common unitholders $ 395,182 171,861 $ 2.30 Nine months ended September 30, 2016 Income (Numerator) Units (Denominator) Per Unit Amount (in thousands, except for per unit amounts) Basic Earnings: Net income attributable to Boston Properties Limited Partnership common unitholders $ 408,540 171,353 $ 2.38 Allocation of undistributed earnings to participating securities (210 ) — — Net income attributable to Boston Properties Limited Partnership common unitholders $ 408,330 171,353 $ 2.38 Effect of Dilutive Securities: Stock Based Compensation — 290 — Diluted Earnings: Net income attributable to Boston Properties Limited Partnership common unitholders $ 408,330 171,643 $ 2.38 </t>
  </si>
  <si>
    <t>Stock Option and Incentive Plan</t>
  </si>
  <si>
    <t>Disclosure of Compensation Related Costs, Share-based Payments [Abstract]</t>
  </si>
  <si>
    <t>11. Stock Option and Incentive Plan On January 25, 2017, Boston Properties, Inc.’s Compensation Committee approved the 2017 MYLTIP awards under Boston Properties, Inc.’s 2012 Stock Option and Incentive Plan (the “2012 Plan”) to certain officers and employees of Boston Properties, Inc. The 2017 MYLTIP awards utilize Boston Properties, Inc.’s total stockholder return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 50% weight). Earned awards will range from zero to a maximum of approximately $42.7 million depending on Boston Properties, Inc.’s TSR relative to the two indices, with four tiers (threshold: approximately $10.7 million ; target: approximately $21.3 million ; high: approximately $32.0 million ; exceptional: approximately $42.7 million ) and linear interpolation between tiers. Earned awards measured on the basis of relative TSR performance are subject to an absolute TSR component in the form of relatively simple modifiers that (A) reduce the level of earned awards in the event Boston Properties, Inc.’s annualized TSR is less than 0% and (B) cause some awards to be earned in the event Boston Properties, Inc.’s annualized TSR is more than 12% even though on a relative basis alone Boston Properties, Inc.’s TSR would not result in any earned awards. Earned awards (if any) will vest 50% on February 6, 2020 and 50% on February 6, 2021,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6, 2020, earned awards will be calculated based on TSR performance up to the date of the change of control. The 2017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and no special distributions. Under ASC 718, the 2017 MYLTIP awards have an aggregate value of approximately $17.7 million , which amount will generally be amortized into earnings over the four -year plan period under the graded vesting method.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During the nine months ended September 30, 2017 , Boston Properties, Inc. issued 37,414 shares of restricted common stock and Boston Properties Limited Partnership issued 111,488 LTIP Units and 400,000 2017 MYLTIP Units to employees and non-employee directors under the 2012 Plan. Employees and non-employee directors paid $0.01 per share of restricted common stock and $0.25 per LTIP Unit and 2017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The shares of restricted stock granted during the nine months ended September 30, 2017 were valued at approximately $4.9 million ( $130.32 per share weighted-average). The LTIP Units granted were valued at approximately $13.3 million (approximately $119.52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 a risk-free interest rate of 2.14% and an expected price volatility of 28.0% . As the 2012 OPP Units, 2013 MYLTIP Units, 2014 MYLTIP Units, 2015 MYLTIP Units, 2016 MYLTIP Units and 2017 MYLTIP Units are subject to both a service condition and a market condition, the Company recognizes the compensation expense related to the 2012 OPP Units, 2013 MYLTIP Units, 2014 MYLTIP Units, 2015 MYLTIP Units, 2016 MYLTIP Units and 2017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See Note 2 ).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2015 MYLTIP Units, 2016 MYLTIP Units and 2017 MYLTIP Units was approximately $7.5 million and $7.1 million for the three months ended September 30, 2017 and 2016 , respectively, and $25.6 million and $23.6 million for the nine months ended September 30, 2017 and 2016 , respectively. At September 30, 2017 , there was (1) an aggregate of approximately $22.8 million of unrecognized compensation expense related to unvested restricted stock, LTIP Units, 2013 MYLTIP Units and 2014 MYLTIP Units and (2) an aggregate of approximately $24.7 million of unrecognized compensation expense related to unvested 2015 MYLTIP Units, 2016 MYLTIP Units and 2017 MYLTIP Units that is expected to be recognized over a weighted-average period of approximately 2.5 years.</t>
  </si>
  <si>
    <t>Segment Information</t>
  </si>
  <si>
    <t>Segment Reporting [Abstract]</t>
  </si>
  <si>
    <t>12. Segment Information The following tables present reconciliations of Net Income Attributable to Boston Properties, Inc. Common Shareholders to Net Operating Income and Net Income Attributable to Boston Properties Limited Partnership Common Unitholders to Net Operating Income for the three and nine months ended September 30, 2017 and 2016 . Boston Properties, Inc. Three months ended September 30, Nine months ended September 30, 2017 2016 2017 2016 (in thousands) Net income attributable to Boston Properties, Inc. common shareholders $ 117,337 $ 76,753 $ 348,086 $ 355,114 Add: Preferred dividends 2,625 2,589 7,875 7,796 Noncontrolling interest—common units of Boston Properties Limited Partnership 13,402 9,387 40,350 42,120 Noncontrolling interests in property partnerships 14,340 (17,225 ) 33,967 53 Interest expense 92,032 104,641 282,709 314,953 Losses from interest rate contracts — 140 — 140 Depreciation and amortization expense 152,164 203,748 463,288 516,371 Impairment loss — 1,783 — 1,783 Transaction costs 239 249 572 1,187 General and administrative expense 25,792 25,165 84,319 79,936 Less: Gains on sales of real estate 2,891 12,983 6,791 80,606 Gains (losses) from early extinguishments of debt — (371 ) 14,354 (371 ) Gains from investments in securities 944 976 2,716 1,713 Interest and other income 1,329 3,628 3,447 6,657 Income from unconsolidated joint ventures 843 1,464 7,035 5,489 Development and management services revenue 10,811 6,364 24,648 18,586 Net Operating Income $ 401,113 $ 382,186 $ 1,202,175 $ 1,206,773 Boston Properties Limited Partnership Three months ended September 30, Nine months ended September 30, 2017 2016 2017 2016 (in thousands) Net income attributable to Boston Properties Limited Partnership common unitholders $ 132,693 $ 91,306 $ 395,199 $ 408,540 Add: Preferred distributions 2,625 2,589 7,875 7,796 Noncontrolling interests in property partnerships 14,340 (17,225 ) 33,967 53 Interest expense 92,032 104,641 282,709 314,953 Losses from interest rate contracts — 140 — 140 Depreciation and amortization expense 150,210 198,582 457,102 507,234 Impairment loss — 1,783 — 1,783 Transaction costs 239 249 572 1,187 General and administrative expense 25,792 25,165 84,319 79,936 Less: Gains on sales of real estate 2,891 12,983 7,368 82,775 Gains (losses) from early extinguishments of debt — (371 ) 14,354 (371 ) Gains from investments in securities 944 976 2,716 1,713 Interest and other income 1,329 3,628 3,447 6,657 Income from unconsolidated joint ventures 843 1,464 7,035 5,489 Development and management services revenue 10,811 6,364 24,648 18,586 Net Operating Income $ 401,113 $ 382,186 $ 1,202,175 $ 1,206,773 Net operating income (“NOI”) is a non-GAAP financial measure equal to net income attributable to Boston Properties, Inc. common shareholders and net income attributable to Boston Properties Limited Partnership common unitholders, the most directly comparable GAAP financial measures, plus (1) preferred dividends/distributions, noncontrolling interests, interest expense, losses from interest rate contracts, depreciation and amortization expense, impairment loss, transaction costs and general and administrative expense less (2) gains on sales of real estate, gains (losses) from early extinguishments of debt, gains from investments in securities, interest and other income, income from unconsolidated joint ventures and development and management services revenue. The Company believes NOI is useful to investors as a performance measure and believes it provides useful information to investors regarding its financial condition and results of operations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or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for other investment activity). In addition, because of historical cost accounting and useful life estimates, depreciation and amortization may distort operating performance measures at the property level. NOI presented by the Company may not be comparable to NOI reported by other REITs or real estate companies that define NOI differently. Asset information by segment is not reported because the Company does not use this measure to assess performance. Therefore, depreciation and amortization expense is not allocated among segments. Preferred dividends/distributions, noncontrolling interests, gains on sales of real estate, interest expense, losses from interest rate contracts, gains (losses) from early extinguishments of debt, gains from investments in securities, interest and other income, income from unconsolidated joint ventures, depreciation and amortization expense, impairment loss, transaction costs, general and administrative expenses and development and management services revenue are not included in Net Operating Income as internal reporting addresses these items on a corporate level. The Company’s segments are based on the Company’s method of internal reporting which classifies its operations by both geographic area and property type. The Company’s segments by geographic area are Boston, New York, San Francisco and Washington, DC. Segments by property type include: Office, Residential and Hotel. Information by geographic area and property type (dollars in thousands): For the three months ended September 30, 2017 : Boston New York San Francisco Washington, DC Total Rental Revenue: Office $ 196,687 $ 242,071 $ 87,162 $ 103,622 $ 629,542 Residential 1,228 — — 3,067 4,295 Hotel 13,064 — — — 13,064 Total 210,979 242,071 87,162 106,689 646,901 % of Grand Totals 32.61 % 37.43 % 13.47 % 16.49 % 100.00 % Rental Expenses: Office 76,086 95,775 26,792 37,111 235,764 Residential 512 — — 1,065 1,577 Hotel 8,447 — — — 8,447 Total 85,045 95,775 26,792 38,176 245,788 % of Grand Totals 34.60 % 38.97 % 10.90 % 15.53 % 100.00 % Net operating income $ 125,934 $ 146,296 $ 60,370 $ 68,513 $ 401,113 % of Grand Totals 31.40 % 36.47 % 15.05 % 17.08 % 100.00 % For the three months ended September 30, 2016 : Boston New York San Francisco Washington, DC Total Rental Revenue: Office $ 183,975 $ 237,262 $ 80,235 $ 100,666 $ 602,138 Residential 1,227 — — 3,145 4,372 Hotel 12,354 — — — 12,354 Total 197,556 237,262 80,235 103,811 618,864 % of Grand Totals 31.92 % 38.34 % 12.96 % 16.78 % 100.00 % Rental Expenses: Office 71,254 95,073 26,037 33,973 226,337 Residential 1,141 — — 1,082 2,223 Hotel 8,118 — — — 8,118 Total 80,513 95,073 26,037 35,055 236,678 % of Grand Totals 34.02 % 40.17 % 11.00 % 14.81 % 100.00 % Net operating income $ 117,043 $ 142,189 $ 54,198 $ 68,756 $ 382,186 % of Grand Totals 30.62 % 37.21 % 14.18 % 17.99 % 100.00 % For the nine months ended September 30, 2017 : Boston New York San Francisco Washington, DC Total Rental Revenue: Office $ 573,883 $ 735,485 $ 257,286 $ 309,225 $ 1,875,879 Residential 3,520 — — 8,941 12,461 Hotel 33,859 — — — 33,859 Total 611,262 735,485 257,286 318,166 1,922,199 % of Grand Totals 31.80 % 38.27 % 13.38 % 16.55 % 100.00 % Rental Expenses: Office 225,502 280,569 77,204 108,044 691,319 Residential 1,552 — — 3,211 4,763 Hotel 23,942 — — — 23,942 Total 250,996 280,569 77,204 111,255 720,024 % of Grand Totals 34.86 % 38.97 % 10.72 % 15.45 % 100.00 % Net operating income $ 360,266 $ 454,916 $ 180,082 $ 206,911 $ 1,202,175 % of Grand Totals 29.97 % 37.84 % 14.98 % 17.21 % 100.00 % For the nine months ended September 30, 2016 : Boston New York San Francisco Washington, DC Total Rental Revenue: Office $ 540,850 $ 773,077 $ 235,076 $ 300,742 $ 1,849,745 Residential 3,578 — — 8,931 12,509 Hotel 33,919 — — — 33,919 Total 578,347 773,077 235,076 309,673 1,896,173 % of Grand Totals 30.50 % 40.77 % 12.40 % 16.33 % 100.00 % Rental Expenses: Office 210,695 272,620 75,412 101,514 660,241 Residential 2,174 — — 3,255 5,429 Hotel 23,730 — — — 23,730 Total 236,599 272,620 75,412 104,769 689,400 % of Grand Totals 34.32 % 39.54 % 10.94 % 15.20 % 100.00 % Net operating income $ 341,748 $ 500,457 $ 159,664 $ 204,904 $ 1,206,773 % of Grand Totals 28.32 % 41.47 % 13.23 % 16.98 % 100.00 %</t>
  </si>
  <si>
    <t>Basis Of Presentation And Summary Of Significant Accounting Policies Recent Accounting Pronouncements (Policies)</t>
  </si>
  <si>
    <t>Recent Accounting Pronouncements [Abstract]</t>
  </si>
  <si>
    <t>Recent Accounting Pronouncement [Policy Text Block]</t>
  </si>
  <si>
    <t>Recent Accounting Pronouncements In May 2014, the Financial Standards Accounting Board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which outlines a single comprehensive model for entities to use in accounting for revenues arising from contracts with customers and notes that lease contracts with customers are a scope exception. ASU 2014-09 is effective for the Company for reporting periods beginning after December 15, 2017. The Company will adopt ASU 2014-09 effective January 1, 2018 using the modified retrospective approach. The Company’s project team has completed the compilation of the inventory of the sources of revenue that will be impacted by the adoption of ASU 2014-09. The Company expects that executory costs and certain non-lease components of revenue from leases (upon the adoption of ASU 2016-02), certain of its development and management services revenue and gains on sales of real estate may be impacted by the adoption of ASU 2014-09, although the Company anticipates that the impact will be to the pattern of revenue recognition and not the total revenue recognized over time. The Company is progressing with its analysis and evaluation of the impact that the adoption of ASU 2014-09 will have on the recognition pattern of each of its sources of revenue and is nearing completion of its assessment of the overall impact of adopting ASU 2014-09. The Company does not expect that the adoption of ASU 2014-09 will have a material impact on its consolidated financial statements. In February 2016, the FASB issued ASU 2016-02, “ Leases (Topic 842) ” (“ASU 2016-02”) ,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ASU 2016-02 is effective for the Company for reporting periods beginning after December 15, 2018, with early adoption permitted. The Company will adopt ASU 2016-02 effective January 1, 2019 using the modified retrospective approach. The Company is in the process of evaluating whether it will elect to apply the practical expedients. The Company is in the process of adopting ASU 2016-02, with its project team compiling an inventory of its leases that will be impacted by the adoption of ASU 2016-02. The Company continues to assess the impact of adopting ASU 2016-02. However, the Company will account for operating leases under which it is the lessor on its balance sheet in a manner similar to its current accounting with the underlying leased asset re 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2014-09. For leases in which the Company is the lessee, primarily consisting of ground leases, the Company will recognize a right-of-use asset and a lease liability equal to the present value of the minimum lease payments with rental payments being applied to the lease liability and to interest expense and the right-of-use asset being amortized to expense over the term of the lease. In addition, under ASU 2016-02, lessors will only capitalize incremental direct leasing costs. As a result, the Company will no longer be able to capitalize legal costs and internal leasing wages and instead will be required to expense these and other non-incremental costs as incurred. In March 2016, the FASB issued ASU 2016-09, “Compensation - Stock Compensation (Topic 718): Improvements to Employee Share-Based Payment Accounting” (“ASU 2016-09”) . ASU 2016-09 is intended to improve the accounting for share-based payments and affects all organizations that issue share-based payment awards to their employees. Several aspects of the accounting for share-based payment awards are simplified with ASU 2016-09, including income tax consequences, classification of awards as equity or liabilities and classification on the statement of cash flows. ASU 2016-09 is effective for the Company for reporting periods beginning after December 15, 2016, with early adoption permitted. On January 1, 2017, the Company adopted ASU 2016-09 and elected to make an accounting policy change to its method of accounting for forfeitures on its awards of stock-based compensation including the issuance of shares of restricted common stock, LTIP Units and MYLTIP Units. The Company now accounts for forfeitures as they occur instead of estimating the number of forfeitures upon the issuance of such awards of stock-based compensation. The adoption resulted in the Company recognizing cumulative effect of a change in accounting principle adjustments to its consolidated balance sheets totaling approximately $0.3 million to Dividends in Excess of Earnings and Partners’ Capital for Boston Properties, Inc. and Boston Properties Limited Partnership, respectively, and approximately $1.8 million to noncontrolling interests - common units of Boston Properties Limited Partnership and noncontrolling interests - redeemable partnership units for Boston Properties, Inc. and Boston Properties Limited Partnership, respectively.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arly adopted ASU 2017-01 during the first quarter of 2017.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are effective for the first interim period within annual reporting periods beginning after December 15, 2017. The Company is currently assessing the potential impact that the adoption of ASU 2017-05 will have on its consolidated financial statements.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is effective for public entities for fiscal years and interim periods beginning after December 15, 2017. The Company is currently assessing the potential impact that the adoption of ASU 2017-09 will have on its consolidated financial statements.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is currently assessing the potential impact that the adoption of ASU 2017-12 will have on its consolidated financial statements.</t>
  </si>
  <si>
    <t>Basis Of Presentation And Summary Of Significant Accounting Policies (Tables)</t>
  </si>
  <si>
    <t>Carrying Value Of Indebtedness And Corresponding Estimate Of Fair Value</t>
  </si>
  <si>
    <t>The following table presents the aggregate carrying value of the Company’s mortgage notes payable, net, mezzanine notes payable and unsecured senior notes, net and the Company’s corresponding estimate of fair value as of September 30, 2017 and December 31, 2016 (in thousands): September 30, 2017 December 31, 2016 Carrying Amount Estimated Fair Value Carrying Amount Estimated Fair Value Mortgage notes payable, net $ 2,982,067 $ 3,049,617 $ 2,063,087 $ 2,092,237 Mezzanine notes payable — — 307,093 308,344 Unsecured senior notes, net 7,252,567 7,533,164 7,245,953 7,428,077 Total $ 10,234,634 $ 10,582,781 $ 9,616,133 $ 9,828,658</t>
  </si>
  <si>
    <t>Real Estate Real Estate (Tables)</t>
  </si>
  <si>
    <t>Schedule of Real Estate Properties [Table Text Block]</t>
  </si>
  <si>
    <t>Boston Properties, Inc. Real estate consisted of the following at September 30, 2017 and December 31, 2016 (in thousands): September 30, 2017 December 31, 2016 Land $ 4,880,331 $ 4,879,020 Land held for future development (1) 212,585 246,656 Buildings and improvements 12,155,126 11,890,626 Tenant improvements 2,186,953 2,060,315 Furniture, fixtures and equipment 37,612 32,687 Construction in progress 1,386,638 1,037,959 Total 20,859,245 20,147,263 Less: Accumulated depreciation (4,484,798 ) (4,222,235 ) $ 16,374,447 $ 15,925,028 _______________ (1) Includes pre-development costs.</t>
  </si>
  <si>
    <t>Boston Properties Limited Partnership Real estate consisted of the following at September 30, 2017 and December 31, 2016 (in thousands): September 30, 2017 December 31, 2016 Land $ 4,775,955 $ 4,774,460 Land held for future development (1) 212,585 246,656 Buildings and improvements 11,848,024 11,581,795 Tenant improvements 2,186,953 2,060,315 Furniture, fixtures and equipment 37,612 32,687 Construction in progress 1,386,638 1,037,959 Total 20,447,767 19,733,872 Less: Accumulated depreciation (4,394,077 ) (4,136,364 ) $ 16,053,690 $ 15,597,508 _______________ (1) Includes pre-development costs.</t>
  </si>
  <si>
    <t>MacArthur Transit Center [Member]</t>
  </si>
  <si>
    <t>Capital Leases in Financial Statements of Lessee Disclosure [Text Block]</t>
  </si>
  <si>
    <t>As of June 29, 2017, future minimum lease payments related to this capital lease are as follows (in thousands): Period from June 29, 2017 through December 31, 2017 $ 5 2018 10 2019 10 2020 10 2021 13 Thereafter 38,778 Total expected minimum obligations 38,826 Interest portion (9,864 ) Present value of net expected minimum payments $ 28,962</t>
  </si>
  <si>
    <t>103 Carnegie Center [Member]</t>
  </si>
  <si>
    <t>Schedule of Business Acquisitions, by Acquisition [Table Text Block]</t>
  </si>
  <si>
    <t>The following table summarizes the allocation of the aggregate purchase price, including transaction costs, of 103 Carnegie Center at the date of acquisition (in thousands). Land $ 2,890 Building and improvements 11,229 Tenant improvements 871 In-place lease intangibles 2,389 Below-market lease intangible (1,426 ) Net assets acquired $ 15,953</t>
  </si>
  <si>
    <t>Schedule of Finite-Lived Intangible Assets Acquired as Part of Business Combination [Table Text Block]</t>
  </si>
  <si>
    <t>The following table summarizes the estimated annual amortization of the acquired below-market lease intangibles and the acquired in-place lease intangibles for 103 Carnegie Center for the remainder of 2017 and each of the next four succeeding fiscal years (in thousands). Acquired In-Place Lease Intangibles Acquired Below- Market Lease Intangibles Period from May 15, 2017 through December 31, 2017 $ 660 $ (248 ) 2018 590 (363 ) 2019 367 (337 ) 2020 243 (308 ) 2021 96 (105 )</t>
  </si>
  <si>
    <t>Investments in Unconsolidated Joint Ventures (Tables)</t>
  </si>
  <si>
    <t xml:space="preserve">The investments in unconsolidated joint ventures consist of the following at September 30, 2017 and December 31, 2016 : Nominal % Ownership Carrying Value of Investment (1) Entity Properties September 30, 2017 December 31, 2016 (in thousands) Square 407 Limited Partnership Market Square North 50.0 % $ (8,474 ) $ (8,134 ) The Metropolitan Square Associates LLC Metropolitan Square 20.0 % 2,537 2,004 BP/CRF 901 New York Avenue LLC 901 New York Avenue 25.0 % (2) (10,747 ) (10,564 ) WP Project Developer LLC Wisconsin Place Land and Infrastructure 33.3 % (3) 40,158 41,605 Annapolis Junction NFM, LLC Annapolis Junction 50.0 % (4) 18,771 20,539 540 Madison Venture LLC 540 Madison Avenue 60.0 % 67,046 67,816 500 North Capitol Venture LLC 500 North Capitol Street, NW 30.0 % (3,642 ) (3,389 ) 501 K Street LLC 1001 6th Street 50.0 % (5) 42,442 42,528 Podium Developer LLC The Hub on Causeway 50.0 % 55,917 29,869 Residential Tower Developer LLC The Hub on Causeway - Residential 50.0 % 25,811 20,803 Hotel Tower Developer LLC The Hub on Causeway - Hotel 50.0 % 1,596 933 1265 Main Office JV LLC 1265 Main Street 50.0 % 4,686 4,779 BNY Tower Holdings LLC Dock 72 at the Brooklyn Navy Yard 50.0 % (6) 67,901 33,699 CA-Colorado Center Limited Partnership Colorado Center 50.0 % 263,834 510,623 7750 Wisconsin Avenue LLC 7750 Wisconsin Avenue 50.0 % (6) 21,101 N/A $ 588,937 $ 753,111 _______________ (1) Investments with deficit balances aggregating approximately $22.9 million and $22.1 million at September 30, 2017 and December 31, 2016 , respectively, have been reflected within Other Liabilities in the Company’s Consolidated Balance Sheets. (2) The Company’s economic ownership has increased based on the achievement of certain return thresholds. (3) The Company’s wholly-owned entity that owns the office component of the project also owns a 33.3% interest in the entity owning the land, parking garage and infrastructure of the project. (4) The joint venture owns four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e entity is a VIE (See Note 2 ). </t>
  </si>
  <si>
    <t>Schedule Of Balance Sheets Of The Unconsolidated Joint Ventures [Text Block]</t>
  </si>
  <si>
    <t>The combined summarized balance sheets of the Company’s unconsolidated joint ventures are as follows: September 30, 2017 December 31, 2016 (in thousands) ASSETS Real estate and development in process, net $ 1,716,447 $ 1,519,217 Other assets 374,484 297,263 Total assets $ 2,090,931 $ 1,816,480 LIABILITIES AND MEMBERS’/PARTNERS’ EQUITY Mortgage and notes payable, net $ 1,411,401 $ 865,665 Other liabilities 86,971 67,167 Members’/Partners’ equity 592,559 883,648 Total liabilities and members’/partners’ equity $ 2,090,931 $ 1,816,480 Company’s share of equity $ 291,029 $ 450,662 Basis differentials (1) 297,908 302,449 Carrying value of the Company’s investments in unconsolidated joint ventures (2) $ 588,937 $ 753,111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7 and December 31, 2016 , there was an aggregate basis differential of approximately $324.4 million and $328.8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2.9 million and $22.1 million at September 30, 2017 and December 31, 2016 , respectively, have been reflected within Other Liabilities in the Company’s Consolidated Balance Sheets.</t>
  </si>
  <si>
    <t>Statements Of Operations Of The Joint Ventures</t>
  </si>
  <si>
    <t xml:space="preserve">The combined summarized statements of operations of the Company’s unconsolidated joint ventures are as follows: Three months ended September 30, Nine months ended September 30, 2017 2016 2017 2016 (in thousands) Total revenue (1) $ 55,516 $ 49,002 $ 166,139 $ 125,039 Expenses Operating 23,128 21,753 67,310 54,779 Depreciation and amortization 16,440 12,038 44,973 30,306 Total expenses 39,568 33,791 112,283 85,085 Operating income 15,948 15,211 53,856 39,954 Other expense Interest expense 13,088 8,400 31,815 25,172 Net income $ 2,860 $ 6,811 $ 22,041 $ 14,782 Company’s share of net income $ 2,909 $ 3,179 $ 11,576 $ 6,830 Basis differential (2) (2,066 ) (1,715 ) (4,541 ) (1,341 ) Income from unconsolidated joint ventures $ 843 $ 1,464 $ 7,035 $ 5,489 _______________ (1) Includes straight-line rent adjustments of approximately $5.1 million and $5.2 million for the three months ended September 30, 2017 and 2016 , respectively, and $16.4 million and $11.0 million for the nine months ended September 30, 2017 and 2016 , respectively. (2) Includes straight-line rent adjustments of approximately $0.7 million and $0.7 million for the three months ended September 30, 2017 and 2016, respectively, and $2.2 million and $0.7 million for the nine months ended September 30, 2017 and 2016, respectively. Also includes net above-/below-market rent adjustments of approximately $0.4 million and $0.5 million for the three months ended September 30, 2017 and 2016, respectively, and $1.3 million and $0.5 million for the nine months ended September 30, 2017 and 2016, respectively. </t>
  </si>
  <si>
    <t>Derivative Instruments and Hedging Activities Derivative Instruments and Hedging Activities (Tables)</t>
  </si>
  <si>
    <t>Schedule of Notional Amounts of Outstanding Derivative Positions [Table Text Block]</t>
  </si>
  <si>
    <t>At September 30, 2017, there were no outstanding interest rate swap contracts. 767 Fifth Partners LLC’s interest rate swap contracts consisted of the following at December 31, 2016 (dollars in thousands): Derivative Instrument Aggregate Notional Amount Effective Date Maturity Date Strike Rate Range Balance Sheet Location Fair Value Low High Interest Rate Swaps $ 350,000 June 7, 2017 June 7, 2027 2.418 % - 2.950 % Other Liabilities $ (8,773 ) Interest Rate Swaps 100,000 June 7, 2017 June 7, 2027 2.336 % - 2.388 % Prepaid Expenses and Other Assets 509 $ 450,000 $ (8,264 )</t>
  </si>
  <si>
    <t>Schedule of Cash Flow Hedges Included in Accumulated Other Comprehensive Income (Loss) [Table Text Block]</t>
  </si>
  <si>
    <t>The following table presents the location in the financial statements of the gains (losses) recognized related to the Company’s cash flow hedges for the three and nine months ended September 30, 2017 and 2016 : Three months ended September 30, Nine months ended September 30, 2017 2016 2017 2016 (in thousands) Amount of gain (loss) related to the effective portion recognized in other comprehensive loss $ — $ 5,712 $ (6,133 ) $ (85,285 ) Amount of loss related to the effective portion subsequently reclassified to earnings $ (1,665 ) $ (1,190 ) $ (4,368 ) $ (2,445 ) Amount of loss related to the ineffective portion and amount excluded from effectiveness testing $ — $ (140 ) $ — $ (140 )</t>
  </si>
  <si>
    <t>Schedule of Accumulated Other Comprehensive Income (Loss) [Table Text Block]</t>
  </si>
  <si>
    <t>Boston Properties, Inc. The following table reflects the changes in accumulated other comprehensive loss for the nine months ended September 30, 2017 and 2016 (in thousands): Balance at December 31, 2016 $ (52,251 ) Effective portion of interest rate contracts (6,133 ) Amortization of interest rate contracts 4,368 Other comprehensive loss attributable to noncontrolling interests 2,220 Balance at September 30, 2017 $ (51,796 ) Balance at December 31, 2015 $ (14,114 ) Effective portion of interest rate contracts (85,285 ) Amortization of interest rate contracts 2,445 Other comprehensive loss attributable to noncontrolling interests 23,011 Balance at September 30, 2016 $ (73,943 ) Boston Properties Limited Partnership The following table reflects the changes in accumulated other comprehensive loss for the nine months ended September 30, 2017 and 2016 (in thousands): Balance at December 31, 2016 $ (60,853 ) Effective portion of interest rate contracts (6,133 ) Amortization of interest rate contracts 4,368 Other comprehensive loss attributable to noncontrolling interests 2,272 Balance at September 30, 2017 $ (60,346 ) Balance at December 31, 2015 $ (18,337 ) Effective portion of interest rate contracts (85,285 ) Amortization of interest rate contracts 2,445 Other comprehensive loss attributable to noncontrolling interests 16,134 Balance at September 30, 2016 $ (85,043 )</t>
  </si>
  <si>
    <t>Noncontrolling Interests (Tables)</t>
  </si>
  <si>
    <t>Noncontrolling Interest [Line Items]</t>
  </si>
  <si>
    <t>Distributions Declared to OP, LTIP, OPP and MYLTIP Units [Table Text Block]</t>
  </si>
  <si>
    <t>The following table presents Boston Properties, Inc.’s dividends per share and Boston Properties Limited Partnership’s distributions per OP Unit and LTIP Unit paid in 2017 : Record Date Payment Date Dividend (Per Share) Distribution (Per Unit) September 29, 2017 October 31, 2017 $0.75 $0.75 June 30, 2017 July 31, 2017 $0.75 $0.75 March 31, 2017 April 28, 2017 $0.75 $0.75 December 31, 2016 January 30, 2017 $0.75 $0.75</t>
  </si>
  <si>
    <t>Schedule Of Noncontrolling Interest Common Units [Table Text Block]</t>
  </si>
  <si>
    <t>The following table reflects the activity of noncontrolling interests—redeemable partnership units of Boston Properties Limited Partnership for the nine months ended September 30, 2017 and 2016 (in thousands): Balance at December 31, 2016 $ 2,262,040 Contributions 31,465 Net income 40,350 Distributions (40,292 ) Conversion of redeemable partnership units (16,812 ) Unearned compensation (5,194 ) Cumulative effect of a change in accounting principle (1,763 ) Accumulated other comprehensive income 52 Adjustment to reflect redeemable partnership units at redemption value (103,556 ) Balance at September 30, 2017 $ 2,166,290 Balance at December 31, 2015 $ 2,286,689 Contributions 31,492 Net income 42,120 Distributions (35,500 ) Conversion of redeemable partnership units (5,881 ) Unearned compensation (10,072 ) Accumulated other comprehensive loss (6,877 ) Adjustment to reflect redeemable partnership units at redemption value 151,545 Balance at September 30, 2016 $ 2,453,516</t>
  </si>
  <si>
    <t>Schedule Of Noncontrolling Interest Property Partnerships [Table Text Block]</t>
  </si>
  <si>
    <t>The following table reflects the activity of the noncontrolling interests in property partnerships for the nine months ended September 30, 2017 and 2016 (in thousands): Balance at December 31, 2016 $ 1,530,647 Capital contributions (1) 147,772 Net income 33,967 Accumulated other comprehensive loss (2,272 ) Distributions (41,439 ) Balance at September 30, 2017 $ 1,668,675 Balance at December 31, 2015 $ 1,574,400 Capital contributions 5,417 Net income 53 Accumulated other comprehensive loss (16,134 ) Distributions (38,694 ) Balance at September 30, 2016 $ 1,525,042</t>
  </si>
  <si>
    <t>The following table presents Boston Properties Limited Partnership’s distributions on the OP Units and LTIP Units (including the 2012 OPP Units and 2013 MYLTIP Units and, after the February 3, 2017 measurement date, the 2014 MYLTIP Units) and its distributions on the 2014 MYLTIP Units (prior to the February 3, 2017 measurement date), 2015 MYLTIP Units, 2016 MYLTIP Units and 2017 MYLTIP Units (after the February 7, 2017 issuance date) paid in 2017 : Record Date Payment Date Distributions per OP Unit and LTIP Unit Distributions per MYLTIP Unit September 29, 2017 October 31, 2017 $0.75 $0.075 June 30, 2017 July 31, 2017 $0.75 $0.075 March 31, 2017 April 28, 2017 $0.75 $0.075 December 31, 2016 January 30, 2017 $0.75 $0.075</t>
  </si>
  <si>
    <t>Stockholders' Equity / Partners' Capital Tables (Tables)</t>
  </si>
  <si>
    <t>Class of Stock [Line Items]</t>
  </si>
  <si>
    <t>Dividends Declared [Table Text Block]</t>
  </si>
  <si>
    <t>The following table presents Boston Properties Inc.’s dividends per share on its outstanding Series B Preferred Stock paid during 2017 : Record Date Payment Date Dividend (Per Share) November 3, 2017 November 15, 2017 $32.8125 August 4, 2017 August 15, 2017 $32.8125 May 5, 2017 May 15, 2017 $32.8125 February 3, 2017 February 15, 2017 $32.8125</t>
  </si>
  <si>
    <t>Earnings Per Share / Common Unit (Tables)</t>
  </si>
  <si>
    <t>Computation Of Basic And Diluted Earnings Per Share</t>
  </si>
  <si>
    <t xml:space="preserve"> Three months ended September 30, 2017 Income (Numerator) Shares (Denominator) Per Share Amount (in thousands, except for per share amounts) Basic Earnings: Net income attributable to Boston Properties, Inc. common shareholders $ 117,337 154,355 $ 0.76 Allocation of undistributed earnings to participating securities (7 ) — — Net income attributable to Boston Properties, Inc. common shareholders $ 117,330 154,355 $ 0.76 Effect of Dilutive Securities: Stock Based Compensation — 128 — Diluted Earnings: Net income attributable to Boston Properties, Inc. common shareholders $ 117,330 154,483 $ 0.76 Three months ended September 30, 2016 Income (Numerator) Shares (Denominator) Per Share Amount (in thousands, except for per share amounts) Basic Earnings: Net income attributable to Boston Properties, Inc. common shareholders $ 76,753 153,754 $ 0.50 Effect of Dilutive Securities: Stock Based Compensation — 382 — Diluted Earnings: Net income attributable to Boston Properties, Inc. common shareholders $ 76,753 154,136 $ 0.50 Nine months ended September 30, 2017 Income (Numerator) Shares (Denominator) Per Share Amount (in thousands, except for per share amounts) Basic Earnings: Net income attributable to Boston Properties, Inc. common shareholders $ 348,086 154,132 $ 2.26 Allocation of undistributed earnings to participating securities (15 ) — — Net income attributable to Boston Properties, Inc. common shareholders $ 348,071 154,132 $ 2.26 Effect of Dilutive Securities: Stock Based Compensation — 212 — Diluted Earnings: Net income attributable to Boston Properties, Inc. common shareholders $ 348,071 154,344 $ 2.26 Nine months ended September 30, 2016 Income (Numerator) Shares (Denominator) Per Share Amount (in thousands, except for per share amounts) Basic Earnings: Net income attributable to Boston Properties, Inc. common shareholders $ 355,114 153,681 $ 2.31 Allocation of undistributed earnings to participating securities (189 ) — — Net income attributable to Boston Properties, Inc. common shareholders $ 354,925 153,681 $ 2.31 Effect of Dilutive Securities: Stock Based Compensation — 290 — Diluted Earnings: Net income attributable to Boston Properties, Inc. common shareholders $ 354,925 153,971 $ 2.31</t>
  </si>
  <si>
    <t xml:space="preserve"> Three months ended September 30, 2017 Income (Numerator) Units (Denominator) Per Unit Amount (in thousands, except for per unit amounts) Basic Earnings: Net income attributable to Boston Properties Limited Partnership common unitholders $ 132,693 171,691 $ 0.77 Allocation of undistributed earnings to participating securities (8 ) — — Net income attributable to Boston Properties Limited Partnership common unitholders $ 132,685 171,691 $ 0.77 Effect of Dilutive Securities: Stock Based Compensation — 128 — Diluted Earnings: Net income attributable to Boston Properties Limited Partnership common unitholders $ 132,685 171,819 $ 0.77 Three months ended September 30, 2016 Income (Numerator) Units (Denominator) Per Unit Amount (in thousands, except for per unit amounts) Basic Earnings: Net income attributable to Boston Properties Limited Partnership common unitholders $ 91,306 171,379 $ 0.53 Effect of Dilutive Securities: Stock Based Compensation — 382 — Diluted Earnings: Net income attributable to Boston Properties Limited Partnership common unitholders $ 91,306 171,761 $ 0.53 Nine months ended September 30, 2017 Income (Numerator) Units (Denominator) Per Unit Amount (in thousands, except for per unit amounts) Basic Earnings: Net income attributable to Boston Properties Limited Partnership common unitholders $ 395,199 171,649 $ 2.30 Allocation of undistributed earnings to participating securities (17 ) — — Net income attributable to Boston Properties Limited Partnership common unitholders $ 395,182 171,649 $ 2.30 Effect of Dilutive Securities: Stock Based Compensation — 212 — Diluted Earnings: Net income attributable to Boston Properties Limited Partnership common unitholders $ 395,182 171,861 $ 2.30 Nine months ended September 30, 2016 Income (Numerator) Units (Denominator) Per Unit Amount (in thousands, except for per unit amounts) Basic Earnings: Net income attributable to Boston Properties Limited Partnership common unitholders $ 408,540 171,353 $ 2.38 Allocation of undistributed earnings to participating securities (210 ) — — Net income attributable to Boston Properties Limited Partnership common unitholders $ 408,330 171,353 $ 2.38 Effect of Dilutive Securities: Stock Based Compensation — 290 — Diluted Earnings: Net income attributable to Boston Properties Limited Partnership common unitholders $ 408,330 171,643 $ 2.38 </t>
  </si>
  <si>
    <t>Segment Information (Tables)</t>
  </si>
  <si>
    <t>Schedule Of Reconciliation Of Net Operating Income To Net Income</t>
  </si>
  <si>
    <t>The following tables present reconciliations of Net Income Attributable to Boston Properties, Inc. Common Shareholders to Net Operating Income and Net Income Attributable to Boston Properties Limited Partnership Common Unitholders to Net Operating Income for the three and nine months ended September 30, 2017 and 2016 . Boston Properties, Inc. Three months ended September 30, Nine months ended September 30, 2017 2016 2017 2016 (in thousands) Net income attributable to Boston Properties, Inc. common shareholders $ 117,337 $ 76,753 $ 348,086 $ 355,114 Add: Preferred dividends 2,625 2,589 7,875 7,796 Noncontrolling interest—common units of Boston Properties Limited Partnership 13,402 9,387 40,350 42,120 Noncontrolling interests in property partnerships 14,340 (17,225 ) 33,967 53 Interest expense 92,032 104,641 282,709 314,953 Losses from interest rate contracts — 140 — 140 Depreciation and amortization expense 152,164 203,748 463,288 516,371 Impairment loss — 1,783 — 1,783 Transaction costs 239 249 572 1,187 General and administrative expense 25,792 25,165 84,319 79,936 Less: Gains on sales of real estate 2,891 12,983 6,791 80,606 Gains (losses) from early extinguishments of debt — (371 ) 14,354 (371 ) Gains from investments in securities 944 976 2,716 1,713 Interest and other income 1,329 3,628 3,447 6,657 Income from unconsolidated joint ventures 843 1,464 7,035 5,489 Development and management services revenue 10,811 6,364 24,648 18,586 Net Operating Income $ 401,113 $ 382,186 $ 1,202,175 $ 1,206,773 Boston Properties Limited Partnership Three months ended September 30, Nine months ended September 30, 2017 2016 2017 2016 (in thousands) Net income attributable to Boston Properties Limited Partnership common unitholders $ 132,693 $ 91,306 $ 395,199 $ 408,540 Add: Preferred distributions 2,625 2,589 7,875 7,796 Noncontrolling interests in property partnerships 14,340 (17,225 ) 33,967 53 Interest expense 92,032 104,641 282,709 314,953 Losses from interest rate contracts — 140 — 140 Depreciation and amortization expense 150,210 198,582 457,102 507,234 Impairment loss — 1,783 — 1,783 Transaction costs 239 249 572 1,187 General and administrative expense 25,792 25,165 84,319 79,936 Less: Gains on sales of real estate 2,891 12,983 7,368 82,775 Gains (losses) from early extinguishments of debt — (371 ) 14,354 (371 ) Gains from investments in securities 944 976 2,716 1,713 Interest and other income 1,329 3,628 3,447 6,657 Income from unconsolidated joint ventures 843 1,464 7,035 5,489 Development and management services revenue 10,811 6,364 24,648 18,586 Net Operating Income $ 401,113 $ 382,186 $ 1,202,175 $ 1,206,773</t>
  </si>
  <si>
    <t>Schedule Of Segment Information By Geographic Area And Property Type</t>
  </si>
  <si>
    <t>Information by geographic area and property type (dollars in thousands): For the three months ended September 30, 2017 : Boston New York San Francisco Washington, DC Total Rental Revenue: Office $ 196,687 $ 242,071 $ 87,162 $ 103,622 $ 629,542 Residential 1,228 — — 3,067 4,295 Hotel 13,064 — — — 13,064 Total 210,979 242,071 87,162 106,689 646,901 % of Grand Totals 32.61 % 37.43 % 13.47 % 16.49 % 100.00 % Rental Expenses: Office 76,086 95,775 26,792 37,111 235,764 Residential 512 — — 1,065 1,577 Hotel 8,447 — — — 8,447 Total 85,045 95,775 26,792 38,176 245,788 % of Grand Totals 34.60 % 38.97 % 10.90 % 15.53 % 100.00 % Net operating income $ 125,934 $ 146,296 $ 60,370 $ 68,513 $ 401,113 % of Grand Totals 31.40 % 36.47 % 15.05 % 17.08 % 100.00 % For the three months ended September 30, 2016 : Boston New York San Francisco Washington, DC Total Rental Revenue: Office $ 183,975 $ 237,262 $ 80,235 $ 100,666 $ 602,138 Residential 1,227 — — 3,145 4,372 Hotel 12,354 — — — 12,354 Total 197,556 237,262 80,235 103,811 618,864 % of Grand Totals 31.92 % 38.34 % 12.96 % 16.78 % 100.00 % Rental Expenses: Office 71,254 95,073 26,037 33,973 226,337 Residential 1,141 — — 1,082 2,223 Hotel 8,118 — — — 8,118 Total 80,513 95,073 26,037 35,055 236,678 % of Grand Totals 34.02 % 40.17 % 11.00 % 14.81 % 100.00 % Net operating income $ 117,043 $ 142,189 $ 54,198 $ 68,756 $ 382,186 % of Grand Totals 30.62 % 37.21 % 14.18 % 17.99 % 100.00 % For the nine months ended September 30, 2017 : Boston New York San Francisco Washington, DC Total Rental Revenue: Office $ 573,883 $ 735,485 $ 257,286 $ 309,225 $ 1,875,879 Residential 3,520 — — 8,941 12,461 Hotel 33,859 — — — 33,859 Total 611,262 735,485 257,286 318,166 1,922,199 % of Grand Totals 31.80 % 38.27 % 13.38 % 16.55 % 100.00 % Rental Expenses: Office 225,502 280,569 77,204 108,044 691,319 Residential 1,552 — — 3,211 4,763 Hotel 23,942 — — — 23,942 Total 250,996 280,569 77,204 111,255 720,024 % of Grand Totals 34.86 % 38.97 % 10.72 % 15.45 % 100.00 % Net operating income $ 360,266 $ 454,916 $ 180,082 $ 206,911 $ 1,202,175 % of Grand Totals 29.97 % 37.84 % 14.98 % 17.21 % 100.00 % For the nine months ended September 30, 2016 : Boston New York San Francisco Washington, DC Total Rental Revenue: Office $ 540,850 $ 773,077 $ 235,076 $ 300,742 $ 1,849,745 Residential 3,578 — — 8,931 12,509 Hotel 33,919 — — — 33,919 Total 578,347 773,077 235,076 309,673 1,896,173 % of Grand Totals 30.50 % 40.77 % 12.40 % 16.33 % 100.00 % Rental Expenses: Office 210,695 272,620 75,412 101,514 660,241 Residential 2,174 — — 3,255 5,429 Hotel 23,730 — — — 23,730 Total 236,599 272,620 75,412 104,769 689,400 % of Grand Totals 34.32 % 39.54 % 10.94 % 15.20 % 100.00 % Net operating income $ 341,748 $ 500,457 $ 159,664 $ 204,904 $ 1,206,773 % of Grand Totals 28.32 % 41.47 % 13.23 % 16.98 % 100.00 %</t>
  </si>
  <si>
    <t>Organization (Details) ft² in Millions</t>
  </si>
  <si>
    <t>12 Months Ended</t>
  </si>
  <si>
    <t>Sep. 30, 2017ft²seriesReal_Estate_Propertiesyrshares</t>
  </si>
  <si>
    <t>Dec. 31, 2016shares</t>
  </si>
  <si>
    <t>Real Estate Properties [Line Items]</t>
  </si>
  <si>
    <t>General and limited partnership interest in the operating partnership (percent)</t>
  </si>
  <si>
    <t>89.70%</t>
  </si>
  <si>
    <t>89.50%</t>
  </si>
  <si>
    <t>Restriction on redemption of OP units from date of issuance (years) | yr</t>
  </si>
  <si>
    <t>One OP unit is equivalent to one share of Common Stock (in shares) | shares</t>
  </si>
  <si>
    <t>OP unit conversion rate (in shares) | shares</t>
  </si>
  <si>
    <t>Number Of Series Of Preferred Units Outstanding | series</t>
  </si>
  <si>
    <t>Commercial Real Estate Properties [Member]</t>
  </si>
  <si>
    <t>Number of real estate properties</t>
  </si>
  <si>
    <t>Net Rentable Area (in sf) | ft²</t>
  </si>
  <si>
    <t>Total Properties Under Construction [ Member]</t>
  </si>
  <si>
    <t>Total Office Properties [ Member]</t>
  </si>
  <si>
    <t>Office Properties Under Construction [ Member]</t>
  </si>
  <si>
    <t>Hotel Property [ Member]</t>
  </si>
  <si>
    <t>Retail Properties [ Member]</t>
  </si>
  <si>
    <t>Residential Properties [Member]</t>
  </si>
  <si>
    <t>Residential Properties Under Construction [Member]</t>
  </si>
  <si>
    <t>Ratio of depository shares to shares of Series B Preferred Stock</t>
  </si>
  <si>
    <t>Series B, Shares Outstanding (in shares) | shares</t>
  </si>
  <si>
    <t>Series B, Dividend Rate, Percentage</t>
  </si>
  <si>
    <t>Depository shares of Series B Cumulative Redeemable Preferred [Member]</t>
  </si>
  <si>
    <t>Series B Preferred Units [Member]</t>
  </si>
  <si>
    <t>Basis Of Presentation And Summary Of Significant Accounting Policies (Narrative) (Details) $ in Thousands</t>
  </si>
  <si>
    <t>Sep. 30, 2017USD ($)</t>
  </si>
  <si>
    <t>Noncontrolling Interests [Member] | Boston Properties Limited Partnership</t>
  </si>
  <si>
    <t>Basis Of Presentation And Summary Of Significant Accounting Policies (Carrying Value Of Indebtedness And Corresponding Estimate Of Fair Value) (Details) - USD ($) $ in Thousands</t>
  </si>
  <si>
    <t>Summary Of Significant Accounting Policies [Line Items]</t>
  </si>
  <si>
    <t>Carrying Amount [Member]</t>
  </si>
  <si>
    <t>Estimated Fair Value [Member]</t>
  </si>
  <si>
    <t>Real Estate Real Estate Properties Table (Details) - USD ($) $ in Thousands</t>
  </si>
  <si>
    <t>SEC Schedule III, Real Estate and Accumulated Depreciation [Line Items]</t>
  </si>
  <si>
    <t>Land</t>
  </si>
  <si>
    <t>Land held for future development</t>
  </si>
  <si>
    <t>Buildings and improvements</t>
  </si>
  <si>
    <t>Furniture, fixtures and equipment</t>
  </si>
  <si>
    <t>Construction in Progress</t>
  </si>
  <si>
    <t>Includes pre-development costs.</t>
  </si>
  <si>
    <t>Real Estate Narrative (Details)</t>
  </si>
  <si>
    <t>Aug. 30, 2017USD ($)a</t>
  </si>
  <si>
    <t>Jun. 13, 2017USD ($)ft²</t>
  </si>
  <si>
    <t>Apr. 19, 2017USD ($)a</t>
  </si>
  <si>
    <t>Sep. 30, 2016USD ($)</t>
  </si>
  <si>
    <t>Sep. 16, 2017ft²</t>
  </si>
  <si>
    <t>Aug. 24, 2017ft²yr</t>
  </si>
  <si>
    <t>Jun. 29, 2017USD ($)yrapartments</t>
  </si>
  <si>
    <t>May 27, 2017ft²</t>
  </si>
  <si>
    <t>May 15, 2017USD ($)ft²</t>
  </si>
  <si>
    <t>Apr. 06, 2017ft²</t>
  </si>
  <si>
    <t>Real Estate [Line Items]</t>
  </si>
  <si>
    <t>Revenues</t>
  </si>
  <si>
    <t>Earnings</t>
  </si>
  <si>
    <t>145 Broadway [Member]</t>
  </si>
  <si>
    <t>Reservoir Place North [Member]</t>
  </si>
  <si>
    <t>6595 Springfield Center Drive [Member]</t>
  </si>
  <si>
    <t>Term of Lease Signed (in years) | yr</t>
  </si>
  <si>
    <t>888 Boylston Street [Member]</t>
  </si>
  <si>
    <t>Number of apartment units | apartments</t>
  </si>
  <si>
    <t>Capital Lease Obligations</t>
  </si>
  <si>
    <t>103 Carnegie Center [Member] | 103 Carnegie Center [Member]</t>
  </si>
  <si>
    <t>Aggregate purchase price</t>
  </si>
  <si>
    <t>30 Shattuck Road [Member]</t>
  </si>
  <si>
    <t>Area of Land | a</t>
  </si>
  <si>
    <t>Contractual Sales Price</t>
  </si>
  <si>
    <t>40 Shattuck Road [Member]</t>
  </si>
  <si>
    <t>Net income (loss)</t>
  </si>
  <si>
    <t>40 Shattuck Road [Member] | Boston Properties Limited Partnership</t>
  </si>
  <si>
    <t>Reston Eastgate [Member]</t>
  </si>
  <si>
    <t>Real Estate Future minimum payments for MacArthur Transit capital lease (Details) - MacArthur Transit Center [Member] $ in Thousands</t>
  </si>
  <si>
    <t>Jun. 29, 2017USD ($)</t>
  </si>
  <si>
    <t>Capital Leased Assets [Line Items]</t>
  </si>
  <si>
    <t>Period from June 29, 2017 through December 31, 2017</t>
  </si>
  <si>
    <t>Thereafter</t>
  </si>
  <si>
    <t>Total expected minimum obligations</t>
  </si>
  <si>
    <t>Interest portion</t>
  </si>
  <si>
    <t>Present value of net expected minimum payments</t>
  </si>
  <si>
    <t>Real Estate Purchase price allocation (Details) - 103 Carnegie Center [Member] $ in Thousands</t>
  </si>
  <si>
    <t>May 15, 2017USD ($)</t>
  </si>
  <si>
    <t>Business Acquisition [Line Items]</t>
  </si>
  <si>
    <t>Building and improvements</t>
  </si>
  <si>
    <t>In-place lease intangibles</t>
  </si>
  <si>
    <t>Below-market lease intangible</t>
  </si>
  <si>
    <t>Net assets acquired</t>
  </si>
  <si>
    <t>Real Estate Amortization of finite lived intangible assets (Details) - 103 Carnegie Center [Member] $ in Thousands</t>
  </si>
  <si>
    <t>Acquired In-Place Lease Intangibles</t>
  </si>
  <si>
    <t>Period from May 15, 2017 through December 31, 2017</t>
  </si>
  <si>
    <t>Acquired Below- Market Lease Intangibles</t>
  </si>
  <si>
    <t>Investments in Unconsolidated Joint Ventures (Investments in Unconsolidated Joint Ventures) (Details) $ in Thousands</t>
  </si>
  <si>
    <t>Sep. 30, 2017USD ($)ft²Land_ParcelsBuildingspayments</t>
  </si>
  <si>
    <t>Sep. 06, 2017</t>
  </si>
  <si>
    <t>Aug. 07, 2017</t>
  </si>
  <si>
    <t>Dec. 31, 2016USD ($)</t>
  </si>
  <si>
    <t>Schedule of Equity Method Investments [Line Items]</t>
  </si>
  <si>
    <t>Carrying Value of investment</t>
  </si>
  <si>
    <t>Carrying value of the Company's investments in unconsolidated joint ventures</t>
  </si>
  <si>
    <t>Square 407 Limited Partnership [Member]</t>
  </si>
  <si>
    <t>Properties</t>
  </si>
  <si>
    <t>Market Square North</t>
  </si>
  <si>
    <t>Ownership Percentage</t>
  </si>
  <si>
    <t>50.00%</t>
  </si>
  <si>
    <t>The Metropolitan Square Associates LLC [Member]</t>
  </si>
  <si>
    <t>Metropolitan Square</t>
  </si>
  <si>
    <t>20.00%</t>
  </si>
  <si>
    <t>BP/CRF 901 New York Avenue LLC [Member]</t>
  </si>
  <si>
    <t>901 New York Avenue</t>
  </si>
  <si>
    <t>25.00%</t>
  </si>
  <si>
    <t>WP Project Developer LLC [Member]</t>
  </si>
  <si>
    <t>Wisconsin Place Land and Infrastructure</t>
  </si>
  <si>
    <t>[3]</t>
  </si>
  <si>
    <t>33.30%</t>
  </si>
  <si>
    <t>Entity Owning Land And Infrastructure Of Project [Member]</t>
  </si>
  <si>
    <t>Annapolis Junction NFM, LLC [Member]</t>
  </si>
  <si>
    <t>Annapolis Junction</t>
  </si>
  <si>
    <t>[4]</t>
  </si>
  <si>
    <t>Number of real estate properties | Buildings</t>
  </si>
  <si>
    <t>Parcels of undeveloped land | Land_Parcels</t>
  </si>
  <si>
    <t>540 Madison Venture LLC [Member]</t>
  </si>
  <si>
    <t>540 Madison Avenue</t>
  </si>
  <si>
    <t>60.00%</t>
  </si>
  <si>
    <t>500 North Capitol Venture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t>
  </si>
  <si>
    <t>Residential Tower Developer LLC [Member]</t>
  </si>
  <si>
    <t>The Hub on Causeway - Residential</t>
  </si>
  <si>
    <t>Hotel Tower Developer LLC [Member]</t>
  </si>
  <si>
    <t>The Hub on Causeway - Hotel</t>
  </si>
  <si>
    <t>1265 Main Office JV LLC [Member]</t>
  </si>
  <si>
    <t>1265 Main Street</t>
  </si>
  <si>
    <t>BNY Tower Holdings LLC [Member]</t>
  </si>
  <si>
    <t>Dock 72 at the Brooklyn Navy Yard</t>
  </si>
  <si>
    <t>[6]</t>
  </si>
  <si>
    <t>CA-Colorado Center Limited Partnership [Member]</t>
  </si>
  <si>
    <t>Colorado Center</t>
  </si>
  <si>
    <t>7750 Wisconsin Avenue [Member]</t>
  </si>
  <si>
    <t xml:space="preserve">7750 Wisconsin Avenue </t>
  </si>
  <si>
    <t>Unconsolidated Joint Ventures [Member]</t>
  </si>
  <si>
    <t>[1],[7]</t>
  </si>
  <si>
    <t>Investments with deficit balances aggregating approximately $22.9 million and $22.1 million at September 30, 2017 and December 31, 2016, respectively, have been reflected within Other Liabilities in the Company’s Consolidated Balance Sheets.</t>
  </si>
  <si>
    <t>The Company’s economic ownership has increased based on the achievement of certain return thresholds.</t>
  </si>
  <si>
    <t>The Company’s wholly-owned entity that owns the office component of the project also owns a 33.3% interest in the entity owning the land, parking garage and infrastructure of the project.</t>
  </si>
  <si>
    <t>The joint venture owns four in-service buildings and two undeveloped land parcels.</t>
  </si>
  <si>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si>
  <si>
    <t>The entity is a VIE (See Note 2).</t>
  </si>
  <si>
    <t>[7]</t>
  </si>
  <si>
    <t>Investments in Unconsolidated Joint Ventures (Balance Sheets of the Unconsolidated Joint Ventures) (Details) - USD ($) $ in Thousands</t>
  </si>
  <si>
    <t>Real estate and development in process, net</t>
  </si>
  <si>
    <t>Liabilities and Members'/Partners' Equity [Abstract]</t>
  </si>
  <si>
    <t>Other assets</t>
  </si>
  <si>
    <t>Members'/Partners' equity</t>
  </si>
  <si>
    <t>Company's share of equity</t>
  </si>
  <si>
    <t>Basis differentials</t>
  </si>
  <si>
    <t>[2],[3]</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7 and December 31, 2016, there was an aggregate basis differential of approximately $324.4 million and $328.8 million,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in Unconsolidated Joint Ventures (Statements of Operations of the Joint Ventures) (Details) - USD ($) $ in Thousands</t>
  </si>
  <si>
    <t>Other expense</t>
  </si>
  <si>
    <t>Losses on Extinguishment of Debt</t>
  </si>
  <si>
    <t>Operating</t>
  </si>
  <si>
    <t>Company's share of net income</t>
  </si>
  <si>
    <t>Basis differential</t>
  </si>
  <si>
    <t>Straight-line rent adjustments</t>
  </si>
  <si>
    <t>Colorado Center [Member] | Unconsolidated Joint Ventures [Member]</t>
  </si>
  <si>
    <t>"Above" and "below" market rent adjustments, net</t>
  </si>
  <si>
    <t>Includes straight-line rent adjustments of approximately $5.1 million and $5.2 million for the three months ended September 30, 2017 and 2016, respectively, and $16.4 million and $11.0 million for the nine months ended September 30, 2017 and 2016, respectively.</t>
  </si>
  <si>
    <t>Includes straight-line rent adjustments of approximately $0.7 million and $0.7 million for the three months ended September 30, 2017 and 2016, respectively, and $2.2 million and $0.7 million for the nine months ended September 30, 2017 and 2016, respectively. Also includes net above-/below-market rent adjustments of approximately $0.4 million and $0.5 million for the three months ended September 30, 2017 and 2016, respectively, and $1.3 million and $0.5 million for the nine months ended September 30, 2017 and 2016, respectively.</t>
  </si>
  <si>
    <t>Investments in Unconsolidated Joint Ventures Narrative (Details) $ in Thousands</t>
  </si>
  <si>
    <t>Sep. 06, 2017USD ($)ft²</t>
  </si>
  <si>
    <t>Aug. 07, 2017USD ($)ft²yr</t>
  </si>
  <si>
    <t>Jul. 28, 2017USD ($)ft²aVehiclesBuildings</t>
  </si>
  <si>
    <t>Jul. 10, 2017</t>
  </si>
  <si>
    <t>Payments to Acquire Equity Method Investments</t>
  </si>
  <si>
    <t>Colorado Center [Member]</t>
  </si>
  <si>
    <t>Vehicles In Structured Parking | Vehicles</t>
  </si>
  <si>
    <t>number of buildings | Buildings</t>
  </si>
  <si>
    <t>Payments and improvementst to enter into an equity method investments</t>
  </si>
  <si>
    <t>Secured Debt [Member] | Colorado Center [Member]</t>
  </si>
  <si>
    <t>Coupon/Stated Rate</t>
  </si>
  <si>
    <t>3.56%</t>
  </si>
  <si>
    <t>Boston Properties Limited Partnership | Secured Debt [Member] | Colorado Center [Member]</t>
  </si>
  <si>
    <t>Joint venture partner [Member] | 7750 Wisconsin Avenue [Member]</t>
  </si>
  <si>
    <t>Contribution of Property</t>
  </si>
  <si>
    <t>Secured Debt [Member] | Podium Developer LLC [Member]</t>
  </si>
  <si>
    <t>Construction Loan</t>
  </si>
  <si>
    <t>2.25%</t>
  </si>
  <si>
    <t>Number of extensions</t>
  </si>
  <si>
    <t>Extension Option (in years)</t>
  </si>
  <si>
    <t>Colorado Center [Member] | Colorado Center [Member]</t>
  </si>
  <si>
    <t>0.20%</t>
  </si>
  <si>
    <t>Debt (Details) $ in Thousands</t>
  </si>
  <si>
    <t>Jun. 07, 2017USD ($)</t>
  </si>
  <si>
    <t>Apr. 24, 2017USD ($)mo</t>
  </si>
  <si>
    <t>Sep. 30, 2017USD ($)yr</t>
  </si>
  <si>
    <t>Dec. 31, 2008USD ($)</t>
  </si>
  <si>
    <t>Jun. 06, 2017</t>
  </si>
  <si>
    <t>Apr. 23, 2017USD ($)</t>
  </si>
  <si>
    <t>Debt Instrument [Line Items]</t>
  </si>
  <si>
    <t>Interest Payable</t>
  </si>
  <si>
    <t>Outside members’ notes payable</t>
  </si>
  <si>
    <t>Repayments of Mezzannine notes payable</t>
  </si>
  <si>
    <t>Gains from early extinguishments of debt</t>
  </si>
  <si>
    <t>767 Fifth Avenue (the General Motors Building)</t>
  </si>
  <si>
    <t>767 Fifth Avenue (the General Motors Building) | Secured Debt [Member]</t>
  </si>
  <si>
    <t>3.43%</t>
  </si>
  <si>
    <t>767 Fifth Avenue (the General Motors Building) | Members' notes Payables [Member]</t>
  </si>
  <si>
    <t>Repayment of a portion of members loans accrued interest and principal balance</t>
  </si>
  <si>
    <t>Consolidation, Eliminations [Member] | 767 Fifth Avenue (the General Motors Building) | Other Mezzanine Debt [Member]</t>
  </si>
  <si>
    <t>Repayments of Other Mezzanine Debt</t>
  </si>
  <si>
    <t>Consolidated Entities [Member] | 767 Fifth Avenue (the General Motors Building)</t>
  </si>
  <si>
    <t>Unpaid principal balance of the members' notes payable contributed to equity</t>
  </si>
  <si>
    <t>Consolidated Entities [Member] | 767 Fifth Avenue (the General Motors Building) | Secured Debt [Member]</t>
  </si>
  <si>
    <t>Ownership Percentage by the Company</t>
  </si>
  <si>
    <t>5.95%</t>
  </si>
  <si>
    <t>Consolidated Entities [Member] | 767 Fifth Avenue (the General Motors Building) | Mezzanine Debt [Member]</t>
  </si>
  <si>
    <t>6.02%</t>
  </si>
  <si>
    <t>Consolidated Entities [Member] | 767 Fifth Avenue (the General Motors Building) | Other Mezzanine Debt [Member]</t>
  </si>
  <si>
    <t>Other Long-term Debt</t>
  </si>
  <si>
    <t>Consolidated Entities [Member] | 767 Fifth Avenue (the General Motors Building) | Members' notes Payables [Member]</t>
  </si>
  <si>
    <t>11.00%</t>
  </si>
  <si>
    <t>Consolidated Entities [Member] | Consolidation, Eliminations [Member] | 767 Fifth Avenue (the General Motors Building)</t>
  </si>
  <si>
    <t>Consolidated Entities [Member] | Consolidation, Eliminations [Member] | 767 Fifth Avenue (the General Motors Building) | Members' notes Payables [Member]</t>
  </si>
  <si>
    <t>Revolving Credit Facility [Member]</t>
  </si>
  <si>
    <t>Competitive bid quote</t>
  </si>
  <si>
    <t>65.00%</t>
  </si>
  <si>
    <t>Maximum Leverage Ratio</t>
  </si>
  <si>
    <t>Line of Credit Facility, Current Borrowing Capacity</t>
  </si>
  <si>
    <t>Leverage Ratio Maximum Increasing Limit</t>
  </si>
  <si>
    <t>Leverage Ratio Reduction Limit</t>
  </si>
  <si>
    <t>Leverage Ratio Reduction Period, Years | yr</t>
  </si>
  <si>
    <t>Maximum Secured Debt Leverage Ratio</t>
  </si>
  <si>
    <t>55.00%</t>
  </si>
  <si>
    <t>Fixed Charge Coverage Ratio Minimum.</t>
  </si>
  <si>
    <t>Maximum Unsecured Debt Leverage Ratio</t>
  </si>
  <si>
    <t>Unsecured Debt Leverage Ratio Maximum Increasing Limit</t>
  </si>
  <si>
    <t>Unsecured Debt Leverage Ratio Reduction Limit</t>
  </si>
  <si>
    <t>Unsecured Debt Leverage Ratio Reduction Period, Years | yr</t>
  </si>
  <si>
    <t>Unsecured Debt Interest Coverage Ratio Minimum.</t>
  </si>
  <si>
    <t>Revolving Credit Facility [Member] | Minimum [Member]</t>
  </si>
  <si>
    <t>Line of Credit Facility, Unused Capacity, Commitment Fee Percentage</t>
  </si>
  <si>
    <t>0.10%</t>
  </si>
  <si>
    <t>Revolving Credit Facility [Member] | Maximum [Member]</t>
  </si>
  <si>
    <t>0.30%</t>
  </si>
  <si>
    <t>Delayed Draw Facility [Member]</t>
  </si>
  <si>
    <t>0.15%</t>
  </si>
  <si>
    <t>Line of Credit Facility, Frequency of Commitment Fee Payment</t>
  </si>
  <si>
    <t>minimum borrowing amount</t>
  </si>
  <si>
    <t>Alternative Base Interest Rate Calculation [Member] | Revolving Credit Facility [Member]</t>
  </si>
  <si>
    <t>Amount added to Federal Funds Rate to Calculate Interest Rate</t>
  </si>
  <si>
    <t>0.50%</t>
  </si>
  <si>
    <t>LIBOR Period Used to Calculate Interest Rate (in months) | mo</t>
  </si>
  <si>
    <t>Amount added to LIBOR to Calculate Interest Rate</t>
  </si>
  <si>
    <t>1.00%</t>
  </si>
  <si>
    <t>Alternative Base Interest Rate Calculation [Member] | Revolving Credit Facility [Member] | Minimum [Member]</t>
  </si>
  <si>
    <t>Margin added to Calculated Interest Rate</t>
  </si>
  <si>
    <t>0.00%</t>
  </si>
  <si>
    <t>Alternative Base Interest Rate Calculation [Member] | Revolving Credit Facility [Member] | Maximum [Member]</t>
  </si>
  <si>
    <t>0.55%</t>
  </si>
  <si>
    <t>Alternative Base Interest Rate Calculation [Member] | Delayed Draw Facility [Member] | Minimum [Member]</t>
  </si>
  <si>
    <t>Alternative Base Interest Rate Calculation [Member] | Delayed Draw Facility [Member] | Maximum [Member]</t>
  </si>
  <si>
    <t>0.75%</t>
  </si>
  <si>
    <t>Interest Rate Based on LIBOR or CDOR [Member] | Revolving Credit Facility [Member] | Minimum [Member]</t>
  </si>
  <si>
    <t>0.775%</t>
  </si>
  <si>
    <t>Interest Rate Based on LIBOR or CDOR [Member] | Revolving Credit Facility [Member] | Maximum [Member]</t>
  </si>
  <si>
    <t>1.55%</t>
  </si>
  <si>
    <t>Interest Rate Based on LIBOR or CDOR [Member] | Delayed Draw Facility [Member] | Minimum [Member]</t>
  </si>
  <si>
    <t>0.85%</t>
  </si>
  <si>
    <t>Interest Rate Based on LIBOR or CDOR [Member] | Delayed Draw Facility [Member] | Maximum [Member]</t>
  </si>
  <si>
    <t>1.75%</t>
  </si>
  <si>
    <t>Current credit rating [Member] | Revolving Credit Facility [Member]</t>
  </si>
  <si>
    <t>Current credit rating [Member] | Alternative Base Interest Rate Calculation [Member] | Revolving Credit Facility [Member]</t>
  </si>
  <si>
    <t>Current credit rating [Member] | Alternative Base Interest Rate Calculation [Member] | Delayed Draw Facility [Member]</t>
  </si>
  <si>
    <t>Current credit rating [Member] | Interest Rate Based on LIBOR or CDOR [Member] | Revolving Credit Facility [Member]</t>
  </si>
  <si>
    <t>0.875%</t>
  </si>
  <si>
    <t>Current credit rating [Member] | Interest Rate Based on LIBOR or CDOR [Member] | Delayed Draw Facility [Member]</t>
  </si>
  <si>
    <t>0.95%</t>
  </si>
  <si>
    <t>Parent Company [Member] | Consolidated Entities [Member] | 767 Fifth Avenue (the General Motors Building) | Members' notes Payables [Member]</t>
  </si>
  <si>
    <t>Derivative Instruments and Hedging Activities (Details) $ in Thousands</t>
  </si>
  <si>
    <t>Apr. 24, 2017USD ($)</t>
  </si>
  <si>
    <t>Aug. 17, 2016USD ($)yr</t>
  </si>
  <si>
    <t>Sep. 30, 2016USD ($)swapsyr</t>
  </si>
  <si>
    <t>Dec. 31, 2015USD ($)swaps</t>
  </si>
  <si>
    <t>Cash payment to settle interest rate swap contracts</t>
  </si>
  <si>
    <t>Boston Properties Limited Partnership | Interest Rate Swap [Member]</t>
  </si>
  <si>
    <t>Number of interest rate swap agreements entered into (swap contracts) | swaps</t>
  </si>
  <si>
    <t>Term of anticipated mortgage loan (in years) | yr</t>
  </si>
  <si>
    <t>Average Fixed Interest Rate</t>
  </si>
  <si>
    <t>2.423%</t>
  </si>
  <si>
    <t>Notional Amount</t>
  </si>
  <si>
    <t>Derivative Instruments, Loss Reclassified from Accumulated OCI into Income, Effective Portion</t>
  </si>
  <si>
    <t>Derivative Instruments Loss Reclassified From Accumulated OCI Into Income Effective yearly amount</t>
  </si>
  <si>
    <t>767 Fifth Partners LLC [Member]</t>
  </si>
  <si>
    <t>767 Fifth Partners LLC [Member] | Interest Rate Swap [Member]</t>
  </si>
  <si>
    <t>Maximum period of hedging exposure to the variability in future cash flows for forecasted transactions (in years) | yr</t>
  </si>
  <si>
    <t>2.619%</t>
  </si>
  <si>
    <t>Unsecured Debt [Member] | Boston Properties Limited Partnership</t>
  </si>
  <si>
    <t>2.75%</t>
  </si>
  <si>
    <t>Derivative Instruments and Hedging Activities Derivative Instrument and Hedging Activities Notional Table (Details) - USD ($) $ in Thousands</t>
  </si>
  <si>
    <t>Dec. 31, 2015</t>
  </si>
  <si>
    <t>Derivative [Line Items]</t>
  </si>
  <si>
    <t>Fair Value</t>
  </si>
  <si>
    <t>Derivative Liability, Notional Amount</t>
  </si>
  <si>
    <t>Derivative Asset, Notional Amount</t>
  </si>
  <si>
    <t>Liability [Member] | 767 Fifth Partners LLC [Member] | Interest Rate Swap [Member]</t>
  </si>
  <si>
    <t>Liability [Member] | Minimum [Member] | 767 Fifth Partners LLC [Member] | Interest Rate Swap [Member]</t>
  </si>
  <si>
    <t>Derivative, Fixed Interest Rate</t>
  </si>
  <si>
    <t>2.418%</t>
  </si>
  <si>
    <t>Liability [Member] | Maximum [Member] | 767 Fifth Partners LLC [Member] | Interest Rate Swap [Member]</t>
  </si>
  <si>
    <t>2.95%</t>
  </si>
  <si>
    <t>Assets [Member] | 767 Fifth Partners LLC [Member] | Interest Rate Swap [Member]</t>
  </si>
  <si>
    <t>Assets [Member] | Minimum [Member] | 767 Fifth Partners LLC [Member] | Interest Rate Swap [Member]</t>
  </si>
  <si>
    <t>2.336%</t>
  </si>
  <si>
    <t>Assets [Member] | Maximum [Member] | 767 Fifth Partners LLC [Member] | Interest Rate Swap [Member]</t>
  </si>
  <si>
    <t>2.388%</t>
  </si>
  <si>
    <t>Derivative Instruments and Hedging Activities Derivative Instruments and Hedging Activities Gain or Loss Recognized Related to Cash Flow hedges (Details) - USD ($) $ in Thousands</t>
  </si>
  <si>
    <t>Amount of gain (loss) related to the effective portion recognized in other comprehensive loss</t>
  </si>
  <si>
    <t>Amount of loss related to the effective portion subsequently reclassified to earnings</t>
  </si>
  <si>
    <t>Amount of loss related to the ineffective portion and amount excluded from effectiveness testing</t>
  </si>
  <si>
    <t>Derivative Instruments and Hedging Activities Derivative Instruments and Hedging Activities Changes in Accumulated Other Comprehensive Loss (Details) - USD ($) $ in Thousands</t>
  </si>
  <si>
    <t>Accumulated Other Comprehensive Income or Loss [Roll Forward]</t>
  </si>
  <si>
    <t>Beginning Balance</t>
  </si>
  <si>
    <t>Other comprehensive loss attributable to noncontrolling interests</t>
  </si>
  <si>
    <t>Ending Balance</t>
  </si>
  <si>
    <t>Commitments And Contingencies (Details) - USD ($) $ in Millions</t>
  </si>
  <si>
    <t>2 Months Ended</t>
  </si>
  <si>
    <t>7 Months Ended</t>
  </si>
  <si>
    <t>Feb. 28, 2017</t>
  </si>
  <si>
    <t>Dec. 31, 2009</t>
  </si>
  <si>
    <t>May 19, 2017</t>
  </si>
  <si>
    <t>Jul. 05, 2016</t>
  </si>
  <si>
    <t>Dec. 31,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7.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Earthquake Coverage Included In Builders Risk Policy For Salesforce Tower</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 [Member]</t>
  </si>
  <si>
    <t>Coverage For Acts Of Terrorism Under TRIA Covered in Excess of Amount Covered by IXP</t>
  </si>
  <si>
    <t>Operating partnership guarantee to cover liabilities of IXP</t>
  </si>
  <si>
    <t>Noncontrolling Interests (Narrative) (Details) - Boston Properties Limited Partnership</t>
  </si>
  <si>
    <t>Sep. 30, 2017shares</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 [Member]</t>
  </si>
  <si>
    <t>2013 MYLTIP (in units)</t>
  </si>
  <si>
    <t>MYLTIP 2014 [Member]</t>
  </si>
  <si>
    <t>2014 MYLTIP (in units)</t>
  </si>
  <si>
    <t>2015 MYLTIP [Member]</t>
  </si>
  <si>
    <t>2015 MYLTIPS (in units)</t>
  </si>
  <si>
    <t>2016 MYLTIP [Member]</t>
  </si>
  <si>
    <t>2016 MYLTIPs (in units)</t>
  </si>
  <si>
    <t>2017 MYLTIP [Member]</t>
  </si>
  <si>
    <t>2017 MYLTIP (in units)</t>
  </si>
  <si>
    <t>(Common Units) (Narrative) (Details) $ / shares in Units, $ in Millions</t>
  </si>
  <si>
    <t>Feb. 03, 2017USD ($)shares</t>
  </si>
  <si>
    <t>Sep. 30, 2017USD ($)yr$ / sharesshares</t>
  </si>
  <si>
    <t>OP Units [Member]</t>
  </si>
  <si>
    <t>OP Units for redemption (in shares)</t>
  </si>
  <si>
    <t>Redemption of OP units issued on conversion of LTIP Units (in shares)</t>
  </si>
  <si>
    <t>Restriction on redemption of OP Unit to Common Stock (in years) | yr</t>
  </si>
  <si>
    <t>Redemption of OP Unit equivalent to Common Stock (in shares)</t>
  </si>
  <si>
    <t>Common units of operating partnership if converted value | $</t>
  </si>
  <si>
    <t>Closing price of common stock (in dollars per share) | $ / shares</t>
  </si>
  <si>
    <t>Final awards percentage of target</t>
  </si>
  <si>
    <t>27.70%</t>
  </si>
  <si>
    <t>Value of MYLTIP Awards | $</t>
  </si>
  <si>
    <t>2014 MYLTIP Units Forfeited</t>
  </si>
  <si>
    <t>Boston Properties Limited Partnership | OP Units [Member]</t>
  </si>
  <si>
    <t>MYLTIP distribution prior to measurement date</t>
  </si>
  <si>
    <t>10.00%</t>
  </si>
  <si>
    <t>Boston Properties Limited Partnership | MYLTIP 2014 [Member]</t>
  </si>
  <si>
    <t>Boston Properties Limited Partnership | 2015 MYLTIP [Member]</t>
  </si>
  <si>
    <t>Boston Properties Limited Partnership | 2016 MYLTIP [Member]</t>
  </si>
  <si>
    <t>Boston Properties Limited Partnership | 2017 MYLTIP [Member]</t>
  </si>
  <si>
    <t>Noncontrolling Interests Common units distributions (Details) - $ / shares</t>
  </si>
  <si>
    <t>Jul. 31, 2017</t>
  </si>
  <si>
    <t>Apr. 28, 2017</t>
  </si>
  <si>
    <t>Jan. 30, 2017</t>
  </si>
  <si>
    <t>Sep. 15, 2017</t>
  </si>
  <si>
    <t>Dividends Payable [Line Items]</t>
  </si>
  <si>
    <t>Distributions Declared To OP And LTIP Units Per Unit</t>
  </si>
  <si>
    <t>Distributions Declared To MYLTIP Units Per Unit (in dollars per unit)</t>
  </si>
  <si>
    <t>Distributions made to OP and LTIP units per unit (in dollars per unit)</t>
  </si>
  <si>
    <t>Distribution paid to MYLTIP Units (in dollars per unit)</t>
  </si>
  <si>
    <t>Noncontrolling Interests Common units for Boston Properties Limited Partnership (Details) - USD ($) $ in Thousands</t>
  </si>
  <si>
    <t>Boston Properties Limited Partnership | Noncontrolling Interests [Member]</t>
  </si>
  <si>
    <t>Beginning balance</t>
  </si>
  <si>
    <t>Adjustments to reflect redeemable preferred units at redemption value</t>
  </si>
  <si>
    <t>Ending balance</t>
  </si>
  <si>
    <t>Noncontrolling Interests (Property Partnerships) (Narrative) (Details) - USD ($) $ in Thousands</t>
  </si>
  <si>
    <t>May 12, 2016</t>
  </si>
  <si>
    <t>Noncontrolling Interest in Limited Partnerships</t>
  </si>
  <si>
    <t>Salesforce Tower[Member] | Consolidated Properties [Member]</t>
  </si>
  <si>
    <t>Portion of project costs covered by a construction loan</t>
  </si>
  <si>
    <t>Portion of costs funded (in percentage)</t>
  </si>
  <si>
    <t>Noncontrolling Interest, Ownership Percentage by Noncontrolling Owners</t>
  </si>
  <si>
    <t>5.00%</t>
  </si>
  <si>
    <t>Debt Instrument, Basis Spread on Variable Rate</t>
  </si>
  <si>
    <t>Salesforce Tower[Member] | Parent Company [Member] | Consolidated Properties [Member]</t>
  </si>
  <si>
    <t>Costs funded (in percentage)</t>
  </si>
  <si>
    <t>2.50%</t>
  </si>
  <si>
    <t>Preferred equity funded</t>
  </si>
  <si>
    <t>767 Fifth Avenue (the General Motors Building) | Consolidated Properties [Member]</t>
  </si>
  <si>
    <t>767 Fifth Avenue (the General Motors Building) | Consolidation, Eliminations [Member] | Consolidated Properties [Member]</t>
  </si>
  <si>
    <t>Noncontrolling Interests Property Partnerships (Details) - USD ($)</t>
  </si>
  <si>
    <t>Activity of Noncontrolling Interests [Roll Forward]</t>
  </si>
  <si>
    <t>Capital contributions</t>
  </si>
  <si>
    <t>Property Partnerships Member</t>
  </si>
  <si>
    <t>767 Fifth Avenue (the General Motors Building) | Property Partnerships Member</t>
  </si>
  <si>
    <t>Includes the contribution of the remaining unpaid principal balance of the members’ notes payable totaling $109,576 to equity in the consolidated entity that owns 767 Fifth Avenue (the General Motors Building).</t>
  </si>
  <si>
    <t>Stockholders' Equity / Partners' Capital Narrative (Details)</t>
  </si>
  <si>
    <t>Jun. 02, 2017USD ($)yr</t>
  </si>
  <si>
    <t>Sep. 30, 2017USD ($)$ / sharesshares</t>
  </si>
  <si>
    <t>Mar. 27, 2018$ / shares</t>
  </si>
  <si>
    <t>Dec. 31, 2016USD ($)$ / sharesshares</t>
  </si>
  <si>
    <t>Jun. 03, 2014USD ($)</t>
  </si>
  <si>
    <t>Shares of Common Stock in connection with the redemption of an equal number of OP Units (in shares)</t>
  </si>
  <si>
    <t>Common Stock, Value, Issued | $</t>
  </si>
  <si>
    <t>Atm Program [Member]</t>
  </si>
  <si>
    <t>At the market stock offering program, aggregate value of common stock | $</t>
  </si>
  <si>
    <t>At Market Stock Offering Program Maximum Length Of Sale In Years | yr</t>
  </si>
  <si>
    <t>Series B, Liquidation Preference Per Share (dollars per share) | $ / shares</t>
  </si>
  <si>
    <t>Subsequent Event [Member] | Series B Cumulative Redeemable Preferred Stock [Member]</t>
  </si>
  <si>
    <t>Subsequent Event [Member] | Depository shares of Series B Cumulative Redeemable Preferred [Member]</t>
  </si>
  <si>
    <t>Stockholders' Equity / Partners' Capital Stockholders' Equity / Partners' Capital Dividends / Distributions (Details) - $ / shares</t>
  </si>
  <si>
    <t>Aug. 15, 2017</t>
  </si>
  <si>
    <t>May 15, 2017</t>
  </si>
  <si>
    <t>Feb. 15, 2017</t>
  </si>
  <si>
    <t>Dividends Payable, Amount Per Share / Unit</t>
  </si>
  <si>
    <t>Dividends, Per Share / Unit</t>
  </si>
  <si>
    <t>Earnings Per Share / Common Unit (Details) - USD ($) $ / shares in Units, $ in Thousands</t>
  </si>
  <si>
    <t>Basic Earnings:</t>
  </si>
  <si>
    <t>Net income attributable to the Company's common shareholders / unitholders (in shares / units)</t>
  </si>
  <si>
    <t>Allocation of undistributed earnings to participating securities (numerator)</t>
  </si>
  <si>
    <t>Allocation of undistributed earnings to participating securities (in shares)</t>
  </si>
  <si>
    <t>Allocation of undistributed earnings to participating securities (in dollars per shares / units)</t>
  </si>
  <si>
    <t>Net income attributable to the Company's common shareholders / unitholders (in dollars per share / unit)</t>
  </si>
  <si>
    <t>Effect of Dilutive Securities:</t>
  </si>
  <si>
    <t>Stock Based Compensation, Income (Numerator)</t>
  </si>
  <si>
    <t>Stock Based Compensation, Shares / Units (Denominator)</t>
  </si>
  <si>
    <t>Stock Based Compensation, Per Share / Unit Amount (in dollars per share / unit)</t>
  </si>
  <si>
    <t>Diluted Earnings:</t>
  </si>
  <si>
    <t>Net income attributable to the Company's common shareholders / unitholders (Numerator)</t>
  </si>
  <si>
    <t>Net income attributable to to the Company's shareholders / unitholder (number of shares)</t>
  </si>
  <si>
    <t>Redeemable Common Units</t>
  </si>
  <si>
    <t>Stock Option and Incentive Plan Stock Option and Incentive Plan (Narrative) (Details)</t>
  </si>
  <si>
    <t>Jan. 25, 2017USD ($)yrtiersindices</t>
  </si>
  <si>
    <t>Share-based Compensation Arrangement by Share-based Payment Award [Line Items]</t>
  </si>
  <si>
    <t>TSR Measurement, Years | yr</t>
  </si>
  <si>
    <t>Indices Used to Compare TSR | indices</t>
  </si>
  <si>
    <t>Number of Tiers | tiers</t>
  </si>
  <si>
    <t>Threshold Tier</t>
  </si>
  <si>
    <t>Target Tier</t>
  </si>
  <si>
    <t>High Tier</t>
  </si>
  <si>
    <t>Exceptional Tier</t>
  </si>
  <si>
    <t>Percentage of annualized TSR for Reduction of Earned Awards</t>
  </si>
  <si>
    <t>Percentage to Cause Some Awards to be Earned Even if on a Relative Basis it Would Not Result in any Earned Awards</t>
  </si>
  <si>
    <t>12.00%</t>
  </si>
  <si>
    <t>Distributions Percent Before Measurement Date</t>
  </si>
  <si>
    <t>Value of MYLTIP Awards</t>
  </si>
  <si>
    <t>MYLTIP Value Amortized Into Earnings, Years | yr</t>
  </si>
  <si>
    <t>2014 MYLTIP Units Forfeited | shares</t>
  </si>
  <si>
    <t>Cohen &amp; Steers Realty Majors Portfolio Index [Member] | 2017 MYLTIP [Member]</t>
  </si>
  <si>
    <t>Weighted Percentage of Index Used to Compare to TSR</t>
  </si>
  <si>
    <t>NAREIT Office Index adjusted [Member] | 2017 MYLTIP [Member]</t>
  </si>
  <si>
    <t>Minimum [Member] | 2017 MYLTIP [Member]</t>
  </si>
  <si>
    <t>Potential Awards Earned</t>
  </si>
  <si>
    <t>Maximum [Member] | 2017 MYLTIP [Member]</t>
  </si>
  <si>
    <t>MYLTIP vesting 2020 [Member] | 2017 MYLTIP [Member]</t>
  </si>
  <si>
    <t>Vesting Percentage</t>
  </si>
  <si>
    <t>MYLTIP vesting 2021 [Member] | 2017 MYLTIP [Member]</t>
  </si>
  <si>
    <t>Stock Option and Incentive Plan (Restricted Stock) (Narrative) (Details) $ / shares in Units, $ in Thousands</t>
  </si>
  <si>
    <t>Sep. 30, 2017USD ($)VestingInstallments$ / sharesshares</t>
  </si>
  <si>
    <t>Dec. 31, 2016USD ($)shares</t>
  </si>
  <si>
    <t>Shares issued | shares</t>
  </si>
  <si>
    <t>Common Stock, Value, Issued</t>
  </si>
  <si>
    <t>Stock based Compensation Expense</t>
  </si>
  <si>
    <t>Restricted Stock [Member]</t>
  </si>
  <si>
    <t>Employee and director payment per share (in dollars per share) | $ / shares</t>
  </si>
  <si>
    <t>Employee's weighted average cost per share (in dollars per share) | $ / shares</t>
  </si>
  <si>
    <t>LTIPs (including 2012 OPP and 2013 and 2014 MYLTIPS) And Restricted Stock [Member]</t>
  </si>
  <si>
    <t>Vesting annual installments | VestingInstallments</t>
  </si>
  <si>
    <t>Unrecognized compensation expenses</t>
  </si>
  <si>
    <t>Unvested MYLTIP Units [Member]</t>
  </si>
  <si>
    <t>Weighted-average period (years)</t>
  </si>
  <si>
    <t>2 years 6 months</t>
  </si>
  <si>
    <t>Boston Properties Limited Partnership | LTIP Units [Member]</t>
  </si>
  <si>
    <t>LTIP units issued (in shares) | shares</t>
  </si>
  <si>
    <t>Value of LTIP units issued</t>
  </si>
  <si>
    <t>Per unit fair value weighted-average (in dollars per share) | $ / shares</t>
  </si>
  <si>
    <t>Expected life assumed to calculate per unit fair value per LTIP unit (years)</t>
  </si>
  <si>
    <t>5 years 8 months 12 days</t>
  </si>
  <si>
    <t>Risk-free rate</t>
  </si>
  <si>
    <t>2.14%</t>
  </si>
  <si>
    <t>Expected price volatility</t>
  </si>
  <si>
    <t>28.00%</t>
  </si>
  <si>
    <t>MYLTIP units issued (in shares) | shares</t>
  </si>
  <si>
    <t>Boston Properties Limited Partnership | LTIPs and 2017 MYLTIP Units [Member]</t>
  </si>
  <si>
    <t>Segment Information (Schedule Of Reconciliation Of Net Operating Income To Net Income) (Details) - USD ($) $ in Thousands</t>
  </si>
  <si>
    <t>Segment Reporting, Reconciling Item for Operating Profit (Loss) from Segment to Consolidated [Line Items]</t>
  </si>
  <si>
    <t>Preferred Stock Dividends / Distributions</t>
  </si>
  <si>
    <t>Noncontrolling interest-common units of the Operating Partnership</t>
  </si>
  <si>
    <t>Noncontrolling interest in property partnerships</t>
  </si>
  <si>
    <t>Depreciation and amortization expense</t>
  </si>
  <si>
    <t>Impairment of Real Estate</t>
  </si>
  <si>
    <t>General and administrative expense</t>
  </si>
  <si>
    <t>Development and management services income</t>
  </si>
  <si>
    <t>Business Intersegment, Eliminations [Member]</t>
  </si>
  <si>
    <t>Net Operating Income</t>
  </si>
  <si>
    <t>Boston Properties Limited Partnership | Business Intersegment, Eliminations [Member]</t>
  </si>
  <si>
    <t>Segment Information (Schedule Of Segment Reporting By Geographic Area And Property Type) (Details) - USD ($) $ in Thousands</t>
  </si>
  <si>
    <t>Segment Reporting Information [Line Items]</t>
  </si>
  <si>
    <t>Rental Revenue: Office</t>
  </si>
  <si>
    <t>Rental Revenue: Residential</t>
  </si>
  <si>
    <t>Rental Revenue: Hotel</t>
  </si>
  <si>
    <t>Rental Revenue: % of Grand Totals</t>
  </si>
  <si>
    <t>100.00%</t>
  </si>
  <si>
    <t>Rental Expenses: Office</t>
  </si>
  <si>
    <t>Rental Expenses: Residential</t>
  </si>
  <si>
    <t>Rental Expenses: Hotel</t>
  </si>
  <si>
    <t>Rental Expenses: Total</t>
  </si>
  <si>
    <t>Rental Expenses: % Of Grand Totals</t>
  </si>
  <si>
    <t>Net operating Income</t>
  </si>
  <si>
    <t>Net operating Income: % of Grand Totals</t>
  </si>
  <si>
    <t>Boston [Member]</t>
  </si>
  <si>
    <t>32.61%</t>
  </si>
  <si>
    <t>31.92%</t>
  </si>
  <si>
    <t>31.80%</t>
  </si>
  <si>
    <t>30.50%</t>
  </si>
  <si>
    <t>34.60%</t>
  </si>
  <si>
    <t>34.02%</t>
  </si>
  <si>
    <t>34.86%</t>
  </si>
  <si>
    <t>34.32%</t>
  </si>
  <si>
    <t>31.40%</t>
  </si>
  <si>
    <t>30.62%</t>
  </si>
  <si>
    <t>29.97%</t>
  </si>
  <si>
    <t>28.32%</t>
  </si>
  <si>
    <t>New York [Member]</t>
  </si>
  <si>
    <t>37.43%</t>
  </si>
  <si>
    <t>38.34%</t>
  </si>
  <si>
    <t>38.27%</t>
  </si>
  <si>
    <t>40.77%</t>
  </si>
  <si>
    <t>38.97%</t>
  </si>
  <si>
    <t>40.17%</t>
  </si>
  <si>
    <t>39.54%</t>
  </si>
  <si>
    <t>36.47%</t>
  </si>
  <si>
    <t>37.21%</t>
  </si>
  <si>
    <t>37.84%</t>
  </si>
  <si>
    <t>41.47%</t>
  </si>
  <si>
    <t>San Francisco [Member]</t>
  </si>
  <si>
    <t>13.47%</t>
  </si>
  <si>
    <t>12.96%</t>
  </si>
  <si>
    <t>13.38%</t>
  </si>
  <si>
    <t>12.40%</t>
  </si>
  <si>
    <t>10.90%</t>
  </si>
  <si>
    <t>10.72%</t>
  </si>
  <si>
    <t>10.94%</t>
  </si>
  <si>
    <t>15.05%</t>
  </si>
  <si>
    <t>14.18%</t>
  </si>
  <si>
    <t>14.98%</t>
  </si>
  <si>
    <t>13.23%</t>
  </si>
  <si>
    <t>Washington, DC [Member]</t>
  </si>
  <si>
    <t>16.49%</t>
  </si>
  <si>
    <t>16.78%</t>
  </si>
  <si>
    <t>16.55%</t>
  </si>
  <si>
    <t>16.33%</t>
  </si>
  <si>
    <t>15.53%</t>
  </si>
  <si>
    <t>14.81%</t>
  </si>
  <si>
    <t>15.45%</t>
  </si>
  <si>
    <t>15.20%</t>
  </si>
  <si>
    <t>17.08%</t>
  </si>
  <si>
    <t>17.99%</t>
  </si>
  <si>
    <t>17.21%</t>
  </si>
  <si>
    <t>16.98%</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7</v>
      </c>
    </row>
    <row r="7" spans="1:3">
      <c r="A7" s="4" t="s">
        <v>10</v>
      </c>
      <c r="B7" s="6" t="s">
        <v>11</v>
      </c>
    </row>
    <row r="8" spans="1:3">
      <c r="A8" s="4" t="s">
        <v>12</v>
      </c>
      <c r="B8" s="4" t="s">
        <v>13</v>
      </c>
    </row>
    <row r="9" spans="1:3">
      <c r="A9" s="4" t="s">
        <v>14</v>
      </c>
      <c r="B9" s="4" t="s">
        <v>15</v>
      </c>
    </row>
    <row r="10" spans="1:3">
      <c r="A10" s="4" t="s">
        <v>16</v>
      </c>
      <c r="B10" s="5" t="n">
        <v>1037540</v>
      </c>
    </row>
    <row r="11" spans="1:3">
      <c r="A11" s="4" t="s">
        <v>17</v>
      </c>
      <c r="B11" s="4" t="s">
        <v>18</v>
      </c>
    </row>
    <row r="12" spans="1:3">
      <c r="A12" s="4" t="s">
        <v>19</v>
      </c>
      <c r="B12" s="4" t="s">
        <v>20</v>
      </c>
    </row>
    <row r="13" spans="1:3">
      <c r="A13" s="4" t="s">
        <v>21</v>
      </c>
      <c r="C13" s="5" t="n">
        <v>154322266</v>
      </c>
    </row>
    <row r="14" spans="1:3">
      <c r="A14" s="4" t="s">
        <v>22</v>
      </c>
    </row>
    <row r="15" spans="1:3">
      <c r="A15" s="3" t="s">
        <v>4</v>
      </c>
    </row>
    <row r="16" spans="1:3">
      <c r="A16" s="4" t="s">
        <v>5</v>
      </c>
      <c r="B16" s="4" t="s">
        <v>6</v>
      </c>
    </row>
    <row r="17" spans="1:3">
      <c r="A17" s="4" t="s">
        <v>7</v>
      </c>
      <c r="B17" s="4" t="s">
        <v>8</v>
      </c>
    </row>
    <row r="18" spans="1:3">
      <c r="A18" s="4" t="s">
        <v>9</v>
      </c>
      <c r="B18" s="5" t="n">
        <v>2017</v>
      </c>
    </row>
    <row r="19" spans="1:3">
      <c r="A19" s="4" t="s">
        <v>10</v>
      </c>
      <c r="B19" s="6" t="s">
        <v>11</v>
      </c>
    </row>
    <row r="20" spans="1:3">
      <c r="A20" s="4" t="s">
        <v>12</v>
      </c>
      <c r="B20" s="4" t="s">
        <v>23</v>
      </c>
    </row>
    <row r="21" spans="1:3">
      <c r="A21" s="4" t="s">
        <v>14</v>
      </c>
      <c r="B21" s="4" t="s">
        <v>15</v>
      </c>
    </row>
    <row r="22" spans="1:3">
      <c r="A22" s="4" t="s">
        <v>16</v>
      </c>
      <c r="B22" s="5" t="n">
        <v>1043121</v>
      </c>
    </row>
    <row r="23" spans="1:3">
      <c r="A23" s="4" t="s">
        <v>17</v>
      </c>
      <c r="B23" s="4" t="s">
        <v>18</v>
      </c>
    </row>
    <row r="24" spans="1:3">
      <c r="A24" s="4" t="s">
        <v>19</v>
      </c>
      <c r="B24" s="4" t="s">
        <v>24</v>
      </c>
    </row>
    <row r="25" spans="1:3">
      <c r="A25" s="4" t="s">
        <v>21</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0859245</v>
      </c>
      <c r="C3" s="7" t="n">
        <v>20147263</v>
      </c>
    </row>
    <row r="4" spans="1:3">
      <c r="A4" s="4" t="s">
        <v>29</v>
      </c>
      <c r="B4" s="5" t="n">
        <v>-4484798</v>
      </c>
      <c r="C4" s="5" t="n">
        <v>-4222235</v>
      </c>
    </row>
    <row r="5" spans="1:3">
      <c r="A5" s="4" t="s">
        <v>30</v>
      </c>
      <c r="B5" s="5" t="n">
        <v>16374447</v>
      </c>
      <c r="C5" s="5" t="n">
        <v>15925028</v>
      </c>
    </row>
    <row r="6" spans="1:3">
      <c r="A6" s="4" t="s">
        <v>31</v>
      </c>
      <c r="B6" s="5" t="n">
        <v>493055</v>
      </c>
      <c r="C6" s="5" t="n">
        <v>356914</v>
      </c>
    </row>
    <row r="7" spans="1:3">
      <c r="A7" s="4" t="s">
        <v>32</v>
      </c>
      <c r="B7" s="5" t="n">
        <v>83779</v>
      </c>
      <c r="C7" s="5" t="n">
        <v>63174</v>
      </c>
    </row>
    <row r="8" spans="1:3">
      <c r="A8" s="4" t="s">
        <v>33</v>
      </c>
      <c r="B8" s="5" t="n">
        <v>27981</v>
      </c>
      <c r="C8" s="5" t="n">
        <v>23814</v>
      </c>
    </row>
    <row r="9" spans="1:3">
      <c r="A9" s="4" t="s">
        <v>34</v>
      </c>
      <c r="B9" s="5" t="n">
        <v>79750</v>
      </c>
      <c r="C9" s="5" t="n">
        <v>92548</v>
      </c>
    </row>
    <row r="10" spans="1:3">
      <c r="A10" s="4" t="s">
        <v>35</v>
      </c>
      <c r="B10" s="5" t="n">
        <v>835415</v>
      </c>
      <c r="C10" s="5" t="n">
        <v>799138</v>
      </c>
    </row>
    <row r="11" spans="1:3">
      <c r="A11" s="4" t="s">
        <v>36</v>
      </c>
      <c r="B11" s="5" t="n">
        <v>657474</v>
      </c>
      <c r="C11" s="5" t="n">
        <v>686163</v>
      </c>
    </row>
    <row r="12" spans="1:3">
      <c r="A12" s="4" t="s">
        <v>37</v>
      </c>
      <c r="B12" s="5" t="n">
        <v>144817</v>
      </c>
      <c r="C12" s="5" t="n">
        <v>129666</v>
      </c>
    </row>
    <row r="13" spans="1:3">
      <c r="A13" s="4" t="s">
        <v>38</v>
      </c>
      <c r="B13" s="5" t="n">
        <v>611800</v>
      </c>
      <c r="C13" s="5" t="n">
        <v>775198</v>
      </c>
    </row>
    <row r="14" spans="1:3">
      <c r="A14" s="4" t="s">
        <v>39</v>
      </c>
      <c r="B14" s="5" t="n">
        <v>19308518</v>
      </c>
      <c r="C14" s="5" t="n">
        <v>18851643</v>
      </c>
    </row>
    <row r="15" spans="1:3">
      <c r="A15" s="3" t="s">
        <v>40</v>
      </c>
    </row>
    <row r="16" spans="1:3">
      <c r="A16" s="4" t="s">
        <v>41</v>
      </c>
      <c r="B16" s="5" t="n">
        <v>2982067</v>
      </c>
      <c r="C16" s="5" t="n">
        <v>2063087</v>
      </c>
    </row>
    <row r="17" spans="1:3">
      <c r="A17" s="4" t="s">
        <v>42</v>
      </c>
      <c r="B17" s="5" t="n">
        <v>7252567</v>
      </c>
      <c r="C17" s="5" t="n">
        <v>7245953</v>
      </c>
    </row>
    <row r="18" spans="1:3">
      <c r="A18" s="4" t="s">
        <v>43</v>
      </c>
      <c r="B18" s="5" t="n">
        <v>0</v>
      </c>
      <c r="C18" s="5" t="n">
        <v>0</v>
      </c>
    </row>
    <row r="19" spans="1:3">
      <c r="A19" s="4" t="s">
        <v>44</v>
      </c>
      <c r="B19" s="5" t="n">
        <v>0</v>
      </c>
      <c r="C19" s="5" t="n">
        <v>0</v>
      </c>
    </row>
    <row r="20" spans="1:3">
      <c r="A20" s="4" t="s">
        <v>45</v>
      </c>
      <c r="B20" s="5" t="n">
        <v>0</v>
      </c>
      <c r="C20" s="5" t="n">
        <v>307093</v>
      </c>
    </row>
    <row r="21" spans="1:3">
      <c r="A21" s="4" t="s">
        <v>46</v>
      </c>
      <c r="B21" s="5" t="n">
        <v>0</v>
      </c>
      <c r="C21" s="5" t="n">
        <v>180000</v>
      </c>
    </row>
    <row r="22" spans="1:3">
      <c r="A22" s="4" t="s">
        <v>47</v>
      </c>
      <c r="B22" s="5" t="n">
        <v>325440</v>
      </c>
      <c r="C22" s="5" t="n">
        <v>298524</v>
      </c>
    </row>
    <row r="23" spans="1:3">
      <c r="A23" s="4" t="s">
        <v>48</v>
      </c>
      <c r="B23" s="5" t="n">
        <v>130434</v>
      </c>
      <c r="C23" s="5" t="n">
        <v>130308</v>
      </c>
    </row>
    <row r="24" spans="1:3">
      <c r="A24" s="4" t="s">
        <v>49</v>
      </c>
      <c r="B24" s="5" t="n">
        <v>99100</v>
      </c>
      <c r="C24" s="5" t="n">
        <v>243933</v>
      </c>
    </row>
    <row r="25" spans="1:3">
      <c r="A25" s="4" t="s">
        <v>50</v>
      </c>
      <c r="B25" s="5" t="n">
        <v>419215</v>
      </c>
      <c r="C25" s="5" t="n">
        <v>450821</v>
      </c>
    </row>
    <row r="26" spans="1:3">
      <c r="A26" s="4" t="s">
        <v>51</v>
      </c>
      <c r="B26" s="5" t="n">
        <v>11208823</v>
      </c>
      <c r="C26" s="5" t="n">
        <v>10919719</v>
      </c>
    </row>
    <row r="27" spans="1:3">
      <c r="A27" s="4" t="s">
        <v>52</v>
      </c>
      <c r="B27" s="5" t="n">
        <v>0</v>
      </c>
      <c r="C27" s="5" t="n">
        <v>0</v>
      </c>
    </row>
    <row r="28" spans="1:3">
      <c r="A28" s="3" t="s">
        <v>53</v>
      </c>
    </row>
    <row r="29" spans="1:3">
      <c r="A29" s="4" t="s">
        <v>54</v>
      </c>
      <c r="B29" s="5" t="n">
        <v>0</v>
      </c>
      <c r="C29" s="5" t="n">
        <v>0</v>
      </c>
    </row>
    <row r="30" spans="1:3">
      <c r="A30" s="3" t="s">
        <v>55</v>
      </c>
    </row>
    <row r="31" spans="1:3">
      <c r="A31" s="4" t="s">
        <v>56</v>
      </c>
      <c r="B31" s="5" t="n">
        <v>200000</v>
      </c>
      <c r="C31" s="5" t="n">
        <v>200000</v>
      </c>
    </row>
    <row r="32" spans="1:3">
      <c r="A32" s="4" t="s">
        <v>57</v>
      </c>
      <c r="B32" s="5" t="n">
        <v>1543</v>
      </c>
      <c r="C32" s="5" t="n">
        <v>1538</v>
      </c>
    </row>
    <row r="33" spans="1:3">
      <c r="A33" s="4" t="s">
        <v>58</v>
      </c>
      <c r="B33" s="5" t="n">
        <v>6370932</v>
      </c>
      <c r="C33" s="5" t="n">
        <v>6333424</v>
      </c>
    </row>
    <row r="34" spans="1:3">
      <c r="A34" s="4" t="s">
        <v>59</v>
      </c>
      <c r="B34" s="5" t="n">
        <v>-692739</v>
      </c>
      <c r="C34" s="5" t="n">
        <v>-693694</v>
      </c>
    </row>
    <row r="35" spans="1:3">
      <c r="A35" s="4" t="s">
        <v>60</v>
      </c>
      <c r="B35" s="5" t="n">
        <v>-2722</v>
      </c>
      <c r="C35" s="5" t="n">
        <v>-2722</v>
      </c>
    </row>
    <row r="36" spans="1:3">
      <c r="A36" s="4" t="s">
        <v>61</v>
      </c>
      <c r="B36" s="5" t="n">
        <v>-51796</v>
      </c>
      <c r="C36" s="5" t="n">
        <v>-52251</v>
      </c>
    </row>
    <row r="37" spans="1:3">
      <c r="A37" s="4" t="s">
        <v>62</v>
      </c>
      <c r="B37" s="5" t="n">
        <v>5825218</v>
      </c>
      <c r="C37" s="5" t="n">
        <v>5786295</v>
      </c>
    </row>
    <row r="38" spans="1:3">
      <c r="A38" s="3" t="s">
        <v>63</v>
      </c>
    </row>
    <row r="39" spans="1:3">
      <c r="A39" s="4" t="s">
        <v>64</v>
      </c>
      <c r="B39" s="5" t="n">
        <v>605802</v>
      </c>
      <c r="C39" s="5" t="n">
        <v>614982</v>
      </c>
    </row>
    <row r="40" spans="1:3">
      <c r="A40" s="4" t="s">
        <v>65</v>
      </c>
      <c r="B40" s="5" t="n">
        <v>1668675</v>
      </c>
      <c r="C40" s="5" t="n">
        <v>1530647</v>
      </c>
    </row>
    <row r="41" spans="1:3">
      <c r="A41" s="4" t="s">
        <v>66</v>
      </c>
      <c r="B41" s="5" t="n">
        <v>8099695</v>
      </c>
      <c r="C41" s="5" t="n">
        <v>7931924</v>
      </c>
    </row>
    <row r="42" spans="1:3">
      <c r="A42" s="4" t="s">
        <v>67</v>
      </c>
      <c r="B42" s="5" t="n">
        <v>19308518</v>
      </c>
      <c r="C42" s="5" t="n">
        <v>18851643</v>
      </c>
    </row>
    <row r="43" spans="1:3">
      <c r="A43" s="4" t="s">
        <v>22</v>
      </c>
    </row>
    <row r="44" spans="1:3">
      <c r="A44" s="3" t="s">
        <v>27</v>
      </c>
    </row>
    <row r="45" spans="1:3">
      <c r="A45" s="4" t="s">
        <v>28</v>
      </c>
      <c r="B45" s="5" t="n">
        <v>20447767</v>
      </c>
      <c r="C45" s="5" t="n">
        <v>19733872</v>
      </c>
    </row>
    <row r="46" spans="1:3">
      <c r="A46" s="4" t="s">
        <v>29</v>
      </c>
      <c r="B46" s="5" t="n">
        <v>-4394077</v>
      </c>
      <c r="C46" s="5" t="n">
        <v>-4136364</v>
      </c>
    </row>
    <row r="47" spans="1:3">
      <c r="A47" s="4" t="s">
        <v>30</v>
      </c>
      <c r="B47" s="5" t="n">
        <v>16053690</v>
      </c>
      <c r="C47" s="5" t="n">
        <v>15597508</v>
      </c>
    </row>
    <row r="48" spans="1:3">
      <c r="A48" s="4" t="s">
        <v>31</v>
      </c>
      <c r="B48" s="5" t="n">
        <v>493055</v>
      </c>
      <c r="C48" s="5" t="n">
        <v>356914</v>
      </c>
    </row>
    <row r="49" spans="1:3">
      <c r="A49" s="4" t="s">
        <v>32</v>
      </c>
      <c r="B49" s="5" t="n">
        <v>83779</v>
      </c>
      <c r="C49" s="5" t="n">
        <v>63174</v>
      </c>
    </row>
    <row r="50" spans="1:3">
      <c r="A50" s="4" t="s">
        <v>33</v>
      </c>
      <c r="B50" s="5" t="n">
        <v>27981</v>
      </c>
      <c r="C50" s="5" t="n">
        <v>23814</v>
      </c>
    </row>
    <row r="51" spans="1:3">
      <c r="A51" s="4" t="s">
        <v>34</v>
      </c>
      <c r="B51" s="5" t="n">
        <v>79750</v>
      </c>
      <c r="C51" s="5" t="n">
        <v>92548</v>
      </c>
    </row>
    <row r="52" spans="1:3">
      <c r="A52" s="4" t="s">
        <v>35</v>
      </c>
      <c r="B52" s="5" t="n">
        <v>835415</v>
      </c>
      <c r="C52" s="5" t="n">
        <v>799138</v>
      </c>
    </row>
    <row r="53" spans="1:3">
      <c r="A53" s="4" t="s">
        <v>36</v>
      </c>
      <c r="B53" s="5" t="n">
        <v>657474</v>
      </c>
      <c r="C53" s="5" t="n">
        <v>686163</v>
      </c>
    </row>
    <row r="54" spans="1:3">
      <c r="A54" s="4" t="s">
        <v>37</v>
      </c>
      <c r="B54" s="5" t="n">
        <v>144817</v>
      </c>
      <c r="C54" s="5" t="n">
        <v>129666</v>
      </c>
    </row>
    <row r="55" spans="1:3">
      <c r="A55" s="4" t="s">
        <v>38</v>
      </c>
      <c r="B55" s="5" t="n">
        <v>611800</v>
      </c>
      <c r="C55" s="5" t="n">
        <v>775198</v>
      </c>
    </row>
    <row r="56" spans="1:3">
      <c r="A56" s="4" t="s">
        <v>39</v>
      </c>
      <c r="B56" s="5" t="n">
        <v>18987761</v>
      </c>
      <c r="C56" s="5" t="n">
        <v>18524123</v>
      </c>
    </row>
    <row r="57" spans="1:3">
      <c r="A57" s="3" t="s">
        <v>40</v>
      </c>
    </row>
    <row r="58" spans="1:3">
      <c r="A58" s="4" t="s">
        <v>41</v>
      </c>
      <c r="B58" s="5" t="n">
        <v>2982067</v>
      </c>
      <c r="C58" s="5" t="n">
        <v>2063087</v>
      </c>
    </row>
    <row r="59" spans="1:3">
      <c r="A59" s="4" t="s">
        <v>42</v>
      </c>
      <c r="B59" s="5" t="n">
        <v>7252567</v>
      </c>
      <c r="C59" s="5" t="n">
        <v>7245953</v>
      </c>
    </row>
    <row r="60" spans="1:3">
      <c r="A60" s="4" t="s">
        <v>43</v>
      </c>
      <c r="B60" s="5" t="n">
        <v>0</v>
      </c>
      <c r="C60" s="5" t="n">
        <v>0</v>
      </c>
    </row>
    <row r="61" spans="1:3">
      <c r="A61" s="4" t="s">
        <v>44</v>
      </c>
      <c r="B61" s="5" t="n">
        <v>0</v>
      </c>
      <c r="C61" s="5" t="n">
        <v>0</v>
      </c>
    </row>
    <row r="62" spans="1:3">
      <c r="A62" s="4" t="s">
        <v>45</v>
      </c>
      <c r="B62" s="5" t="n">
        <v>0</v>
      </c>
      <c r="C62" s="5" t="n">
        <v>307093</v>
      </c>
    </row>
    <row r="63" spans="1:3">
      <c r="A63" s="4" t="s">
        <v>46</v>
      </c>
      <c r="B63" s="5" t="n">
        <v>0</v>
      </c>
      <c r="C63" s="5" t="n">
        <v>180000</v>
      </c>
    </row>
    <row r="64" spans="1:3">
      <c r="A64" s="4" t="s">
        <v>47</v>
      </c>
      <c r="B64" s="5" t="n">
        <v>325440</v>
      </c>
      <c r="C64" s="5" t="n">
        <v>298524</v>
      </c>
    </row>
    <row r="65" spans="1:3">
      <c r="A65" s="4" t="s">
        <v>48</v>
      </c>
      <c r="B65" s="5" t="n">
        <v>130434</v>
      </c>
      <c r="C65" s="5" t="n">
        <v>130308</v>
      </c>
    </row>
    <row r="66" spans="1:3">
      <c r="A66" s="4" t="s">
        <v>49</v>
      </c>
      <c r="B66" s="5" t="n">
        <v>99100</v>
      </c>
      <c r="C66" s="5" t="n">
        <v>243933</v>
      </c>
    </row>
    <row r="67" spans="1:3">
      <c r="A67" s="4" t="s">
        <v>50</v>
      </c>
      <c r="B67" s="5" t="n">
        <v>419215</v>
      </c>
      <c r="C67" s="5" t="n">
        <v>450821</v>
      </c>
    </row>
    <row r="68" spans="1:3">
      <c r="A68" s="4" t="s">
        <v>51</v>
      </c>
      <c r="B68" s="5" t="n">
        <v>11208823</v>
      </c>
      <c r="C68" s="5" t="n">
        <v>10919719</v>
      </c>
    </row>
    <row r="69" spans="1:3">
      <c r="A69" s="4" t="s">
        <v>52</v>
      </c>
      <c r="B69" s="5" t="n">
        <v>0</v>
      </c>
      <c r="C69" s="5" t="n">
        <v>0</v>
      </c>
    </row>
    <row r="70" spans="1:3">
      <c r="A70" s="3" t="s">
        <v>68</v>
      </c>
    </row>
    <row r="71" spans="1:3">
      <c r="A71" s="4" t="s">
        <v>69</v>
      </c>
      <c r="B71" s="5" t="n">
        <v>2166290</v>
      </c>
      <c r="C71" s="5" t="n">
        <v>2262040</v>
      </c>
    </row>
    <row r="72" spans="1:3">
      <c r="A72" s="3" t="s">
        <v>55</v>
      </c>
    </row>
    <row r="73" spans="1:3">
      <c r="A73" s="4" t="s">
        <v>56</v>
      </c>
      <c r="B73" s="5" t="n">
        <v>193623</v>
      </c>
      <c r="C73" s="5" t="n">
        <v>193623</v>
      </c>
    </row>
    <row r="74" spans="1:3">
      <c r="A74" s="4" t="s">
        <v>61</v>
      </c>
      <c r="B74" s="5" t="n">
        <v>-60346</v>
      </c>
      <c r="C74" s="5" t="n">
        <v>-60853</v>
      </c>
    </row>
    <row r="75" spans="1:3">
      <c r="A75" s="3" t="s">
        <v>63</v>
      </c>
    </row>
    <row r="76" spans="1:3">
      <c r="A76" s="4" t="s">
        <v>70</v>
      </c>
      <c r="B76" s="5" t="n">
        <v>3750350</v>
      </c>
      <c r="C76" s="5" t="n">
        <v>3618094</v>
      </c>
    </row>
    <row r="77" spans="1:3">
      <c r="A77" s="4" t="s">
        <v>71</v>
      </c>
      <c r="B77" s="5" t="n">
        <v>1668675</v>
      </c>
      <c r="C77" s="5" t="n">
        <v>1530647</v>
      </c>
    </row>
    <row r="78" spans="1:3">
      <c r="A78" s="4" t="s">
        <v>66</v>
      </c>
      <c r="B78" s="5" t="n">
        <v>5612648</v>
      </c>
      <c r="C78" s="5" t="n">
        <v>5342364</v>
      </c>
    </row>
    <row r="79" spans="1:3">
      <c r="A79" s="4" t="s">
        <v>67</v>
      </c>
      <c r="B79" s="7" t="n">
        <v>18987761</v>
      </c>
      <c r="C79" s="7" t="n">
        <v>18524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74</v>
      </c>
    </row>
    <row r="4" spans="1:2">
      <c r="A4" s="4" t="s">
        <v>314</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4</v>
      </c>
    </row>
    <row r="4" spans="1:2">
      <c r="A4" s="4" t="s">
        <v>317</v>
      </c>
      <c r="B4" s="4" t="s">
        <v>318</v>
      </c>
    </row>
    <row r="5" spans="1:2">
      <c r="A5" s="4" t="s">
        <v>22</v>
      </c>
    </row>
    <row r="6" spans="1:2">
      <c r="A6" s="3" t="s">
        <v>4</v>
      </c>
    </row>
    <row r="7" spans="1:2">
      <c r="A7" s="4" t="s">
        <v>317</v>
      </c>
      <c r="B7" s="4" t="s">
        <v>319</v>
      </c>
    </row>
    <row r="8" spans="1:2">
      <c r="A8" s="4" t="s">
        <v>320</v>
      </c>
    </row>
    <row r="9" spans="1:2">
      <c r="A9" s="3" t="s">
        <v>4</v>
      </c>
    </row>
    <row r="10" spans="1:2">
      <c r="A10" s="4" t="s">
        <v>321</v>
      </c>
      <c r="B10" s="4" t="s">
        <v>322</v>
      </c>
    </row>
    <row r="11" spans="1:2">
      <c r="A11" s="4" t="s">
        <v>323</v>
      </c>
    </row>
    <row r="12" spans="1:2">
      <c r="A12" s="3" t="s">
        <v>4</v>
      </c>
    </row>
    <row r="13" spans="1:2">
      <c r="A13" s="4" t="s">
        <v>324</v>
      </c>
      <c r="B13" s="4" t="s">
        <v>325</v>
      </c>
    </row>
    <row r="14" spans="1:2">
      <c r="A14" s="4" t="s">
        <v>326</v>
      </c>
      <c r="B1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80</v>
      </c>
    </row>
    <row r="4" spans="1:2">
      <c r="A4" s="4" t="s">
        <v>281</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174</v>
      </c>
    </row>
    <row r="8" spans="1:2">
      <c r="A8" s="3" t="s">
        <v>342</v>
      </c>
    </row>
    <row r="9" spans="1:2">
      <c r="A9" s="4" t="s">
        <v>343</v>
      </c>
      <c r="B9"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351</v>
      </c>
    </row>
    <row r="4" spans="1:2">
      <c r="A4" s="4" t="s">
        <v>352</v>
      </c>
      <c r="B4" s="4" t="s">
        <v>344</v>
      </c>
    </row>
    <row r="5" spans="1:2">
      <c r="A5" s="4" t="s">
        <v>99</v>
      </c>
    </row>
    <row r="6" spans="1:2">
      <c r="A6" s="3" t="s">
        <v>351</v>
      </c>
    </row>
    <row r="7" spans="1:2">
      <c r="A7" s="4" t="s">
        <v>352</v>
      </c>
      <c r="B7"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4</v>
      </c>
    </row>
    <row r="4" spans="1:2">
      <c r="A4" s="4" t="s">
        <v>355</v>
      </c>
      <c r="B4" s="4" t="s">
        <v>356</v>
      </c>
    </row>
    <row r="5" spans="1:2">
      <c r="A5" s="4" t="s">
        <v>22</v>
      </c>
    </row>
    <row r="6" spans="1:2">
      <c r="A6" s="3" t="s">
        <v>4</v>
      </c>
    </row>
    <row r="7" spans="1:2">
      <c r="A7" s="4" t="s">
        <v>355</v>
      </c>
      <c r="B7"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30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6</v>
      </c>
    </row>
    <row r="2" spans="1:3">
      <c r="A2" s="4" t="s">
        <v>73</v>
      </c>
      <c r="B2" s="8" t="n">
        <v>0.01</v>
      </c>
      <c r="C2" s="8" t="n">
        <v>0.01</v>
      </c>
    </row>
    <row r="3" spans="1:3">
      <c r="A3" s="4" t="s">
        <v>74</v>
      </c>
      <c r="B3" s="5" t="n">
        <v>150000000</v>
      </c>
      <c r="C3" s="5" t="n">
        <v>150000000</v>
      </c>
    </row>
    <row r="4" spans="1:3">
      <c r="A4" s="4" t="s">
        <v>75</v>
      </c>
      <c r="B4" s="5" t="n">
        <v>0</v>
      </c>
      <c r="C4" s="5" t="n">
        <v>0</v>
      </c>
    </row>
    <row r="5" spans="1:3">
      <c r="A5" s="4" t="s">
        <v>76</v>
      </c>
      <c r="B5" s="5" t="n">
        <v>0</v>
      </c>
      <c r="C5" s="5" t="n">
        <v>0</v>
      </c>
    </row>
    <row r="6" spans="1:3">
      <c r="A6" s="4" t="s">
        <v>77</v>
      </c>
      <c r="B6" s="8" t="n">
        <v>0.01</v>
      </c>
      <c r="C6" s="8" t="n">
        <v>0.01</v>
      </c>
    </row>
    <row r="7" spans="1:3">
      <c r="A7" s="4" t="s">
        <v>78</v>
      </c>
      <c r="B7" s="5" t="n">
        <v>50000000</v>
      </c>
      <c r="C7" s="5" t="n">
        <v>50000000</v>
      </c>
    </row>
    <row r="8" spans="1:3">
      <c r="A8" s="4" t="s">
        <v>79</v>
      </c>
      <c r="B8" s="8" t="n">
        <v>0.01</v>
      </c>
      <c r="C8" s="8" t="n">
        <v>0.01</v>
      </c>
    </row>
    <row r="9" spans="1:3">
      <c r="A9" s="4" t="s">
        <v>80</v>
      </c>
      <c r="B9" s="5" t="n">
        <v>250000000</v>
      </c>
      <c r="C9" s="5" t="n">
        <v>250000000</v>
      </c>
    </row>
    <row r="10" spans="1:3">
      <c r="A10" s="4" t="s">
        <v>81</v>
      </c>
      <c r="B10" s="5" t="n">
        <v>154401166</v>
      </c>
      <c r="C10" s="5" t="n">
        <v>153869075</v>
      </c>
    </row>
    <row r="11" spans="1:3">
      <c r="A11" s="4" t="s">
        <v>82</v>
      </c>
      <c r="B11" s="5" t="n">
        <v>154322266</v>
      </c>
      <c r="C11" s="5" t="n">
        <v>153790175</v>
      </c>
    </row>
    <row r="12" spans="1:3">
      <c r="A12" s="4" t="s">
        <v>83</v>
      </c>
      <c r="B12" s="5" t="n">
        <v>78900</v>
      </c>
      <c r="C12" s="5" t="n">
        <v>78900</v>
      </c>
    </row>
    <row r="13" spans="1:3">
      <c r="A13" s="4" t="s">
        <v>84</v>
      </c>
      <c r="B13" s="5" t="n">
        <v>1719516</v>
      </c>
    </row>
    <row r="14" spans="1:3">
      <c r="A14" s="4" t="s">
        <v>85</v>
      </c>
      <c r="B14" s="5" t="n">
        <v>152602750</v>
      </c>
    </row>
    <row r="15" spans="1:3">
      <c r="A15" s="4" t="s">
        <v>86</v>
      </c>
      <c r="B15" s="7" t="n">
        <v>20859245</v>
      </c>
      <c r="C15" s="7" t="n">
        <v>20147263</v>
      </c>
    </row>
    <row r="16" spans="1:3">
      <c r="A16" s="4" t="s">
        <v>87</v>
      </c>
      <c r="B16" s="5" t="n">
        <v>-4484798</v>
      </c>
      <c r="C16" s="5" t="n">
        <v>-4222235</v>
      </c>
    </row>
    <row r="17" spans="1:3">
      <c r="A17" s="4" t="s">
        <v>88</v>
      </c>
      <c r="B17" s="5" t="n">
        <v>493055</v>
      </c>
      <c r="C17" s="5" t="n">
        <v>356914</v>
      </c>
    </row>
    <row r="18" spans="1:3">
      <c r="A18" s="4" t="s">
        <v>89</v>
      </c>
      <c r="B18" s="5" t="n">
        <v>83779</v>
      </c>
      <c r="C18" s="5" t="n">
        <v>63174</v>
      </c>
    </row>
    <row r="19" spans="1:3">
      <c r="A19" s="4" t="s">
        <v>90</v>
      </c>
      <c r="B19" s="5" t="n">
        <v>79750</v>
      </c>
      <c r="C19" s="5" t="n">
        <v>92548</v>
      </c>
    </row>
    <row r="20" spans="1:3">
      <c r="A20" s="4" t="s">
        <v>91</v>
      </c>
      <c r="B20" s="5" t="n">
        <v>835415</v>
      </c>
      <c r="C20" s="5" t="n">
        <v>799138</v>
      </c>
    </row>
    <row r="21" spans="1:3">
      <c r="A21" s="4" t="s">
        <v>92</v>
      </c>
      <c r="B21" s="5" t="n">
        <v>657474</v>
      </c>
      <c r="C21" s="5" t="n">
        <v>686163</v>
      </c>
    </row>
    <row r="22" spans="1:3">
      <c r="A22" s="4" t="s">
        <v>93</v>
      </c>
      <c r="B22" s="5" t="n">
        <v>144817</v>
      </c>
      <c r="C22" s="5" t="n">
        <v>129666</v>
      </c>
    </row>
    <row r="23" spans="1:3">
      <c r="A23" s="4" t="s">
        <v>94</v>
      </c>
      <c r="B23" s="5" t="n">
        <v>2982067</v>
      </c>
      <c r="C23" s="5" t="n">
        <v>2063087</v>
      </c>
    </row>
    <row r="24" spans="1:3">
      <c r="A24" s="4" t="s">
        <v>95</v>
      </c>
      <c r="B24" s="5" t="n">
        <v>0</v>
      </c>
      <c r="C24" s="5" t="n">
        <v>307093</v>
      </c>
    </row>
    <row r="25" spans="1:3">
      <c r="A25" s="4" t="s">
        <v>96</v>
      </c>
      <c r="B25" s="5" t="n">
        <v>325440</v>
      </c>
      <c r="C25" s="5" t="n">
        <v>298524</v>
      </c>
    </row>
    <row r="26" spans="1:3">
      <c r="A26" s="4" t="s">
        <v>97</v>
      </c>
      <c r="B26" s="5" t="n">
        <v>99100</v>
      </c>
      <c r="C26" s="5" t="n">
        <v>243933</v>
      </c>
    </row>
    <row r="27" spans="1:3">
      <c r="A27" s="4" t="s">
        <v>98</v>
      </c>
      <c r="B27" s="7" t="n">
        <v>419215</v>
      </c>
      <c r="C27" s="7" t="n">
        <v>450821</v>
      </c>
    </row>
    <row r="28" spans="1:3">
      <c r="A28" s="4" t="s">
        <v>99</v>
      </c>
    </row>
    <row r="29" spans="1:3">
      <c r="A29" s="4" t="s">
        <v>77</v>
      </c>
      <c r="B29" s="8" t="n">
        <v>0.01</v>
      </c>
      <c r="C29" s="8" t="n">
        <v>0.01</v>
      </c>
    </row>
    <row r="30" spans="1:3">
      <c r="A30" s="4" t="s">
        <v>78</v>
      </c>
      <c r="B30" s="5" t="n">
        <v>92000</v>
      </c>
      <c r="C30" s="5" t="n">
        <v>92000</v>
      </c>
    </row>
    <row r="31" spans="1:3">
      <c r="A31" s="4" t="s">
        <v>100</v>
      </c>
      <c r="B31" s="4" t="s">
        <v>101</v>
      </c>
      <c r="C31" s="4" t="s">
        <v>101</v>
      </c>
    </row>
    <row r="32" spans="1:3">
      <c r="A32" s="4" t="s">
        <v>102</v>
      </c>
      <c r="B32" s="7" t="n">
        <v>2500</v>
      </c>
      <c r="C32" s="7" t="n">
        <v>2500</v>
      </c>
    </row>
    <row r="33" spans="1:3">
      <c r="A33" s="4" t="s">
        <v>103</v>
      </c>
      <c r="B33" s="5" t="n">
        <v>80000</v>
      </c>
      <c r="C33" s="5" t="n">
        <v>80000</v>
      </c>
    </row>
    <row r="34" spans="1:3">
      <c r="A34" s="4" t="s">
        <v>104</v>
      </c>
      <c r="B34" s="5" t="n">
        <v>80000</v>
      </c>
      <c r="C34" s="5" t="n">
        <v>80000</v>
      </c>
    </row>
    <row r="35" spans="1:3">
      <c r="A35" s="4" t="s">
        <v>22</v>
      </c>
    </row>
    <row r="36" spans="1:3">
      <c r="A36" s="4" t="s">
        <v>105</v>
      </c>
      <c r="B36" s="5" t="n">
        <v>16812329</v>
      </c>
      <c r="C36" s="5" t="n">
        <v>17079511</v>
      </c>
    </row>
    <row r="37" spans="1:3">
      <c r="A37" s="4" t="s">
        <v>106</v>
      </c>
      <c r="B37" s="5" t="n">
        <v>816982</v>
      </c>
      <c r="C37" s="5" t="n">
        <v>904588</v>
      </c>
    </row>
    <row r="38" spans="1:3">
      <c r="A38" s="4" t="s">
        <v>84</v>
      </c>
      <c r="B38" s="5" t="n">
        <v>1719516</v>
      </c>
      <c r="C38" s="5" t="n">
        <v>1717743</v>
      </c>
    </row>
    <row r="39" spans="1:3">
      <c r="A39" s="4" t="s">
        <v>85</v>
      </c>
      <c r="B39" s="5" t="n">
        <v>152602750</v>
      </c>
      <c r="C39" s="5" t="n">
        <v>152072432</v>
      </c>
    </row>
    <row r="40" spans="1:3">
      <c r="A40" s="4" t="s">
        <v>86</v>
      </c>
      <c r="B40" s="7" t="n">
        <v>20447767</v>
      </c>
      <c r="C40" s="7" t="n">
        <v>19733872</v>
      </c>
    </row>
    <row r="41" spans="1:3">
      <c r="A41" s="4" t="s">
        <v>87</v>
      </c>
      <c r="B41" s="5" t="n">
        <v>-4394077</v>
      </c>
      <c r="C41" s="5" t="n">
        <v>-4136364</v>
      </c>
    </row>
    <row r="42" spans="1:3">
      <c r="A42" s="4" t="s">
        <v>88</v>
      </c>
      <c r="B42" s="5" t="n">
        <v>493055</v>
      </c>
      <c r="C42" s="5" t="n">
        <v>356914</v>
      </c>
    </row>
    <row r="43" spans="1:3">
      <c r="A43" s="4" t="s">
        <v>89</v>
      </c>
      <c r="B43" s="5" t="n">
        <v>83779</v>
      </c>
      <c r="C43" s="5" t="n">
        <v>63174</v>
      </c>
    </row>
    <row r="44" spans="1:3">
      <c r="A44" s="4" t="s">
        <v>90</v>
      </c>
      <c r="B44" s="5" t="n">
        <v>79750</v>
      </c>
      <c r="C44" s="5" t="n">
        <v>92548</v>
      </c>
    </row>
    <row r="45" spans="1:3">
      <c r="A45" s="4" t="s">
        <v>91</v>
      </c>
      <c r="B45" s="5" t="n">
        <v>835415</v>
      </c>
      <c r="C45" s="5" t="n">
        <v>799138</v>
      </c>
    </row>
    <row r="46" spans="1:3">
      <c r="A46" s="4" t="s">
        <v>92</v>
      </c>
      <c r="B46" s="5" t="n">
        <v>657474</v>
      </c>
      <c r="C46" s="5" t="n">
        <v>686163</v>
      </c>
    </row>
    <row r="47" spans="1:3">
      <c r="A47" s="4" t="s">
        <v>93</v>
      </c>
      <c r="B47" s="5" t="n">
        <v>144817</v>
      </c>
      <c r="C47" s="5" t="n">
        <v>129666</v>
      </c>
    </row>
    <row r="48" spans="1:3">
      <c r="A48" s="4" t="s">
        <v>94</v>
      </c>
      <c r="B48" s="5" t="n">
        <v>2982067</v>
      </c>
      <c r="C48" s="5" t="n">
        <v>2063087</v>
      </c>
    </row>
    <row r="49" spans="1:3">
      <c r="A49" s="4" t="s">
        <v>95</v>
      </c>
      <c r="B49" s="5" t="n">
        <v>0</v>
      </c>
      <c r="C49" s="5" t="n">
        <v>307093</v>
      </c>
    </row>
    <row r="50" spans="1:3">
      <c r="A50" s="4" t="s">
        <v>96</v>
      </c>
      <c r="B50" s="5" t="n">
        <v>325440</v>
      </c>
      <c r="C50" s="5" t="n">
        <v>298524</v>
      </c>
    </row>
    <row r="51" spans="1:3">
      <c r="A51" s="4" t="s">
        <v>97</v>
      </c>
      <c r="B51" s="5" t="n">
        <v>99100</v>
      </c>
      <c r="C51" s="5" t="n">
        <v>243933</v>
      </c>
    </row>
    <row r="52" spans="1:3">
      <c r="A52" s="4" t="s">
        <v>98</v>
      </c>
      <c r="B52" s="7" t="n">
        <v>419215</v>
      </c>
      <c r="C52" s="7" t="n">
        <v>450821</v>
      </c>
    </row>
    <row r="53" spans="1:3">
      <c r="A53" s="4" t="s">
        <v>107</v>
      </c>
    </row>
    <row r="54" spans="1:3">
      <c r="A54" s="4" t="s">
        <v>100</v>
      </c>
      <c r="B54" s="4" t="s">
        <v>101</v>
      </c>
      <c r="C54" s="4" t="s">
        <v>101</v>
      </c>
    </row>
    <row r="55" spans="1:3">
      <c r="A55" s="4" t="s">
        <v>102</v>
      </c>
      <c r="B55" s="7" t="n">
        <v>2500</v>
      </c>
      <c r="C55" s="7" t="n">
        <v>2500</v>
      </c>
    </row>
    <row r="56" spans="1:3">
      <c r="A56" s="4" t="s">
        <v>103</v>
      </c>
      <c r="B56" s="5" t="n">
        <v>80000</v>
      </c>
      <c r="C56" s="5" t="n">
        <v>80000</v>
      </c>
    </row>
    <row r="57" spans="1:3">
      <c r="A57" s="4" t="s">
        <v>104</v>
      </c>
      <c r="B57" s="5" t="n">
        <v>80000</v>
      </c>
      <c r="C57" s="5" t="n">
        <v>80000</v>
      </c>
    </row>
    <row r="58" spans="1:3">
      <c r="A58" s="4" t="s">
        <v>108</v>
      </c>
    </row>
    <row r="59" spans="1:3">
      <c r="A59" s="4" t="s">
        <v>86</v>
      </c>
      <c r="B59" s="7" t="n">
        <v>7084588</v>
      </c>
      <c r="C59" s="7" t="n">
        <v>6760078</v>
      </c>
    </row>
    <row r="60" spans="1:3">
      <c r="A60" s="4" t="s">
        <v>87</v>
      </c>
      <c r="B60" s="5" t="n">
        <v>-825390</v>
      </c>
      <c r="C60" s="5" t="n">
        <v>-758640</v>
      </c>
    </row>
    <row r="61" spans="1:3">
      <c r="A61" s="4" t="s">
        <v>88</v>
      </c>
      <c r="B61" s="5" t="n">
        <v>285089</v>
      </c>
      <c r="C61" s="5" t="n">
        <v>253999</v>
      </c>
    </row>
    <row r="62" spans="1:3">
      <c r="A62" s="4" t="s">
        <v>89</v>
      </c>
      <c r="B62" s="5" t="n">
        <v>6179</v>
      </c>
      <c r="C62" s="5" t="n">
        <v>4955</v>
      </c>
    </row>
    <row r="63" spans="1:3">
      <c r="A63" s="4" t="s">
        <v>90</v>
      </c>
      <c r="B63" s="5" t="n">
        <v>19891</v>
      </c>
      <c r="C63" s="5" t="n">
        <v>23525</v>
      </c>
    </row>
    <row r="64" spans="1:3">
      <c r="A64" s="4" t="s">
        <v>91</v>
      </c>
      <c r="B64" s="5" t="n">
        <v>232336</v>
      </c>
      <c r="C64" s="5" t="n">
        <v>224185</v>
      </c>
    </row>
    <row r="65" spans="1:3">
      <c r="A65" s="4" t="s">
        <v>92</v>
      </c>
      <c r="B65" s="5" t="n">
        <v>268727</v>
      </c>
      <c r="C65" s="5" t="n">
        <v>290436</v>
      </c>
    </row>
    <row r="66" spans="1:3">
      <c r="A66" s="4" t="s">
        <v>93</v>
      </c>
      <c r="B66" s="5" t="n">
        <v>68330</v>
      </c>
      <c r="C66" s="5" t="n">
        <v>42718</v>
      </c>
    </row>
    <row r="67" spans="1:3">
      <c r="A67" s="4" t="s">
        <v>94</v>
      </c>
      <c r="B67" s="5" t="n">
        <v>2941550</v>
      </c>
      <c r="C67" s="5" t="n">
        <v>2018483</v>
      </c>
    </row>
    <row r="68" spans="1:3">
      <c r="A68" s="4" t="s">
        <v>95</v>
      </c>
      <c r="B68" s="5" t="n">
        <v>0</v>
      </c>
      <c r="C68" s="5" t="n">
        <v>307093</v>
      </c>
    </row>
    <row r="69" spans="1:3">
      <c r="A69" s="4" t="s">
        <v>109</v>
      </c>
      <c r="B69" s="5" t="n">
        <v>0</v>
      </c>
      <c r="C69" s="5" t="n">
        <v>180000</v>
      </c>
    </row>
    <row r="70" spans="1:3">
      <c r="A70" s="4" t="s">
        <v>96</v>
      </c>
      <c r="B70" s="5" t="n">
        <v>106772</v>
      </c>
      <c r="C70" s="5" t="n">
        <v>110457</v>
      </c>
    </row>
    <row r="71" spans="1:3">
      <c r="A71" s="4" t="s">
        <v>97</v>
      </c>
      <c r="B71" s="5" t="n">
        <v>6800</v>
      </c>
      <c r="C71" s="5" t="n">
        <v>162226</v>
      </c>
    </row>
    <row r="72" spans="1:3">
      <c r="A72" s="4" t="s">
        <v>98</v>
      </c>
      <c r="B72" s="5" t="n">
        <v>146517</v>
      </c>
      <c r="C72" s="5" t="n">
        <v>175146</v>
      </c>
    </row>
    <row r="73" spans="1:3">
      <c r="A73" s="4" t="s">
        <v>110</v>
      </c>
    </row>
    <row r="74" spans="1:3">
      <c r="A74" s="4" t="s">
        <v>86</v>
      </c>
      <c r="B74" s="5" t="n">
        <v>7084588</v>
      </c>
      <c r="C74" s="5" t="n">
        <v>6760078</v>
      </c>
    </row>
    <row r="75" spans="1:3">
      <c r="A75" s="4" t="s">
        <v>87</v>
      </c>
      <c r="B75" s="5" t="n">
        <v>-825390</v>
      </c>
      <c r="C75" s="5" t="n">
        <v>-758640</v>
      </c>
    </row>
    <row r="76" spans="1:3">
      <c r="A76" s="4" t="s">
        <v>88</v>
      </c>
      <c r="B76" s="5" t="n">
        <v>285089</v>
      </c>
      <c r="C76" s="5" t="n">
        <v>253999</v>
      </c>
    </row>
    <row r="77" spans="1:3">
      <c r="A77" s="4" t="s">
        <v>89</v>
      </c>
      <c r="B77" s="5" t="n">
        <v>6179</v>
      </c>
      <c r="C77" s="5" t="n">
        <v>4955</v>
      </c>
    </row>
    <row r="78" spans="1:3">
      <c r="A78" s="4" t="s">
        <v>90</v>
      </c>
      <c r="B78" s="5" t="n">
        <v>19891</v>
      </c>
      <c r="C78" s="5" t="n">
        <v>23525</v>
      </c>
    </row>
    <row r="79" spans="1:3">
      <c r="A79" s="4" t="s">
        <v>91</v>
      </c>
      <c r="B79" s="5" t="n">
        <v>232336</v>
      </c>
      <c r="C79" s="5" t="n">
        <v>224185</v>
      </c>
    </row>
    <row r="80" spans="1:3">
      <c r="A80" s="4" t="s">
        <v>92</v>
      </c>
      <c r="B80" s="5" t="n">
        <v>268727</v>
      </c>
      <c r="C80" s="5" t="n">
        <v>290436</v>
      </c>
    </row>
    <row r="81" spans="1:3">
      <c r="A81" s="4" t="s">
        <v>93</v>
      </c>
      <c r="B81" s="5" t="n">
        <v>68330</v>
      </c>
      <c r="C81" s="5" t="n">
        <v>42718</v>
      </c>
    </row>
    <row r="82" spans="1:3">
      <c r="A82" s="4" t="s">
        <v>94</v>
      </c>
      <c r="B82" s="5" t="n">
        <v>2941550</v>
      </c>
      <c r="C82" s="5" t="n">
        <v>2018483</v>
      </c>
    </row>
    <row r="83" spans="1:3">
      <c r="A83" s="4" t="s">
        <v>95</v>
      </c>
      <c r="B83" s="5" t="n">
        <v>0</v>
      </c>
      <c r="C83" s="5" t="n">
        <v>307093</v>
      </c>
    </row>
    <row r="84" spans="1:3">
      <c r="A84" s="4" t="s">
        <v>109</v>
      </c>
      <c r="B84" s="5" t="n">
        <v>0</v>
      </c>
      <c r="C84" s="5" t="n">
        <v>180000</v>
      </c>
    </row>
    <row r="85" spans="1:3">
      <c r="A85" s="4" t="s">
        <v>96</v>
      </c>
      <c r="B85" s="5" t="n">
        <v>106772</v>
      </c>
      <c r="C85" s="5" t="n">
        <v>110457</v>
      </c>
    </row>
    <row r="86" spans="1:3">
      <c r="A86" s="4" t="s">
        <v>97</v>
      </c>
      <c r="B86" s="5" t="n">
        <v>6800</v>
      </c>
      <c r="C86" s="5" t="n">
        <v>162226</v>
      </c>
    </row>
    <row r="87" spans="1:3">
      <c r="A87" s="4" t="s">
        <v>98</v>
      </c>
      <c r="B87" s="7" t="n">
        <v>146517</v>
      </c>
      <c r="C87" s="7" t="n">
        <v>175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3"/>
    <col customWidth="1" max="3" min="3" width="20"/>
  </cols>
  <sheetData>
    <row r="1" spans="1:3">
      <c r="A1" s="1" t="s">
        <v>363</v>
      </c>
      <c r="B1" s="2" t="s">
        <v>1</v>
      </c>
      <c r="C1" s="2" t="s">
        <v>364</v>
      </c>
    </row>
    <row r="2" spans="1:3">
      <c r="B2" s="2" t="s">
        <v>365</v>
      </c>
      <c r="C2" s="2" t="s">
        <v>366</v>
      </c>
    </row>
    <row r="3" spans="1:3">
      <c r="A3" s="3" t="s">
        <v>367</v>
      </c>
    </row>
    <row r="4" spans="1:3">
      <c r="A4" s="4" t="s">
        <v>368</v>
      </c>
      <c r="B4" s="4" t="s">
        <v>369</v>
      </c>
      <c r="C4" s="4" t="s">
        <v>370</v>
      </c>
    </row>
    <row r="5" spans="1:3">
      <c r="A5" s="4" t="s">
        <v>371</v>
      </c>
      <c r="B5" s="5" t="n">
        <v>1</v>
      </c>
    </row>
    <row r="6" spans="1:3">
      <c r="A6" s="4" t="s">
        <v>372</v>
      </c>
      <c r="B6" s="5" t="n">
        <v>1</v>
      </c>
    </row>
    <row r="7" spans="1:3">
      <c r="A7" s="4" t="s">
        <v>373</v>
      </c>
      <c r="B7" s="5" t="n">
        <v>1</v>
      </c>
    </row>
    <row r="8" spans="1:3">
      <c r="A8" s="4" t="s">
        <v>374</v>
      </c>
      <c r="B8" s="5" t="n">
        <v>1</v>
      </c>
    </row>
    <row r="9" spans="1:3">
      <c r="A9" s="4" t="s">
        <v>375</v>
      </c>
    </row>
    <row r="10" spans="1:3">
      <c r="A10" s="3" t="s">
        <v>367</v>
      </c>
    </row>
    <row r="11" spans="1:3">
      <c r="A11" s="4" t="s">
        <v>376</v>
      </c>
      <c r="B11" s="5" t="n">
        <v>177</v>
      </c>
    </row>
    <row r="12" spans="1:3">
      <c r="A12" s="4" t="s">
        <v>377</v>
      </c>
      <c r="B12" s="9" t="n">
        <v>49.8</v>
      </c>
    </row>
    <row r="13" spans="1:3">
      <c r="A13" s="4" t="s">
        <v>378</v>
      </c>
    </row>
    <row r="14" spans="1:3">
      <c r="A14" s="3" t="s">
        <v>367</v>
      </c>
    </row>
    <row r="15" spans="1:3">
      <c r="A15" s="4" t="s">
        <v>376</v>
      </c>
      <c r="B15" s="5" t="n">
        <v>10</v>
      </c>
    </row>
    <row r="16" spans="1:3">
      <c r="A16" s="4" t="s">
        <v>377</v>
      </c>
      <c r="B16" s="9" t="n">
        <v>5.7</v>
      </c>
    </row>
    <row r="17" spans="1:3">
      <c r="A17" s="4" t="s">
        <v>379</v>
      </c>
    </row>
    <row r="18" spans="1:3">
      <c r="A18" s="3" t="s">
        <v>367</v>
      </c>
    </row>
    <row r="19" spans="1:3">
      <c r="A19" s="4" t="s">
        <v>376</v>
      </c>
      <c r="B19" s="5" t="n">
        <v>166</v>
      </c>
    </row>
    <row r="20" spans="1:3">
      <c r="A20" s="4" t="s">
        <v>380</v>
      </c>
    </row>
    <row r="21" spans="1:3">
      <c r="A21" s="3" t="s">
        <v>367</v>
      </c>
    </row>
    <row r="22" spans="1:3">
      <c r="A22" s="4" t="s">
        <v>376</v>
      </c>
      <c r="B22" s="5" t="n">
        <v>7</v>
      </c>
    </row>
    <row r="23" spans="1:3">
      <c r="A23" s="4" t="s">
        <v>381</v>
      </c>
    </row>
    <row r="24" spans="1:3">
      <c r="A24" s="3" t="s">
        <v>367</v>
      </c>
    </row>
    <row r="25" spans="1:3">
      <c r="A25" s="4" t="s">
        <v>376</v>
      </c>
      <c r="B25" s="5" t="n">
        <v>1</v>
      </c>
    </row>
    <row r="26" spans="1:3">
      <c r="A26" s="4" t="s">
        <v>382</v>
      </c>
    </row>
    <row r="27" spans="1:3">
      <c r="A27" s="3" t="s">
        <v>367</v>
      </c>
    </row>
    <row r="28" spans="1:3">
      <c r="A28" s="4" t="s">
        <v>376</v>
      </c>
      <c r="B28" s="5" t="n">
        <v>5</v>
      </c>
    </row>
    <row r="29" spans="1:3">
      <c r="A29" s="4" t="s">
        <v>383</v>
      </c>
    </row>
    <row r="30" spans="1:3">
      <c r="A30" s="3" t="s">
        <v>367</v>
      </c>
    </row>
    <row r="31" spans="1:3">
      <c r="A31" s="4" t="s">
        <v>376</v>
      </c>
      <c r="B31" s="5" t="n">
        <v>5</v>
      </c>
    </row>
    <row r="32" spans="1:3">
      <c r="A32" s="4" t="s">
        <v>384</v>
      </c>
    </row>
    <row r="33" spans="1:3">
      <c r="A33" s="3" t="s">
        <v>367</v>
      </c>
    </row>
    <row r="34" spans="1:3">
      <c r="A34" s="4" t="s">
        <v>376</v>
      </c>
      <c r="B34" s="5" t="n">
        <v>3</v>
      </c>
    </row>
    <row r="35" spans="1:3">
      <c r="A35" s="4" t="s">
        <v>99</v>
      </c>
    </row>
    <row r="36" spans="1:3">
      <c r="A36" s="3" t="s">
        <v>367</v>
      </c>
    </row>
    <row r="37" spans="1:3">
      <c r="A37" s="4" t="s">
        <v>385</v>
      </c>
      <c r="B37" s="10" t="n">
        <v>0.01</v>
      </c>
    </row>
    <row r="38" spans="1:3">
      <c r="A38" s="4" t="s">
        <v>386</v>
      </c>
      <c r="B38" s="5" t="n">
        <v>80000</v>
      </c>
      <c r="C38" s="5" t="n">
        <v>80000</v>
      </c>
    </row>
    <row r="39" spans="1:3">
      <c r="A39" s="4" t="s">
        <v>387</v>
      </c>
      <c r="B39" s="4" t="s">
        <v>101</v>
      </c>
    </row>
    <row r="40" spans="1:3">
      <c r="A40" s="4" t="s">
        <v>388</v>
      </c>
    </row>
    <row r="41" spans="1:3">
      <c r="A41" s="3" t="s">
        <v>367</v>
      </c>
    </row>
    <row r="42" spans="1:3">
      <c r="A42" s="4" t="s">
        <v>386</v>
      </c>
      <c r="B42" s="5" t="n">
        <v>8000000</v>
      </c>
    </row>
    <row r="43" spans="1:3">
      <c r="A43" s="4" t="s">
        <v>389</v>
      </c>
    </row>
    <row r="44" spans="1:3">
      <c r="A44" s="3" t="s">
        <v>367</v>
      </c>
    </row>
    <row r="45" spans="1:3">
      <c r="A45" s="4" t="s">
        <v>386</v>
      </c>
      <c r="B45" s="5" t="n">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4</v>
      </c>
    </row>
    <row r="4" spans="1:2">
      <c r="A4" s="4" t="s">
        <v>194</v>
      </c>
      <c r="B4" s="7" t="n">
        <v>2035</v>
      </c>
    </row>
    <row r="5" spans="1:2">
      <c r="A5" s="4" t="s">
        <v>22</v>
      </c>
    </row>
    <row r="6" spans="1:2">
      <c r="A6" s="3" t="s">
        <v>4</v>
      </c>
    </row>
    <row r="7" spans="1:2">
      <c r="A7" s="4" t="s">
        <v>194</v>
      </c>
      <c r="B7" s="5" t="n">
        <v>272</v>
      </c>
    </row>
    <row r="8" spans="1:2">
      <c r="A8" s="4" t="s">
        <v>171</v>
      </c>
    </row>
    <row r="9" spans="1:2">
      <c r="A9" s="3" t="s">
        <v>4</v>
      </c>
    </row>
    <row r="10" spans="1:2">
      <c r="A10" s="4" t="s">
        <v>194</v>
      </c>
      <c r="B10" s="5" t="n">
        <v>272</v>
      </c>
    </row>
    <row r="11" spans="1:2">
      <c r="A11" s="4" t="s">
        <v>174</v>
      </c>
    </row>
    <row r="12" spans="1:2">
      <c r="A12" s="3" t="s">
        <v>4</v>
      </c>
    </row>
    <row r="13" spans="1:2">
      <c r="A13" s="4" t="s">
        <v>194</v>
      </c>
      <c r="B13" s="5" t="n">
        <v>1763</v>
      </c>
    </row>
    <row r="14" spans="1:2">
      <c r="A14" s="4" t="s">
        <v>392</v>
      </c>
    </row>
    <row r="15" spans="1:2">
      <c r="A15" s="3" t="s">
        <v>4</v>
      </c>
    </row>
    <row r="16" spans="1:2">
      <c r="A16" s="4" t="s">
        <v>194</v>
      </c>
      <c r="B16" s="7" t="n">
        <v>17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6</v>
      </c>
    </row>
    <row r="2" spans="1:3">
      <c r="A2" s="3" t="s">
        <v>394</v>
      </c>
    </row>
    <row r="3" spans="1:3">
      <c r="A3" s="4" t="s">
        <v>94</v>
      </c>
      <c r="B3" s="7" t="n">
        <v>2982067</v>
      </c>
      <c r="C3" s="7" t="n">
        <v>2063087</v>
      </c>
    </row>
    <row r="4" spans="1:3">
      <c r="A4" s="4" t="s">
        <v>95</v>
      </c>
      <c r="B4" s="5" t="n">
        <v>0</v>
      </c>
      <c r="C4" s="5" t="n">
        <v>307093</v>
      </c>
    </row>
    <row r="5" spans="1:3">
      <c r="A5" s="4" t="s">
        <v>43</v>
      </c>
      <c r="B5" s="5" t="n">
        <v>0</v>
      </c>
      <c r="C5" s="5" t="n">
        <v>0</v>
      </c>
    </row>
    <row r="6" spans="1:3">
      <c r="A6" s="4" t="s">
        <v>42</v>
      </c>
      <c r="B6" s="5" t="n">
        <v>7252567</v>
      </c>
      <c r="C6" s="5" t="n">
        <v>7245953</v>
      </c>
    </row>
    <row r="7" spans="1:3">
      <c r="A7" s="4" t="s">
        <v>395</v>
      </c>
    </row>
    <row r="8" spans="1:3">
      <c r="A8" s="3" t="s">
        <v>394</v>
      </c>
    </row>
    <row r="9" spans="1:3">
      <c r="A9" s="4" t="s">
        <v>94</v>
      </c>
      <c r="B9" s="5" t="n">
        <v>2982067</v>
      </c>
      <c r="C9" s="5" t="n">
        <v>2063087</v>
      </c>
    </row>
    <row r="10" spans="1:3">
      <c r="A10" s="4" t="s">
        <v>95</v>
      </c>
      <c r="B10" s="5" t="n">
        <v>0</v>
      </c>
      <c r="C10" s="5" t="n">
        <v>307093</v>
      </c>
    </row>
    <row r="11" spans="1:3">
      <c r="A11" s="4" t="s">
        <v>42</v>
      </c>
      <c r="B11" s="5" t="n">
        <v>7252567</v>
      </c>
      <c r="C11" s="5" t="n">
        <v>7245953</v>
      </c>
    </row>
    <row r="12" spans="1:3">
      <c r="A12" s="4" t="s">
        <v>167</v>
      </c>
      <c r="B12" s="5" t="n">
        <v>10234634</v>
      </c>
      <c r="C12" s="5" t="n">
        <v>9616133</v>
      </c>
    </row>
    <row r="13" spans="1:3">
      <c r="A13" s="4" t="s">
        <v>396</v>
      </c>
    </row>
    <row r="14" spans="1:3">
      <c r="A14" s="3" t="s">
        <v>394</v>
      </c>
    </row>
    <row r="15" spans="1:3">
      <c r="A15" s="4" t="s">
        <v>94</v>
      </c>
      <c r="B15" s="5" t="n">
        <v>3049617</v>
      </c>
      <c r="C15" s="5" t="n">
        <v>2092237</v>
      </c>
    </row>
    <row r="16" spans="1:3">
      <c r="A16" s="4" t="s">
        <v>95</v>
      </c>
      <c r="B16" s="5" t="n">
        <v>0</v>
      </c>
      <c r="C16" s="5" t="n">
        <v>308344</v>
      </c>
    </row>
    <row r="17" spans="1:3">
      <c r="A17" s="4" t="s">
        <v>42</v>
      </c>
      <c r="B17" s="5" t="n">
        <v>7533164</v>
      </c>
      <c r="C17" s="5" t="n">
        <v>7428077</v>
      </c>
    </row>
    <row r="18" spans="1:3">
      <c r="A18" s="4" t="s">
        <v>167</v>
      </c>
      <c r="B18" s="7" t="n">
        <v>10582781</v>
      </c>
      <c r="C18" s="7" t="n">
        <v>98286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2"/>
    <col customWidth="1" max="3" min="3" width="14"/>
    <col customWidth="1" max="4" min="4" width="14"/>
  </cols>
  <sheetData>
    <row r="1" spans="1:4">
      <c r="A1" s="1" t="s">
        <v>397</v>
      </c>
      <c r="C1" s="2" t="s">
        <v>2</v>
      </c>
      <c r="D1" s="2" t="s">
        <v>26</v>
      </c>
    </row>
    <row r="2" spans="1:4">
      <c r="A2" s="3" t="s">
        <v>398</v>
      </c>
    </row>
    <row r="3" spans="1:4">
      <c r="A3" s="4" t="s">
        <v>399</v>
      </c>
      <c r="C3" s="7" t="n">
        <v>4880331</v>
      </c>
      <c r="D3" s="7" t="n">
        <v>4879020</v>
      </c>
    </row>
    <row r="4" spans="1:4">
      <c r="A4" s="4" t="s">
        <v>400</v>
      </c>
      <c r="B4" s="4" t="s">
        <v>157</v>
      </c>
      <c r="C4" s="5" t="n">
        <v>212585</v>
      </c>
      <c r="D4" s="5" t="n">
        <v>246656</v>
      </c>
    </row>
    <row r="5" spans="1:4">
      <c r="A5" s="4" t="s">
        <v>401</v>
      </c>
      <c r="C5" s="5" t="n">
        <v>12155126</v>
      </c>
      <c r="D5" s="5" t="n">
        <v>11890626</v>
      </c>
    </row>
    <row r="6" spans="1:4">
      <c r="A6" s="4" t="s">
        <v>229</v>
      </c>
      <c r="C6" s="5" t="n">
        <v>2186953</v>
      </c>
      <c r="D6" s="5" t="n">
        <v>2060315</v>
      </c>
    </row>
    <row r="7" spans="1:4">
      <c r="A7" s="4" t="s">
        <v>402</v>
      </c>
      <c r="C7" s="5" t="n">
        <v>37612</v>
      </c>
      <c r="D7" s="5" t="n">
        <v>32687</v>
      </c>
    </row>
    <row r="8" spans="1:4">
      <c r="A8" s="4" t="s">
        <v>403</v>
      </c>
      <c r="C8" s="5" t="n">
        <v>1386638</v>
      </c>
      <c r="D8" s="5" t="n">
        <v>1037959</v>
      </c>
    </row>
    <row r="9" spans="1:4">
      <c r="A9" s="4" t="s">
        <v>167</v>
      </c>
      <c r="C9" s="5" t="n">
        <v>20859245</v>
      </c>
      <c r="D9" s="5" t="n">
        <v>20147263</v>
      </c>
    </row>
    <row r="10" spans="1:4">
      <c r="A10" s="4" t="s">
        <v>87</v>
      </c>
      <c r="C10" s="5" t="n">
        <v>-4484798</v>
      </c>
      <c r="D10" s="5" t="n">
        <v>-4222235</v>
      </c>
    </row>
    <row r="11" spans="1:4">
      <c r="A11" s="4" t="s">
        <v>30</v>
      </c>
      <c r="C11" s="5" t="n">
        <v>16374447</v>
      </c>
      <c r="D11" s="5" t="n">
        <v>15925028</v>
      </c>
    </row>
    <row r="12" spans="1:4">
      <c r="A12" s="4" t="s">
        <v>22</v>
      </c>
    </row>
    <row r="13" spans="1:4">
      <c r="A13" s="3" t="s">
        <v>398</v>
      </c>
    </row>
    <row r="14" spans="1:4">
      <c r="A14" s="4" t="s">
        <v>399</v>
      </c>
      <c r="C14" s="5" t="n">
        <v>4775955</v>
      </c>
      <c r="D14" s="5" t="n">
        <v>4774460</v>
      </c>
    </row>
    <row r="15" spans="1:4">
      <c r="A15" s="4" t="s">
        <v>400</v>
      </c>
      <c r="B15" s="4" t="s">
        <v>157</v>
      </c>
      <c r="C15" s="5" t="n">
        <v>212585</v>
      </c>
      <c r="D15" s="5" t="n">
        <v>246656</v>
      </c>
    </row>
    <row r="16" spans="1:4">
      <c r="A16" s="4" t="s">
        <v>401</v>
      </c>
      <c r="C16" s="5" t="n">
        <v>11848024</v>
      </c>
      <c r="D16" s="5" t="n">
        <v>11581795</v>
      </c>
    </row>
    <row r="17" spans="1:4">
      <c r="A17" s="4" t="s">
        <v>229</v>
      </c>
      <c r="C17" s="5" t="n">
        <v>2186953</v>
      </c>
      <c r="D17" s="5" t="n">
        <v>2060315</v>
      </c>
    </row>
    <row r="18" spans="1:4">
      <c r="A18" s="4" t="s">
        <v>402</v>
      </c>
      <c r="C18" s="5" t="n">
        <v>37612</v>
      </c>
      <c r="D18" s="5" t="n">
        <v>32687</v>
      </c>
    </row>
    <row r="19" spans="1:4">
      <c r="A19" s="4" t="s">
        <v>403</v>
      </c>
      <c r="C19" s="5" t="n">
        <v>1386638</v>
      </c>
      <c r="D19" s="5" t="n">
        <v>1037959</v>
      </c>
    </row>
    <row r="20" spans="1:4">
      <c r="A20" s="4" t="s">
        <v>167</v>
      </c>
      <c r="C20" s="5" t="n">
        <v>20447767</v>
      </c>
      <c r="D20" s="5" t="n">
        <v>19733872</v>
      </c>
    </row>
    <row r="21" spans="1:4">
      <c r="A21" s="4" t="s">
        <v>87</v>
      </c>
      <c r="C21" s="5" t="n">
        <v>-4394077</v>
      </c>
      <c r="D21" s="5" t="n">
        <v>-4136364</v>
      </c>
    </row>
    <row r="22" spans="1:4">
      <c r="A22" s="4" t="s">
        <v>30</v>
      </c>
      <c r="C22" s="7" t="n">
        <v>16053690</v>
      </c>
      <c r="D22" s="7" t="n">
        <v>15597508</v>
      </c>
    </row>
    <row r="23" spans="1:4"/>
    <row r="24" spans="1:4">
      <c r="A24" s="4" t="s">
        <v>157</v>
      </c>
      <c r="B24" s="4" t="s">
        <v>404</v>
      </c>
    </row>
  </sheetData>
  <mergeCells count="3">
    <mergeCell ref="A1:B1"/>
    <mergeCell ref="A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66"/>
    <col customWidth="1" max="2" min="2" width="22"/>
    <col customWidth="1" max="3" min="3" width="24"/>
    <col customWidth="1" max="4" min="4" width="22"/>
    <col customWidth="1" max="5" min="5" width="21"/>
    <col customWidth="1" max="6" min="6" width="21"/>
    <col customWidth="1" max="7" min="7" width="21"/>
    <col customWidth="1" max="8" min="8" width="24"/>
    <col customWidth="1" max="9" min="9" width="21"/>
    <col customWidth="1" max="10" min="10" width="21"/>
    <col customWidth="1" max="11" min="11" width="17"/>
    <col customWidth="1" max="12" min="12" width="19"/>
    <col customWidth="1" max="13" min="13" width="33"/>
    <col customWidth="1" max="14" min="14" width="16"/>
    <col customWidth="1" max="15" min="15" width="23"/>
    <col customWidth="1" max="16" min="16" width="17"/>
  </cols>
  <sheetData>
    <row r="1" spans="1:16">
      <c r="A1" s="1" t="s">
        <v>405</v>
      </c>
      <c r="B1" s="2" t="s">
        <v>406</v>
      </c>
      <c r="C1" s="2" t="s">
        <v>407</v>
      </c>
      <c r="D1" s="2" t="s">
        <v>408</v>
      </c>
      <c r="E1" s="2" t="s">
        <v>391</v>
      </c>
      <c r="F1" s="2" t="s">
        <v>409</v>
      </c>
      <c r="G1" s="2" t="s">
        <v>391</v>
      </c>
      <c r="H1" s="2" t="s">
        <v>407</v>
      </c>
      <c r="I1" s="2" t="s">
        <v>391</v>
      </c>
      <c r="J1" s="2" t="s">
        <v>409</v>
      </c>
      <c r="K1" s="2" t="s">
        <v>410</v>
      </c>
      <c r="L1" s="2" t="s">
        <v>411</v>
      </c>
      <c r="M1" s="2" t="s">
        <v>412</v>
      </c>
      <c r="N1" s="2" t="s">
        <v>413</v>
      </c>
      <c r="O1" s="2" t="s">
        <v>414</v>
      </c>
      <c r="P1" s="2" t="s">
        <v>415</v>
      </c>
    </row>
    <row r="2" spans="1:16">
      <c r="A2" s="3" t="s">
        <v>416</v>
      </c>
    </row>
    <row r="3" spans="1:16">
      <c r="A3" s="4" t="s">
        <v>417</v>
      </c>
      <c r="E3" s="7" t="n">
        <v>657712000</v>
      </c>
      <c r="F3" s="7" t="n">
        <v>625228000</v>
      </c>
      <c r="I3" s="7" t="n">
        <v>1946847000</v>
      </c>
      <c r="J3" s="7" t="n">
        <v>1914759000</v>
      </c>
    </row>
    <row r="4" spans="1:16">
      <c r="A4" s="4" t="s">
        <v>418</v>
      </c>
      <c r="E4" s="5" t="n">
        <v>233729000</v>
      </c>
      <c r="F4" s="5" t="n">
        <v>157605000</v>
      </c>
      <c r="I4" s="5" t="n">
        <v>678644000</v>
      </c>
      <c r="J4" s="5" t="n">
        <v>626082000</v>
      </c>
    </row>
    <row r="5" spans="1:16">
      <c r="A5" s="4" t="s">
        <v>230</v>
      </c>
      <c r="I5" s="5" t="n">
        <v>29810000</v>
      </c>
      <c r="J5" s="5" t="n">
        <v>122750000</v>
      </c>
    </row>
    <row r="6" spans="1:16">
      <c r="A6" s="4" t="s">
        <v>139</v>
      </c>
      <c r="E6" s="5" t="n">
        <v>2891000</v>
      </c>
      <c r="F6" s="5" t="n">
        <v>12983000</v>
      </c>
      <c r="I6" s="5" t="n">
        <v>6791000</v>
      </c>
      <c r="J6" s="5" t="n">
        <v>80606000</v>
      </c>
    </row>
    <row r="7" spans="1:16">
      <c r="A7" s="4" t="s">
        <v>419</v>
      </c>
    </row>
    <row r="8" spans="1:16">
      <c r="A8" s="3" t="s">
        <v>416</v>
      </c>
    </row>
    <row r="9" spans="1:16">
      <c r="A9" s="4" t="s">
        <v>377</v>
      </c>
      <c r="P9" s="5" t="n">
        <v>485000</v>
      </c>
    </row>
    <row r="10" spans="1:16">
      <c r="A10" s="4" t="s">
        <v>420</v>
      </c>
    </row>
    <row r="11" spans="1:16">
      <c r="A11" s="3" t="s">
        <v>416</v>
      </c>
    </row>
    <row r="12" spans="1:16">
      <c r="A12" s="4" t="s">
        <v>377</v>
      </c>
      <c r="N12" s="5" t="n">
        <v>73000</v>
      </c>
    </row>
    <row r="13" spans="1:16">
      <c r="A13" s="4" t="s">
        <v>421</v>
      </c>
    </row>
    <row r="14" spans="1:16">
      <c r="A14" s="3" t="s">
        <v>416</v>
      </c>
    </row>
    <row r="15" spans="1:16">
      <c r="A15" s="4" t="s">
        <v>377</v>
      </c>
      <c r="L15" s="5" t="n">
        <v>623000</v>
      </c>
    </row>
    <row r="16" spans="1:16">
      <c r="A16" s="4" t="s">
        <v>422</v>
      </c>
      <c r="L16" s="5" t="n">
        <v>15</v>
      </c>
    </row>
    <row r="17" spans="1:16">
      <c r="A17" s="4" t="s">
        <v>423</v>
      </c>
    </row>
    <row r="18" spans="1:16">
      <c r="A18" s="3" t="s">
        <v>416</v>
      </c>
    </row>
    <row r="19" spans="1:16">
      <c r="A19" s="4" t="s">
        <v>377</v>
      </c>
      <c r="K19" s="5" t="n">
        <v>417000</v>
      </c>
    </row>
    <row r="20" spans="1:16">
      <c r="A20" s="4" t="s">
        <v>320</v>
      </c>
    </row>
    <row r="21" spans="1:16">
      <c r="A21" s="3" t="s">
        <v>416</v>
      </c>
    </row>
    <row r="22" spans="1:16">
      <c r="A22" s="4" t="s">
        <v>422</v>
      </c>
      <c r="M22" s="5" t="n">
        <v>99</v>
      </c>
    </row>
    <row r="23" spans="1:16">
      <c r="A23" s="4" t="s">
        <v>424</v>
      </c>
      <c r="M23" s="5" t="n">
        <v>402</v>
      </c>
    </row>
    <row r="24" spans="1:16">
      <c r="A24" s="4" t="s">
        <v>425</v>
      </c>
      <c r="M24" s="7" t="n">
        <v>28962000</v>
      </c>
    </row>
    <row r="25" spans="1:16">
      <c r="A25" s="4" t="s">
        <v>426</v>
      </c>
    </row>
    <row r="26" spans="1:16">
      <c r="A26" s="3" t="s">
        <v>416</v>
      </c>
    </row>
    <row r="27" spans="1:16">
      <c r="A27" s="4" t="s">
        <v>417</v>
      </c>
      <c r="G27" s="7" t="n">
        <v>1100000</v>
      </c>
    </row>
    <row r="28" spans="1:16">
      <c r="A28" s="4" t="s">
        <v>418</v>
      </c>
      <c r="G28" s="7" t="n">
        <v>-100000</v>
      </c>
    </row>
    <row r="29" spans="1:16">
      <c r="A29" s="4" t="s">
        <v>377</v>
      </c>
      <c r="O29" s="5" t="n">
        <v>96000</v>
      </c>
    </row>
    <row r="30" spans="1:16">
      <c r="A30" s="4" t="s">
        <v>427</v>
      </c>
      <c r="O30" s="7" t="n">
        <v>15800000</v>
      </c>
    </row>
    <row r="31" spans="1:16">
      <c r="A31" s="4" t="s">
        <v>22</v>
      </c>
    </row>
    <row r="32" spans="1:16">
      <c r="A32" s="3" t="s">
        <v>416</v>
      </c>
    </row>
    <row r="33" spans="1:16">
      <c r="A33" s="4" t="s">
        <v>417</v>
      </c>
      <c r="E33" s="5" t="n">
        <v>657712000</v>
      </c>
      <c r="F33" s="5" t="n">
        <v>625228000</v>
      </c>
      <c r="I33" s="5" t="n">
        <v>1946847000</v>
      </c>
      <c r="J33" s="5" t="n">
        <v>1914759000</v>
      </c>
    </row>
    <row r="34" spans="1:16">
      <c r="A34" s="4" t="s">
        <v>418</v>
      </c>
      <c r="E34" s="5" t="n">
        <v>235683000</v>
      </c>
      <c r="F34" s="5" t="n">
        <v>162771000</v>
      </c>
      <c r="I34" s="5" t="n">
        <v>684830000</v>
      </c>
      <c r="J34" s="5" t="n">
        <v>635219000</v>
      </c>
    </row>
    <row r="35" spans="1:16">
      <c r="A35" s="4" t="s">
        <v>230</v>
      </c>
      <c r="I35" s="5" t="n">
        <v>29810000</v>
      </c>
      <c r="J35" s="5" t="n">
        <v>122750000</v>
      </c>
    </row>
    <row r="36" spans="1:16">
      <c r="A36" s="4" t="s">
        <v>139</v>
      </c>
      <c r="E36" s="7" t="n">
        <v>2891000</v>
      </c>
      <c r="F36" s="5" t="n">
        <v>12983000</v>
      </c>
      <c r="I36" s="7" t="n">
        <v>7368000</v>
      </c>
      <c r="J36" s="5" t="n">
        <v>82775000</v>
      </c>
    </row>
    <row r="37" spans="1:16">
      <c r="A37" s="4" t="s">
        <v>428</v>
      </c>
    </row>
    <row r="38" spans="1:16">
      <c r="A38" s="3" t="s">
        <v>416</v>
      </c>
    </row>
    <row r="39" spans="1:16">
      <c r="A39" s="4" t="s">
        <v>429</v>
      </c>
      <c r="D39" s="9" t="n">
        <v>9.5</v>
      </c>
    </row>
    <row r="40" spans="1:16">
      <c r="A40" s="4" t="s">
        <v>430</v>
      </c>
      <c r="D40" s="7" t="n">
        <v>5000000</v>
      </c>
    </row>
    <row r="41" spans="1:16">
      <c r="A41" s="4" t="s">
        <v>230</v>
      </c>
      <c r="D41" s="5" t="n">
        <v>5000000</v>
      </c>
    </row>
    <row r="42" spans="1:16">
      <c r="A42" s="4" t="s">
        <v>139</v>
      </c>
      <c r="D42" s="7" t="n">
        <v>3700000</v>
      </c>
    </row>
    <row r="43" spans="1:16">
      <c r="A43" s="4" t="s">
        <v>431</v>
      </c>
    </row>
    <row r="44" spans="1:16">
      <c r="A44" s="3" t="s">
        <v>416</v>
      </c>
    </row>
    <row r="45" spans="1:16">
      <c r="A45" s="4" t="s">
        <v>377</v>
      </c>
      <c r="C45" s="5" t="n">
        <v>122000</v>
      </c>
      <c r="H45" s="5" t="n">
        <v>122000</v>
      </c>
    </row>
    <row r="46" spans="1:16">
      <c r="A46" s="4" t="s">
        <v>430</v>
      </c>
      <c r="C46" s="7" t="n">
        <v>12000000</v>
      </c>
      <c r="H46" s="7" t="n">
        <v>12000000</v>
      </c>
    </row>
    <row r="47" spans="1:16">
      <c r="A47" s="4" t="s">
        <v>432</v>
      </c>
      <c r="F47" s="7" t="n">
        <v>-33000</v>
      </c>
      <c r="H47" s="7" t="n">
        <v>-28000</v>
      </c>
      <c r="J47" s="7" t="n">
        <v>-18000</v>
      </c>
    </row>
    <row r="48" spans="1:16">
      <c r="A48" s="4" t="s">
        <v>230</v>
      </c>
      <c r="C48" s="5" t="n">
        <v>11900000</v>
      </c>
    </row>
    <row r="49" spans="1:16">
      <c r="A49" s="4" t="s">
        <v>139</v>
      </c>
      <c r="C49" s="5" t="n">
        <v>28000</v>
      </c>
    </row>
    <row r="50" spans="1:16">
      <c r="A50" s="4" t="s">
        <v>433</v>
      </c>
    </row>
    <row r="51" spans="1:16">
      <c r="A51" s="3" t="s">
        <v>416</v>
      </c>
    </row>
    <row r="52" spans="1:16">
      <c r="A52" s="4" t="s">
        <v>139</v>
      </c>
      <c r="C52" s="7" t="n">
        <v>600000</v>
      </c>
    </row>
    <row r="53" spans="1:16">
      <c r="A53" s="4" t="s">
        <v>434</v>
      </c>
    </row>
    <row r="54" spans="1:16">
      <c r="A54" s="3" t="s">
        <v>416</v>
      </c>
    </row>
    <row r="55" spans="1:16">
      <c r="A55" s="4" t="s">
        <v>429</v>
      </c>
      <c r="B55" s="9" t="n">
        <v>21.7</v>
      </c>
    </row>
    <row r="56" spans="1:16">
      <c r="A56" s="4" t="s">
        <v>430</v>
      </c>
      <c r="B56" s="7" t="n">
        <v>14000000</v>
      </c>
    </row>
    <row r="57" spans="1:16">
      <c r="A57" s="4" t="s">
        <v>230</v>
      </c>
      <c r="B57" s="5" t="n">
        <v>13200000</v>
      </c>
    </row>
    <row r="58" spans="1:16">
      <c r="A58" s="4" t="s">
        <v>139</v>
      </c>
      <c r="B58" s="7" t="n">
        <v>2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37</v>
      </c>
    </row>
    <row r="3" spans="1:2">
      <c r="A3" s="4" t="s">
        <v>438</v>
      </c>
      <c r="B3" s="7" t="n">
        <v>5</v>
      </c>
    </row>
    <row r="4" spans="1:2">
      <c r="A4" s="5" t="n">
        <v>2018</v>
      </c>
      <c r="B4" s="5" t="n">
        <v>10</v>
      </c>
    </row>
    <row r="5" spans="1:2">
      <c r="A5" s="5" t="n">
        <v>2019</v>
      </c>
      <c r="B5" s="5" t="n">
        <v>10</v>
      </c>
    </row>
    <row r="6" spans="1:2">
      <c r="A6" s="5" t="n">
        <v>2020</v>
      </c>
      <c r="B6" s="5" t="n">
        <v>10</v>
      </c>
    </row>
    <row r="7" spans="1:2">
      <c r="A7" s="5" t="n">
        <v>2021</v>
      </c>
      <c r="B7" s="5" t="n">
        <v>13</v>
      </c>
    </row>
    <row r="8" spans="1:2">
      <c r="A8" s="4" t="s">
        <v>439</v>
      </c>
      <c r="B8" s="5" t="n">
        <v>38778</v>
      </c>
    </row>
    <row r="9" spans="1:2">
      <c r="A9" s="4" t="s">
        <v>440</v>
      </c>
      <c r="B9" s="5" t="n">
        <v>38826</v>
      </c>
    </row>
    <row r="10" spans="1:2">
      <c r="A10" s="4" t="s">
        <v>441</v>
      </c>
      <c r="B10" s="5" t="n">
        <v>-9864</v>
      </c>
    </row>
    <row r="11" spans="1:2">
      <c r="A11" s="4" t="s">
        <v>442</v>
      </c>
      <c r="B11" s="7" t="n">
        <v>289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A2" s="3" t="s">
        <v>445</v>
      </c>
    </row>
    <row r="3" spans="1:2">
      <c r="A3" s="4" t="s">
        <v>399</v>
      </c>
      <c r="B3" s="7" t="n">
        <v>2890</v>
      </c>
    </row>
    <row r="4" spans="1:2">
      <c r="A4" s="4" t="s">
        <v>446</v>
      </c>
      <c r="B4" s="5" t="n">
        <v>11229</v>
      </c>
    </row>
    <row r="5" spans="1:2">
      <c r="A5" s="4" t="s">
        <v>229</v>
      </c>
      <c r="B5" s="5" t="n">
        <v>871</v>
      </c>
    </row>
    <row r="6" spans="1:2">
      <c r="A6" s="4" t="s">
        <v>447</v>
      </c>
      <c r="B6" s="5" t="n">
        <v>2389</v>
      </c>
    </row>
    <row r="7" spans="1:2">
      <c r="A7" s="4" t="s">
        <v>448</v>
      </c>
      <c r="B7" s="5" t="n">
        <v>-1426</v>
      </c>
    </row>
    <row r="8" spans="1:2">
      <c r="A8" s="4" t="s">
        <v>449</v>
      </c>
      <c r="B8" s="7" t="n">
        <v>15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444</v>
      </c>
    </row>
    <row r="2" spans="1:2">
      <c r="A2" s="3" t="s">
        <v>445</v>
      </c>
    </row>
    <row r="3" spans="1:2">
      <c r="A3" s="4" t="s">
        <v>399</v>
      </c>
      <c r="B3" s="7" t="n">
        <v>2890</v>
      </c>
    </row>
    <row r="4" spans="1:2">
      <c r="A4" s="4" t="s">
        <v>446</v>
      </c>
      <c r="B4" s="5" t="n">
        <v>11229</v>
      </c>
    </row>
    <row r="5" spans="1:2">
      <c r="A5" s="4" t="s">
        <v>229</v>
      </c>
      <c r="B5" s="5" t="n">
        <v>871</v>
      </c>
    </row>
    <row r="6" spans="1:2">
      <c r="A6" s="4" t="s">
        <v>447</v>
      </c>
      <c r="B6" s="5" t="n">
        <v>2389</v>
      </c>
    </row>
    <row r="7" spans="1:2">
      <c r="A7" s="4" t="s">
        <v>448</v>
      </c>
      <c r="B7" s="5" t="n">
        <v>-1426</v>
      </c>
    </row>
    <row r="8" spans="1:2">
      <c r="A8" s="4" t="s">
        <v>451</v>
      </c>
    </row>
    <row r="9" spans="1:2">
      <c r="A9" s="3" t="s">
        <v>445</v>
      </c>
    </row>
    <row r="10" spans="1:2">
      <c r="A10" s="4" t="s">
        <v>452</v>
      </c>
      <c r="B10" s="5" t="n">
        <v>660</v>
      </c>
    </row>
    <row r="11" spans="1:2">
      <c r="A11" s="5" t="n">
        <v>2018</v>
      </c>
      <c r="B11" s="5" t="n">
        <v>590</v>
      </c>
    </row>
    <row r="12" spans="1:2">
      <c r="A12" s="5" t="n">
        <v>2019</v>
      </c>
      <c r="B12" s="5" t="n">
        <v>367</v>
      </c>
    </row>
    <row r="13" spans="1:2">
      <c r="A13" s="5" t="n">
        <v>2020</v>
      </c>
      <c r="B13" s="5" t="n">
        <v>243</v>
      </c>
    </row>
    <row r="14" spans="1:2">
      <c r="A14" s="5" t="n">
        <v>2021</v>
      </c>
      <c r="B14" s="5" t="n">
        <v>96</v>
      </c>
    </row>
    <row r="15" spans="1:2">
      <c r="A15" s="4" t="s">
        <v>453</v>
      </c>
    </row>
    <row r="16" spans="1:2">
      <c r="A16" s="3" t="s">
        <v>445</v>
      </c>
    </row>
    <row r="17" spans="1:2">
      <c r="A17" s="4" t="s">
        <v>452</v>
      </c>
      <c r="B17" s="5" t="n">
        <v>-248</v>
      </c>
    </row>
    <row r="18" spans="1:2">
      <c r="A18" s="5" t="n">
        <v>2018</v>
      </c>
      <c r="B18" s="5" t="n">
        <v>-363</v>
      </c>
    </row>
    <row r="19" spans="1:2">
      <c r="A19" s="5" t="n">
        <v>2019</v>
      </c>
      <c r="B19" s="5" t="n">
        <v>-337</v>
      </c>
    </row>
    <row r="20" spans="1:2">
      <c r="A20" s="5" t="n">
        <v>2020</v>
      </c>
      <c r="B20" s="5" t="n">
        <v>-308</v>
      </c>
    </row>
    <row r="21" spans="1:2">
      <c r="A21" s="5" t="n">
        <v>2021</v>
      </c>
      <c r="B21" s="7" t="n">
        <v>-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14"/>
    <col customWidth="1" max="6" min="6" width="14"/>
    <col customWidth="1" max="7" min="7" width="21"/>
  </cols>
  <sheetData>
    <row r="1" spans="1:7">
      <c r="A1" s="1" t="s">
        <v>454</v>
      </c>
      <c r="C1" s="2" t="s">
        <v>1</v>
      </c>
    </row>
    <row r="2" spans="1:7">
      <c r="C2" s="2" t="s">
        <v>455</v>
      </c>
      <c r="E2" s="2" t="s">
        <v>456</v>
      </c>
      <c r="F2" s="2" t="s">
        <v>457</v>
      </c>
      <c r="G2" s="2" t="s">
        <v>458</v>
      </c>
    </row>
    <row r="3" spans="1:7">
      <c r="A3" s="3" t="s">
        <v>459</v>
      </c>
    </row>
    <row r="4" spans="1:7">
      <c r="A4" s="4" t="s">
        <v>460</v>
      </c>
      <c r="C4" s="7" t="n">
        <v>-419215</v>
      </c>
      <c r="G4" s="7" t="n">
        <v>-450821</v>
      </c>
    </row>
    <row r="5" spans="1:7">
      <c r="A5" s="4" t="s">
        <v>461</v>
      </c>
      <c r="C5" s="7" t="n">
        <v>611800</v>
      </c>
      <c r="G5" s="5" t="n">
        <v>775198</v>
      </c>
    </row>
    <row r="6" spans="1:7">
      <c r="A6" s="4" t="s">
        <v>462</v>
      </c>
    </row>
    <row r="7" spans="1:7">
      <c r="A7" s="3" t="s">
        <v>459</v>
      </c>
    </row>
    <row r="8" spans="1:7">
      <c r="A8" s="4" t="s">
        <v>463</v>
      </c>
      <c r="C8" s="4" t="s">
        <v>464</v>
      </c>
    </row>
    <row r="9" spans="1:7">
      <c r="A9" s="4" t="s">
        <v>465</v>
      </c>
      <c r="C9" s="4" t="s">
        <v>466</v>
      </c>
    </row>
    <row r="10" spans="1:7">
      <c r="A10" s="4" t="s">
        <v>460</v>
      </c>
      <c r="B10" s="4" t="s">
        <v>157</v>
      </c>
      <c r="C10" s="7" t="n">
        <v>-8474</v>
      </c>
      <c r="G10" s="5" t="n">
        <v>-8134</v>
      </c>
    </row>
    <row r="11" spans="1:7">
      <c r="A11" s="4" t="s">
        <v>467</v>
      </c>
    </row>
    <row r="12" spans="1:7">
      <c r="A12" s="3" t="s">
        <v>459</v>
      </c>
    </row>
    <row r="13" spans="1:7">
      <c r="A13" s="4" t="s">
        <v>463</v>
      </c>
      <c r="C13" s="4" t="s">
        <v>468</v>
      </c>
    </row>
    <row r="14" spans="1:7">
      <c r="A14" s="4" t="s">
        <v>465</v>
      </c>
      <c r="C14" s="4" t="s">
        <v>469</v>
      </c>
    </row>
    <row r="15" spans="1:7">
      <c r="A15" s="4" t="s">
        <v>461</v>
      </c>
      <c r="B15" s="4" t="s">
        <v>157</v>
      </c>
      <c r="C15" s="7" t="n">
        <v>2537</v>
      </c>
      <c r="G15" s="5" t="n">
        <v>2004</v>
      </c>
    </row>
    <row r="16" spans="1:7">
      <c r="A16" s="4" t="s">
        <v>470</v>
      </c>
    </row>
    <row r="17" spans="1:7">
      <c r="A17" s="3" t="s">
        <v>459</v>
      </c>
    </row>
    <row r="18" spans="1:7">
      <c r="A18" s="4" t="s">
        <v>463</v>
      </c>
      <c r="C18" s="4" t="s">
        <v>471</v>
      </c>
    </row>
    <row r="19" spans="1:7">
      <c r="A19" s="4" t="s">
        <v>465</v>
      </c>
      <c r="B19" s="4" t="s">
        <v>163</v>
      </c>
      <c r="C19" s="4" t="s">
        <v>472</v>
      </c>
    </row>
    <row r="20" spans="1:7">
      <c r="A20" s="4" t="s">
        <v>460</v>
      </c>
      <c r="B20" s="4" t="s">
        <v>157</v>
      </c>
      <c r="C20" s="7" t="n">
        <v>-10747</v>
      </c>
      <c r="G20" s="5" t="n">
        <v>-10564</v>
      </c>
    </row>
    <row r="21" spans="1:7">
      <c r="A21" s="4" t="s">
        <v>473</v>
      </c>
    </row>
    <row r="22" spans="1:7">
      <c r="A22" s="3" t="s">
        <v>459</v>
      </c>
    </row>
    <row r="23" spans="1:7">
      <c r="A23" s="4" t="s">
        <v>463</v>
      </c>
      <c r="C23" s="4" t="s">
        <v>474</v>
      </c>
    </row>
    <row r="24" spans="1:7">
      <c r="A24" s="4" t="s">
        <v>465</v>
      </c>
      <c r="B24" s="4" t="s">
        <v>475</v>
      </c>
      <c r="C24" s="4" t="s">
        <v>476</v>
      </c>
    </row>
    <row r="25" spans="1:7">
      <c r="A25" s="4" t="s">
        <v>461</v>
      </c>
      <c r="B25" s="4" t="s">
        <v>157</v>
      </c>
      <c r="C25" s="7" t="n">
        <v>40158</v>
      </c>
      <c r="G25" s="5" t="n">
        <v>41605</v>
      </c>
    </row>
    <row r="26" spans="1:7">
      <c r="A26" s="4" t="s">
        <v>477</v>
      </c>
    </row>
    <row r="27" spans="1:7">
      <c r="A27" s="3" t="s">
        <v>459</v>
      </c>
    </row>
    <row r="28" spans="1:7">
      <c r="A28" s="4" t="s">
        <v>465</v>
      </c>
      <c r="C28" s="4" t="s">
        <v>476</v>
      </c>
    </row>
    <row r="29" spans="1:7">
      <c r="A29" s="4" t="s">
        <v>478</v>
      </c>
    </row>
    <row r="30" spans="1:7">
      <c r="A30" s="3" t="s">
        <v>459</v>
      </c>
    </row>
    <row r="31" spans="1:7">
      <c r="A31" s="4" t="s">
        <v>463</v>
      </c>
      <c r="C31" s="4" t="s">
        <v>479</v>
      </c>
    </row>
    <row r="32" spans="1:7">
      <c r="A32" s="4" t="s">
        <v>465</v>
      </c>
      <c r="B32" s="4" t="s">
        <v>480</v>
      </c>
      <c r="C32" s="4" t="s">
        <v>466</v>
      </c>
    </row>
    <row r="33" spans="1:7">
      <c r="A33" s="4" t="s">
        <v>461</v>
      </c>
      <c r="B33" s="4" t="s">
        <v>157</v>
      </c>
      <c r="C33" s="7" t="n">
        <v>18771</v>
      </c>
      <c r="G33" s="5" t="n">
        <v>20539</v>
      </c>
    </row>
    <row r="34" spans="1:7">
      <c r="A34" s="4" t="s">
        <v>481</v>
      </c>
      <c r="C34" s="5" t="n">
        <v>4</v>
      </c>
    </row>
    <row r="35" spans="1:7">
      <c r="A35" s="4" t="s">
        <v>482</v>
      </c>
      <c r="C35" s="5" t="n">
        <v>2</v>
      </c>
    </row>
    <row r="36" spans="1:7">
      <c r="A36" s="4" t="s">
        <v>483</v>
      </c>
    </row>
    <row r="37" spans="1:7">
      <c r="A37" s="3" t="s">
        <v>459</v>
      </c>
    </row>
    <row r="38" spans="1:7">
      <c r="A38" s="4" t="s">
        <v>463</v>
      </c>
      <c r="C38" s="4" t="s">
        <v>484</v>
      </c>
    </row>
    <row r="39" spans="1:7">
      <c r="A39" s="4" t="s">
        <v>465</v>
      </c>
      <c r="C39" s="4" t="s">
        <v>485</v>
      </c>
    </row>
    <row r="40" spans="1:7">
      <c r="A40" s="4" t="s">
        <v>461</v>
      </c>
      <c r="B40" s="4" t="s">
        <v>157</v>
      </c>
      <c r="C40" s="7" t="n">
        <v>67046</v>
      </c>
      <c r="G40" s="5" t="n">
        <v>67816</v>
      </c>
    </row>
    <row r="41" spans="1:7">
      <c r="A41" s="4" t="s">
        <v>486</v>
      </c>
    </row>
    <row r="42" spans="1:7">
      <c r="A42" s="3" t="s">
        <v>459</v>
      </c>
    </row>
    <row r="43" spans="1:7">
      <c r="A43" s="4" t="s">
        <v>463</v>
      </c>
      <c r="C43" s="4" t="s">
        <v>487</v>
      </c>
    </row>
    <row r="44" spans="1:7">
      <c r="A44" s="4" t="s">
        <v>465</v>
      </c>
      <c r="C44" s="4" t="s">
        <v>488</v>
      </c>
    </row>
    <row r="45" spans="1:7">
      <c r="A45" s="4" t="s">
        <v>460</v>
      </c>
      <c r="B45" s="4" t="s">
        <v>157</v>
      </c>
      <c r="C45" s="7" t="n">
        <v>-3642</v>
      </c>
      <c r="G45" s="5" t="n">
        <v>-3389</v>
      </c>
    </row>
    <row r="46" spans="1:7">
      <c r="A46" s="4" t="s">
        <v>489</v>
      </c>
    </row>
    <row r="47" spans="1:7">
      <c r="A47" s="3" t="s">
        <v>459</v>
      </c>
    </row>
    <row r="48" spans="1:7">
      <c r="A48" s="4" t="s">
        <v>463</v>
      </c>
      <c r="C48" s="4" t="s">
        <v>490</v>
      </c>
    </row>
    <row r="49" spans="1:7">
      <c r="A49" s="4" t="s">
        <v>465</v>
      </c>
      <c r="B49" s="4" t="s">
        <v>491</v>
      </c>
      <c r="C49" s="4" t="s">
        <v>466</v>
      </c>
    </row>
    <row r="50" spans="1:7">
      <c r="A50" s="4" t="s">
        <v>461</v>
      </c>
      <c r="B50" s="4" t="s">
        <v>157</v>
      </c>
      <c r="C50" s="7" t="n">
        <v>42442</v>
      </c>
      <c r="G50" s="5" t="n">
        <v>42528</v>
      </c>
    </row>
    <row r="51" spans="1:7">
      <c r="A51" s="4" t="s">
        <v>492</v>
      </c>
      <c r="C51" s="5" t="n">
        <v>2</v>
      </c>
    </row>
    <row r="52" spans="1:7">
      <c r="A52" s="4" t="s">
        <v>493</v>
      </c>
      <c r="C52" s="5" t="n">
        <v>520000</v>
      </c>
    </row>
    <row r="53" spans="1:7">
      <c r="A53" s="4" t="s">
        <v>494</v>
      </c>
    </row>
    <row r="54" spans="1:7">
      <c r="A54" s="3" t="s">
        <v>459</v>
      </c>
    </row>
    <row r="55" spans="1:7">
      <c r="A55" s="4" t="s">
        <v>463</v>
      </c>
      <c r="C55" s="4" t="s">
        <v>495</v>
      </c>
    </row>
    <row r="56" spans="1:7">
      <c r="A56" s="4" t="s">
        <v>465</v>
      </c>
      <c r="C56" s="4" t="s">
        <v>466</v>
      </c>
      <c r="E56" s="4" t="s">
        <v>466</v>
      </c>
    </row>
    <row r="57" spans="1:7">
      <c r="A57" s="4" t="s">
        <v>461</v>
      </c>
      <c r="B57" s="4" t="s">
        <v>157</v>
      </c>
      <c r="C57" s="7" t="n">
        <v>55917</v>
      </c>
      <c r="G57" s="5" t="n">
        <v>29869</v>
      </c>
    </row>
    <row r="58" spans="1:7">
      <c r="A58" s="4" t="s">
        <v>496</v>
      </c>
    </row>
    <row r="59" spans="1:7">
      <c r="A59" s="3" t="s">
        <v>459</v>
      </c>
    </row>
    <row r="60" spans="1:7">
      <c r="A60" s="4" t="s">
        <v>463</v>
      </c>
      <c r="C60" s="4" t="s">
        <v>497</v>
      </c>
    </row>
    <row r="61" spans="1:7">
      <c r="A61" s="4" t="s">
        <v>465</v>
      </c>
      <c r="C61" s="4" t="s">
        <v>466</v>
      </c>
    </row>
    <row r="62" spans="1:7">
      <c r="A62" s="4" t="s">
        <v>461</v>
      </c>
      <c r="B62" s="4" t="s">
        <v>157</v>
      </c>
      <c r="C62" s="7" t="n">
        <v>25811</v>
      </c>
      <c r="G62" s="5" t="n">
        <v>20803</v>
      </c>
    </row>
    <row r="63" spans="1:7">
      <c r="A63" s="4" t="s">
        <v>498</v>
      </c>
    </row>
    <row r="64" spans="1:7">
      <c r="A64" s="3" t="s">
        <v>459</v>
      </c>
    </row>
    <row r="65" spans="1:7">
      <c r="A65" s="4" t="s">
        <v>463</v>
      </c>
      <c r="C65" s="4" t="s">
        <v>499</v>
      </c>
    </row>
    <row r="66" spans="1:7">
      <c r="A66" s="4" t="s">
        <v>465</v>
      </c>
      <c r="C66" s="4" t="s">
        <v>466</v>
      </c>
    </row>
    <row r="67" spans="1:7">
      <c r="A67" s="4" t="s">
        <v>461</v>
      </c>
      <c r="B67" s="4" t="s">
        <v>157</v>
      </c>
      <c r="C67" s="7" t="n">
        <v>1596</v>
      </c>
      <c r="G67" s="5" t="n">
        <v>933</v>
      </c>
    </row>
    <row r="68" spans="1:7">
      <c r="A68" s="4" t="s">
        <v>500</v>
      </c>
    </row>
    <row r="69" spans="1:7">
      <c r="A69" s="3" t="s">
        <v>459</v>
      </c>
    </row>
    <row r="70" spans="1:7">
      <c r="A70" s="4" t="s">
        <v>463</v>
      </c>
      <c r="C70" s="4" t="s">
        <v>501</v>
      </c>
    </row>
    <row r="71" spans="1:7">
      <c r="A71" s="4" t="s">
        <v>465</v>
      </c>
      <c r="C71" s="4" t="s">
        <v>466</v>
      </c>
    </row>
    <row r="72" spans="1:7">
      <c r="A72" s="4" t="s">
        <v>461</v>
      </c>
      <c r="B72" s="4" t="s">
        <v>157</v>
      </c>
      <c r="C72" s="7" t="n">
        <v>4686</v>
      </c>
      <c r="G72" s="5" t="n">
        <v>4779</v>
      </c>
    </row>
    <row r="73" spans="1:7">
      <c r="A73" s="4" t="s">
        <v>502</v>
      </c>
    </row>
    <row r="74" spans="1:7">
      <c r="A74" s="3" t="s">
        <v>459</v>
      </c>
    </row>
    <row r="75" spans="1:7">
      <c r="A75" s="4" t="s">
        <v>463</v>
      </c>
      <c r="C75" s="4" t="s">
        <v>503</v>
      </c>
    </row>
    <row r="76" spans="1:7">
      <c r="A76" s="4" t="s">
        <v>465</v>
      </c>
      <c r="B76" s="4" t="s">
        <v>504</v>
      </c>
      <c r="C76" s="4" t="s">
        <v>466</v>
      </c>
    </row>
    <row r="77" spans="1:7">
      <c r="A77" s="4" t="s">
        <v>461</v>
      </c>
      <c r="B77" s="4" t="s">
        <v>157</v>
      </c>
      <c r="C77" s="7" t="n">
        <v>67901</v>
      </c>
      <c r="G77" s="5" t="n">
        <v>33699</v>
      </c>
    </row>
    <row r="78" spans="1:7">
      <c r="A78" s="4" t="s">
        <v>505</v>
      </c>
    </row>
    <row r="79" spans="1:7">
      <c r="A79" s="3" t="s">
        <v>459</v>
      </c>
    </row>
    <row r="80" spans="1:7">
      <c r="A80" s="4" t="s">
        <v>463</v>
      </c>
      <c r="C80" s="4" t="s">
        <v>506</v>
      </c>
    </row>
    <row r="81" spans="1:7">
      <c r="A81" s="4" t="s">
        <v>465</v>
      </c>
      <c r="C81" s="4" t="s">
        <v>466</v>
      </c>
    </row>
    <row r="82" spans="1:7">
      <c r="A82" s="4" t="s">
        <v>461</v>
      </c>
      <c r="B82" s="4" t="s">
        <v>157</v>
      </c>
      <c r="C82" s="7" t="n">
        <v>263834</v>
      </c>
      <c r="G82" s="5" t="n">
        <v>510623</v>
      </c>
    </row>
    <row r="83" spans="1:7">
      <c r="A83" s="4" t="s">
        <v>507</v>
      </c>
    </row>
    <row r="84" spans="1:7">
      <c r="A84" s="3" t="s">
        <v>459</v>
      </c>
    </row>
    <row r="85" spans="1:7">
      <c r="A85" s="4" t="s">
        <v>463</v>
      </c>
      <c r="C85" s="4" t="s">
        <v>508</v>
      </c>
    </row>
    <row r="86" spans="1:7">
      <c r="A86" s="4" t="s">
        <v>465</v>
      </c>
      <c r="C86" s="4" t="s">
        <v>466</v>
      </c>
      <c r="D86" s="4" t="s">
        <v>504</v>
      </c>
      <c r="F86" s="4" t="s">
        <v>466</v>
      </c>
    </row>
    <row r="87" spans="1:7">
      <c r="A87" s="4" t="s">
        <v>461</v>
      </c>
      <c r="B87" s="4" t="s">
        <v>157</v>
      </c>
      <c r="C87" s="7" t="n">
        <v>21101</v>
      </c>
    </row>
    <row r="88" spans="1:7">
      <c r="A88" s="4" t="s">
        <v>509</v>
      </c>
    </row>
    <row r="89" spans="1:7">
      <c r="A89" s="3" t="s">
        <v>459</v>
      </c>
    </row>
    <row r="90" spans="1:7">
      <c r="A90" s="4" t="s">
        <v>461</v>
      </c>
      <c r="C90" s="5" t="n">
        <v>-22900</v>
      </c>
      <c r="G90" s="5" t="n">
        <v>-22100</v>
      </c>
    </row>
    <row r="91" spans="1:7">
      <c r="A91" s="4" t="s">
        <v>509</v>
      </c>
    </row>
    <row r="92" spans="1:7">
      <c r="A92" s="3" t="s">
        <v>459</v>
      </c>
    </row>
    <row r="93" spans="1:7">
      <c r="A93" s="4" t="s">
        <v>460</v>
      </c>
      <c r="C93" s="5" t="n">
        <v>-86971</v>
      </c>
      <c r="G93" s="5" t="n">
        <v>-67167</v>
      </c>
    </row>
    <row r="94" spans="1:7">
      <c r="A94" s="4" t="s">
        <v>461</v>
      </c>
      <c r="B94" s="4" t="s">
        <v>510</v>
      </c>
      <c r="C94" s="7" t="n">
        <v>588937</v>
      </c>
      <c r="G94" s="7" t="n">
        <v>753111</v>
      </c>
    </row>
    <row r="95" spans="1:7"/>
    <row r="96" spans="1:7">
      <c r="A96" s="4" t="s">
        <v>157</v>
      </c>
      <c r="B96" s="4" t="s">
        <v>511</v>
      </c>
    </row>
    <row r="97" spans="1:7">
      <c r="A97" s="4" t="s">
        <v>163</v>
      </c>
      <c r="B97" s="4" t="s">
        <v>512</v>
      </c>
    </row>
    <row r="98" spans="1:7">
      <c r="A98" s="4" t="s">
        <v>475</v>
      </c>
      <c r="B98" s="4" t="s">
        <v>513</v>
      </c>
    </row>
    <row r="99" spans="1:7">
      <c r="A99" s="4" t="s">
        <v>480</v>
      </c>
      <c r="B99" s="4" t="s">
        <v>514</v>
      </c>
    </row>
    <row r="100" spans="1:7">
      <c r="A100" s="4" t="s">
        <v>491</v>
      </c>
      <c r="B100" s="4" t="s">
        <v>515</v>
      </c>
    </row>
    <row r="101" spans="1:7">
      <c r="A101" s="4" t="s">
        <v>504</v>
      </c>
      <c r="B101" s="4" t="s">
        <v>516</v>
      </c>
    </row>
    <row r="102" spans="1:7">
      <c r="A102" s="4" t="s">
        <v>517</v>
      </c>
      <c r="B102" s="4" t="s">
        <v>511</v>
      </c>
    </row>
  </sheetData>
  <mergeCells count="11">
    <mergeCell ref="A1:B2"/>
    <mergeCell ref="C1:D1"/>
    <mergeCell ref="C2:D2"/>
    <mergeCell ref="A95:F95"/>
    <mergeCell ref="B96:F96"/>
    <mergeCell ref="B97:F97"/>
    <mergeCell ref="B98:F98"/>
    <mergeCell ref="B99:F99"/>
    <mergeCell ref="B100:F100"/>
    <mergeCell ref="B101:F101"/>
    <mergeCell ref="B102:F1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26</v>
      </c>
    </row>
    <row r="2" spans="1:4">
      <c r="A2" s="3" t="s">
        <v>27</v>
      </c>
    </row>
    <row r="3" spans="1:4">
      <c r="A3" s="4" t="s">
        <v>519</v>
      </c>
      <c r="C3" s="7" t="n">
        <v>16374447</v>
      </c>
      <c r="D3" s="7" t="n">
        <v>15925028</v>
      </c>
    </row>
    <row r="4" spans="1:4">
      <c r="A4" s="3" t="s">
        <v>520</v>
      </c>
    </row>
    <row r="5" spans="1:4">
      <c r="A5" s="4" t="s">
        <v>94</v>
      </c>
      <c r="C5" s="5" t="n">
        <v>2982067</v>
      </c>
      <c r="D5" s="5" t="n">
        <v>2063087</v>
      </c>
    </row>
    <row r="6" spans="1:4">
      <c r="A6" s="4" t="s">
        <v>98</v>
      </c>
      <c r="C6" s="5" t="n">
        <v>419215</v>
      </c>
      <c r="D6" s="5" t="n">
        <v>450821</v>
      </c>
    </row>
    <row r="7" spans="1:4">
      <c r="A7" s="4" t="s">
        <v>67</v>
      </c>
      <c r="C7" s="5" t="n">
        <v>19308518</v>
      </c>
      <c r="D7" s="5" t="n">
        <v>18851643</v>
      </c>
    </row>
    <row r="8" spans="1:4">
      <c r="A8" s="4" t="s">
        <v>461</v>
      </c>
      <c r="C8" s="5" t="n">
        <v>611800</v>
      </c>
      <c r="D8" s="5" t="n">
        <v>775198</v>
      </c>
    </row>
    <row r="9" spans="1:4">
      <c r="A9" s="4" t="s">
        <v>509</v>
      </c>
    </row>
    <row r="10" spans="1:4">
      <c r="A10" s="3" t="s">
        <v>27</v>
      </c>
    </row>
    <row r="11" spans="1:4">
      <c r="A11" s="4" t="s">
        <v>519</v>
      </c>
      <c r="C11" s="5" t="n">
        <v>1716447</v>
      </c>
      <c r="D11" s="5" t="n">
        <v>1519217</v>
      </c>
    </row>
    <row r="12" spans="1:4">
      <c r="A12" s="4" t="s">
        <v>521</v>
      </c>
      <c r="C12" s="5" t="n">
        <v>374484</v>
      </c>
      <c r="D12" s="5" t="n">
        <v>297263</v>
      </c>
    </row>
    <row r="13" spans="1:4">
      <c r="A13" s="4" t="s">
        <v>39</v>
      </c>
      <c r="C13" s="5" t="n">
        <v>2090931</v>
      </c>
      <c r="D13" s="5" t="n">
        <v>1816480</v>
      </c>
    </row>
    <row r="14" spans="1:4">
      <c r="A14" s="3" t="s">
        <v>520</v>
      </c>
    </row>
    <row r="15" spans="1:4">
      <c r="A15" s="4" t="s">
        <v>94</v>
      </c>
      <c r="C15" s="5" t="n">
        <v>1411401</v>
      </c>
      <c r="D15" s="5" t="n">
        <v>865665</v>
      </c>
    </row>
    <row r="16" spans="1:4">
      <c r="A16" s="4" t="s">
        <v>98</v>
      </c>
      <c r="C16" s="5" t="n">
        <v>86971</v>
      </c>
      <c r="D16" s="5" t="n">
        <v>67167</v>
      </c>
    </row>
    <row r="17" spans="1:4">
      <c r="A17" s="4" t="s">
        <v>522</v>
      </c>
      <c r="C17" s="5" t="n">
        <v>592559</v>
      </c>
      <c r="D17" s="5" t="n">
        <v>883648</v>
      </c>
    </row>
    <row r="18" spans="1:4">
      <c r="A18" s="4" t="s">
        <v>67</v>
      </c>
      <c r="C18" s="5" t="n">
        <v>2090931</v>
      </c>
      <c r="D18" s="5" t="n">
        <v>1816480</v>
      </c>
    </row>
    <row r="19" spans="1:4">
      <c r="A19" s="4" t="s">
        <v>523</v>
      </c>
      <c r="C19" s="5" t="n">
        <v>291029</v>
      </c>
      <c r="D19" s="5" t="n">
        <v>450662</v>
      </c>
    </row>
    <row r="20" spans="1:4">
      <c r="A20" s="4" t="s">
        <v>524</v>
      </c>
      <c r="B20" s="4" t="s">
        <v>157</v>
      </c>
      <c r="C20" s="5" t="n">
        <v>297908</v>
      </c>
      <c r="D20" s="5" t="n">
        <v>302449</v>
      </c>
    </row>
    <row r="21" spans="1:4">
      <c r="A21" s="4" t="s">
        <v>461</v>
      </c>
      <c r="B21" s="4" t="s">
        <v>525</v>
      </c>
      <c r="C21" s="5" t="n">
        <v>588937</v>
      </c>
      <c r="D21" s="5" t="n">
        <v>753111</v>
      </c>
    </row>
    <row r="22" spans="1:4">
      <c r="A22" s="4" t="s">
        <v>509</v>
      </c>
    </row>
    <row r="23" spans="1:4">
      <c r="A23" s="3" t="s">
        <v>520</v>
      </c>
    </row>
    <row r="24" spans="1:4">
      <c r="A24" s="4" t="s">
        <v>524</v>
      </c>
      <c r="C24" s="5" t="n">
        <v>324400</v>
      </c>
      <c r="D24" s="5" t="n">
        <v>328800</v>
      </c>
    </row>
    <row r="25" spans="1:4">
      <c r="A25" s="4" t="s">
        <v>461</v>
      </c>
      <c r="C25" s="7" t="n">
        <v>-22900</v>
      </c>
      <c r="D25" s="7" t="n">
        <v>-22100</v>
      </c>
    </row>
    <row r="26" spans="1:4"/>
    <row r="27" spans="1:4">
      <c r="A27" s="4" t="s">
        <v>157</v>
      </c>
      <c r="B27" s="4" t="s">
        <v>526</v>
      </c>
    </row>
    <row r="28" spans="1:4">
      <c r="A28" s="4" t="s">
        <v>163</v>
      </c>
      <c r="B28" s="4" t="s">
        <v>511</v>
      </c>
    </row>
    <row r="29" spans="1:4">
      <c r="A29" s="4" t="s">
        <v>475</v>
      </c>
      <c r="B29" s="4" t="s">
        <v>511</v>
      </c>
    </row>
  </sheetData>
  <mergeCells count="5">
    <mergeCell ref="A1:B1"/>
    <mergeCell ref="A26:C26"/>
    <mergeCell ref="B27:C27"/>
    <mergeCell ref="B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7" t="n">
        <v>513269</v>
      </c>
      <c r="C4" s="7" t="n">
        <v>489312</v>
      </c>
      <c r="D4" s="7" t="n">
        <v>1537373</v>
      </c>
      <c r="E4" s="7" t="n">
        <v>1518826</v>
      </c>
    </row>
    <row r="5" spans="1:5">
      <c r="A5" s="4" t="s">
        <v>116</v>
      </c>
      <c r="B5" s="5" t="n">
        <v>94476</v>
      </c>
      <c r="C5" s="5" t="n">
        <v>92560</v>
      </c>
      <c r="D5" s="5" t="n">
        <v>272803</v>
      </c>
      <c r="E5" s="5" t="n">
        <v>267852</v>
      </c>
    </row>
    <row r="6" spans="1:5">
      <c r="A6" s="4" t="s">
        <v>117</v>
      </c>
      <c r="B6" s="5" t="n">
        <v>26092</v>
      </c>
      <c r="C6" s="5" t="n">
        <v>24638</v>
      </c>
      <c r="D6" s="5" t="n">
        <v>78164</v>
      </c>
      <c r="E6" s="5" t="n">
        <v>75576</v>
      </c>
    </row>
    <row r="7" spans="1:5">
      <c r="A7" s="4" t="s">
        <v>118</v>
      </c>
      <c r="B7" s="5" t="n">
        <v>633837</v>
      </c>
      <c r="C7" s="5" t="n">
        <v>606510</v>
      </c>
      <c r="D7" s="5" t="n">
        <v>1888340</v>
      </c>
      <c r="E7" s="5" t="n">
        <v>1862254</v>
      </c>
    </row>
    <row r="8" spans="1:5">
      <c r="A8" s="4" t="s">
        <v>119</v>
      </c>
      <c r="B8" s="5" t="n">
        <v>13064</v>
      </c>
      <c r="C8" s="5" t="n">
        <v>12354</v>
      </c>
      <c r="D8" s="5" t="n">
        <v>33859</v>
      </c>
      <c r="E8" s="5" t="n">
        <v>33919</v>
      </c>
    </row>
    <row r="9" spans="1:5">
      <c r="A9" s="4" t="s">
        <v>120</v>
      </c>
      <c r="B9" s="5" t="n">
        <v>10811</v>
      </c>
      <c r="C9" s="5" t="n">
        <v>6364</v>
      </c>
      <c r="D9" s="5" t="n">
        <v>24648</v>
      </c>
      <c r="E9" s="5" t="n">
        <v>18586</v>
      </c>
    </row>
    <row r="10" spans="1:5">
      <c r="A10" s="4" t="s">
        <v>121</v>
      </c>
      <c r="B10" s="5" t="n">
        <v>657712</v>
      </c>
      <c r="C10" s="5" t="n">
        <v>625228</v>
      </c>
      <c r="D10" s="5" t="n">
        <v>1946847</v>
      </c>
      <c r="E10" s="5" t="n">
        <v>1914759</v>
      </c>
    </row>
    <row r="11" spans="1:5">
      <c r="A11" s="3" t="s">
        <v>122</v>
      </c>
    </row>
    <row r="12" spans="1:5">
      <c r="A12" s="4" t="s">
        <v>123</v>
      </c>
      <c r="B12" s="5" t="n">
        <v>237341</v>
      </c>
      <c r="C12" s="5" t="n">
        <v>228560</v>
      </c>
      <c r="D12" s="5" t="n">
        <v>696082</v>
      </c>
      <c r="E12" s="5" t="n">
        <v>665670</v>
      </c>
    </row>
    <row r="13" spans="1:5">
      <c r="A13" s="4" t="s">
        <v>124</v>
      </c>
      <c r="B13" s="5" t="n">
        <v>8447</v>
      </c>
      <c r="C13" s="5" t="n">
        <v>8118</v>
      </c>
      <c r="D13" s="5" t="n">
        <v>23942</v>
      </c>
      <c r="E13" s="5" t="n">
        <v>23730</v>
      </c>
    </row>
    <row r="14" spans="1:5">
      <c r="A14" s="4" t="s">
        <v>125</v>
      </c>
      <c r="B14" s="5" t="n">
        <v>25792</v>
      </c>
      <c r="C14" s="5" t="n">
        <v>25165</v>
      </c>
      <c r="D14" s="5" t="n">
        <v>84319</v>
      </c>
      <c r="E14" s="5" t="n">
        <v>79936</v>
      </c>
    </row>
    <row r="15" spans="1:5">
      <c r="A15" s="4" t="s">
        <v>126</v>
      </c>
      <c r="B15" s="5" t="n">
        <v>239</v>
      </c>
      <c r="C15" s="5" t="n">
        <v>249</v>
      </c>
      <c r="D15" s="5" t="n">
        <v>572</v>
      </c>
      <c r="E15" s="5" t="n">
        <v>1187</v>
      </c>
    </row>
    <row r="16" spans="1:5">
      <c r="A16" s="4" t="s">
        <v>127</v>
      </c>
      <c r="B16" s="5" t="n">
        <v>0</v>
      </c>
      <c r="C16" s="5" t="n">
        <v>1783</v>
      </c>
      <c r="D16" s="5" t="n">
        <v>0</v>
      </c>
      <c r="E16" s="5" t="n">
        <v>1783</v>
      </c>
    </row>
    <row r="17" spans="1:5">
      <c r="A17" s="4" t="s">
        <v>128</v>
      </c>
      <c r="B17" s="5" t="n">
        <v>152164</v>
      </c>
      <c r="C17" s="5" t="n">
        <v>203748</v>
      </c>
      <c r="D17" s="5" t="n">
        <v>463288</v>
      </c>
      <c r="E17" s="5" t="n">
        <v>516371</v>
      </c>
    </row>
    <row r="18" spans="1:5">
      <c r="A18" s="4" t="s">
        <v>129</v>
      </c>
      <c r="B18" s="5" t="n">
        <v>423983</v>
      </c>
      <c r="C18" s="5" t="n">
        <v>467623</v>
      </c>
      <c r="D18" s="5" t="n">
        <v>1268203</v>
      </c>
      <c r="E18" s="5" t="n">
        <v>1288677</v>
      </c>
    </row>
    <row r="19" spans="1:5">
      <c r="A19" s="4" t="s">
        <v>130</v>
      </c>
      <c r="B19" s="5" t="n">
        <v>233729</v>
      </c>
      <c r="C19" s="5" t="n">
        <v>157605</v>
      </c>
      <c r="D19" s="5" t="n">
        <v>678644</v>
      </c>
      <c r="E19" s="5" t="n">
        <v>626082</v>
      </c>
    </row>
    <row r="20" spans="1:5">
      <c r="A20" s="3" t="s">
        <v>131</v>
      </c>
    </row>
    <row r="21" spans="1:5">
      <c r="A21" s="4" t="s">
        <v>132</v>
      </c>
      <c r="B21" s="5" t="n">
        <v>843</v>
      </c>
      <c r="C21" s="5" t="n">
        <v>1464</v>
      </c>
      <c r="D21" s="5" t="n">
        <v>7035</v>
      </c>
      <c r="E21" s="5" t="n">
        <v>5489</v>
      </c>
    </row>
    <row r="22" spans="1:5">
      <c r="A22" s="4" t="s">
        <v>133</v>
      </c>
      <c r="B22" s="5" t="n">
        <v>1329</v>
      </c>
      <c r="C22" s="5" t="n">
        <v>3628</v>
      </c>
      <c r="D22" s="5" t="n">
        <v>3447</v>
      </c>
      <c r="E22" s="5" t="n">
        <v>6657</v>
      </c>
    </row>
    <row r="23" spans="1:5">
      <c r="A23" s="4" t="s">
        <v>134</v>
      </c>
      <c r="B23" s="5" t="n">
        <v>944</v>
      </c>
      <c r="C23" s="5" t="n">
        <v>976</v>
      </c>
      <c r="D23" s="5" t="n">
        <v>2716</v>
      </c>
      <c r="E23" s="5" t="n">
        <v>1713</v>
      </c>
    </row>
    <row r="24" spans="1:5">
      <c r="A24" s="4" t="s">
        <v>135</v>
      </c>
      <c r="B24" s="5" t="n">
        <v>0</v>
      </c>
      <c r="C24" s="5" t="n">
        <v>-371</v>
      </c>
      <c r="D24" s="5" t="n">
        <v>14354</v>
      </c>
      <c r="E24" s="5" t="n">
        <v>-371</v>
      </c>
    </row>
    <row r="25" spans="1:5">
      <c r="A25" s="4" t="s">
        <v>136</v>
      </c>
      <c r="B25" s="5" t="n">
        <v>0</v>
      </c>
      <c r="C25" s="5" t="n">
        <v>-140</v>
      </c>
      <c r="D25" s="5" t="n">
        <v>0</v>
      </c>
      <c r="E25" s="5" t="n">
        <v>-140</v>
      </c>
    </row>
    <row r="26" spans="1:5">
      <c r="A26" s="4" t="s">
        <v>137</v>
      </c>
      <c r="B26" s="5" t="n">
        <v>-92032</v>
      </c>
      <c r="C26" s="5" t="n">
        <v>-104641</v>
      </c>
      <c r="D26" s="5" t="n">
        <v>-282709</v>
      </c>
      <c r="E26" s="5" t="n">
        <v>-314953</v>
      </c>
    </row>
    <row r="27" spans="1:5">
      <c r="A27" s="4" t="s">
        <v>138</v>
      </c>
      <c r="B27" s="5" t="n">
        <v>144813</v>
      </c>
      <c r="C27" s="5" t="n">
        <v>58521</v>
      </c>
      <c r="D27" s="5" t="n">
        <v>423487</v>
      </c>
      <c r="E27" s="5" t="n">
        <v>324477</v>
      </c>
    </row>
    <row r="28" spans="1:5">
      <c r="A28" s="4" t="s">
        <v>139</v>
      </c>
      <c r="B28" s="5" t="n">
        <v>2891</v>
      </c>
      <c r="C28" s="5" t="n">
        <v>12983</v>
      </c>
      <c r="D28" s="5" t="n">
        <v>6791</v>
      </c>
      <c r="E28" s="5" t="n">
        <v>80606</v>
      </c>
    </row>
    <row r="29" spans="1:5">
      <c r="A29" s="4" t="s">
        <v>140</v>
      </c>
      <c r="B29" s="5" t="n">
        <v>147704</v>
      </c>
      <c r="C29" s="5" t="n">
        <v>71504</v>
      </c>
      <c r="D29" s="5" t="n">
        <v>430278</v>
      </c>
      <c r="E29" s="5" t="n">
        <v>405083</v>
      </c>
    </row>
    <row r="30" spans="1:5">
      <c r="A30" s="3" t="s">
        <v>141</v>
      </c>
    </row>
    <row r="31" spans="1:5">
      <c r="A31" s="4" t="s">
        <v>71</v>
      </c>
      <c r="B31" s="5" t="n">
        <v>-14340</v>
      </c>
      <c r="C31" s="5" t="n">
        <v>17225</v>
      </c>
      <c r="D31" s="5" t="n">
        <v>-33967</v>
      </c>
      <c r="E31" s="5" t="n">
        <v>-53</v>
      </c>
    </row>
    <row r="32" spans="1:5">
      <c r="A32" s="4" t="s">
        <v>142</v>
      </c>
      <c r="B32" s="5" t="n">
        <v>-13402</v>
      </c>
      <c r="C32" s="5" t="n">
        <v>-9387</v>
      </c>
      <c r="D32" s="5" t="n">
        <v>-40350</v>
      </c>
      <c r="E32" s="5" t="n">
        <v>-42120</v>
      </c>
    </row>
    <row r="33" spans="1:5">
      <c r="A33" s="4" t="s">
        <v>143</v>
      </c>
      <c r="B33" s="5" t="n">
        <v>119962</v>
      </c>
      <c r="C33" s="5" t="n">
        <v>79342</v>
      </c>
      <c r="D33" s="5" t="n">
        <v>355961</v>
      </c>
      <c r="E33" s="5" t="n">
        <v>362910</v>
      </c>
    </row>
    <row r="34" spans="1:5">
      <c r="A34" s="4" t="s">
        <v>144</v>
      </c>
      <c r="B34" s="5" t="n">
        <v>-2625</v>
      </c>
      <c r="C34" s="5" t="n">
        <v>-2589</v>
      </c>
      <c r="D34" s="5" t="n">
        <v>-7875</v>
      </c>
      <c r="E34" s="5" t="n">
        <v>-7796</v>
      </c>
    </row>
    <row r="35" spans="1:5">
      <c r="A35" s="4" t="s">
        <v>145</v>
      </c>
      <c r="B35" s="7" t="n">
        <v>117337</v>
      </c>
      <c r="C35" s="7" t="n">
        <v>76753</v>
      </c>
      <c r="D35" s="7" t="n">
        <v>348086</v>
      </c>
      <c r="E35" s="7" t="n">
        <v>355114</v>
      </c>
    </row>
    <row r="36" spans="1:5">
      <c r="A36" s="3" t="s">
        <v>146</v>
      </c>
    </row>
    <row r="37" spans="1:5">
      <c r="A37" s="4" t="s">
        <v>147</v>
      </c>
      <c r="B37" s="8" t="n">
        <v>0.76</v>
      </c>
      <c r="C37" s="8" t="n">
        <v>0.5</v>
      </c>
      <c r="D37" s="8" t="n">
        <v>2.26</v>
      </c>
      <c r="E37" s="8" t="n">
        <v>2.31</v>
      </c>
    </row>
    <row r="38" spans="1:5">
      <c r="A38" s="4" t="s">
        <v>148</v>
      </c>
      <c r="B38" s="5" t="n">
        <v>154355</v>
      </c>
      <c r="C38" s="5" t="n">
        <v>153754</v>
      </c>
      <c r="D38" s="5" t="n">
        <v>154132</v>
      </c>
      <c r="E38" s="5" t="n">
        <v>153681</v>
      </c>
    </row>
    <row r="39" spans="1:5">
      <c r="A39" s="3" t="s">
        <v>149</v>
      </c>
    </row>
    <row r="40" spans="1:5">
      <c r="A40" s="4" t="s">
        <v>150</v>
      </c>
      <c r="B40" s="8" t="n">
        <v>0.76</v>
      </c>
      <c r="C40" s="8" t="n">
        <v>0.5</v>
      </c>
      <c r="D40" s="8" t="n">
        <v>2.26</v>
      </c>
      <c r="E40" s="8" t="n">
        <v>2.31</v>
      </c>
    </row>
    <row r="41" spans="1:5">
      <c r="A41" s="4" t="s">
        <v>151</v>
      </c>
      <c r="B41" s="5" t="n">
        <v>154483</v>
      </c>
      <c r="C41" s="5" t="n">
        <v>154136</v>
      </c>
      <c r="D41" s="5" t="n">
        <v>154344</v>
      </c>
      <c r="E41" s="5" t="n">
        <v>153971</v>
      </c>
    </row>
    <row r="42" spans="1:5">
      <c r="A42" s="4" t="s">
        <v>152</v>
      </c>
      <c r="B42" s="8" t="n">
        <v>0.75</v>
      </c>
      <c r="C42" s="8" t="n">
        <v>0.65</v>
      </c>
      <c r="D42" s="8" t="n">
        <v>2.25</v>
      </c>
      <c r="E42" s="8" t="n">
        <v>1.95</v>
      </c>
    </row>
    <row r="43" spans="1:5">
      <c r="A43" s="4" t="s">
        <v>22</v>
      </c>
    </row>
    <row r="44" spans="1:5">
      <c r="A44" s="3" t="s">
        <v>114</v>
      </c>
    </row>
    <row r="45" spans="1:5">
      <c r="A45" s="4" t="s">
        <v>115</v>
      </c>
      <c r="B45" s="7" t="n">
        <v>513269</v>
      </c>
      <c r="C45" s="7" t="n">
        <v>489312</v>
      </c>
      <c r="D45" s="7" t="n">
        <v>1537373</v>
      </c>
      <c r="E45" s="7" t="n">
        <v>1518826</v>
      </c>
    </row>
    <row r="46" spans="1:5">
      <c r="A46" s="4" t="s">
        <v>116</v>
      </c>
      <c r="B46" s="5" t="n">
        <v>94476</v>
      </c>
      <c r="C46" s="5" t="n">
        <v>92560</v>
      </c>
      <c r="D46" s="5" t="n">
        <v>272803</v>
      </c>
      <c r="E46" s="5" t="n">
        <v>267852</v>
      </c>
    </row>
    <row r="47" spans="1:5">
      <c r="A47" s="4" t="s">
        <v>117</v>
      </c>
      <c r="B47" s="5" t="n">
        <v>26092</v>
      </c>
      <c r="C47" s="5" t="n">
        <v>24638</v>
      </c>
      <c r="D47" s="5" t="n">
        <v>78164</v>
      </c>
      <c r="E47" s="5" t="n">
        <v>75576</v>
      </c>
    </row>
    <row r="48" spans="1:5">
      <c r="A48" s="4" t="s">
        <v>118</v>
      </c>
      <c r="B48" s="5" t="n">
        <v>633837</v>
      </c>
      <c r="C48" s="5" t="n">
        <v>606510</v>
      </c>
      <c r="D48" s="5" t="n">
        <v>1888340</v>
      </c>
      <c r="E48" s="5" t="n">
        <v>1862254</v>
      </c>
    </row>
    <row r="49" spans="1:5">
      <c r="A49" s="4" t="s">
        <v>119</v>
      </c>
      <c r="B49" s="5" t="n">
        <v>13064</v>
      </c>
      <c r="C49" s="5" t="n">
        <v>12354</v>
      </c>
      <c r="D49" s="5" t="n">
        <v>33859</v>
      </c>
      <c r="E49" s="5" t="n">
        <v>33919</v>
      </c>
    </row>
    <row r="50" spans="1:5">
      <c r="A50" s="4" t="s">
        <v>120</v>
      </c>
      <c r="B50" s="5" t="n">
        <v>10811</v>
      </c>
      <c r="C50" s="5" t="n">
        <v>6364</v>
      </c>
      <c r="D50" s="5" t="n">
        <v>24648</v>
      </c>
      <c r="E50" s="5" t="n">
        <v>18586</v>
      </c>
    </row>
    <row r="51" spans="1:5">
      <c r="A51" s="4" t="s">
        <v>121</v>
      </c>
      <c r="B51" s="5" t="n">
        <v>657712</v>
      </c>
      <c r="C51" s="5" t="n">
        <v>625228</v>
      </c>
      <c r="D51" s="5" t="n">
        <v>1946847</v>
      </c>
      <c r="E51" s="5" t="n">
        <v>1914759</v>
      </c>
    </row>
    <row r="52" spans="1:5">
      <c r="A52" s="3" t="s">
        <v>122</v>
      </c>
    </row>
    <row r="53" spans="1:5">
      <c r="A53" s="4" t="s">
        <v>123</v>
      </c>
      <c r="B53" s="5" t="n">
        <v>237341</v>
      </c>
      <c r="C53" s="5" t="n">
        <v>228560</v>
      </c>
      <c r="D53" s="5" t="n">
        <v>696082</v>
      </c>
      <c r="E53" s="5" t="n">
        <v>665670</v>
      </c>
    </row>
    <row r="54" spans="1:5">
      <c r="A54" s="4" t="s">
        <v>124</v>
      </c>
      <c r="B54" s="5" t="n">
        <v>8447</v>
      </c>
      <c r="C54" s="5" t="n">
        <v>8118</v>
      </c>
      <c r="D54" s="5" t="n">
        <v>23942</v>
      </c>
      <c r="E54" s="5" t="n">
        <v>23730</v>
      </c>
    </row>
    <row r="55" spans="1:5">
      <c r="A55" s="4" t="s">
        <v>125</v>
      </c>
      <c r="B55" s="5" t="n">
        <v>25792</v>
      </c>
      <c r="C55" s="5" t="n">
        <v>25165</v>
      </c>
      <c r="D55" s="5" t="n">
        <v>84319</v>
      </c>
      <c r="E55" s="5" t="n">
        <v>79936</v>
      </c>
    </row>
    <row r="56" spans="1:5">
      <c r="A56" s="4" t="s">
        <v>126</v>
      </c>
      <c r="B56" s="5" t="n">
        <v>239</v>
      </c>
      <c r="C56" s="5" t="n">
        <v>249</v>
      </c>
      <c r="D56" s="5" t="n">
        <v>572</v>
      </c>
      <c r="E56" s="5" t="n">
        <v>1187</v>
      </c>
    </row>
    <row r="57" spans="1:5">
      <c r="A57" s="4" t="s">
        <v>127</v>
      </c>
      <c r="B57" s="5" t="n">
        <v>0</v>
      </c>
      <c r="C57" s="5" t="n">
        <v>1783</v>
      </c>
      <c r="D57" s="5" t="n">
        <v>0</v>
      </c>
      <c r="E57" s="5" t="n">
        <v>1783</v>
      </c>
    </row>
    <row r="58" spans="1:5">
      <c r="A58" s="4" t="s">
        <v>128</v>
      </c>
      <c r="B58" s="5" t="n">
        <v>150210</v>
      </c>
      <c r="C58" s="5" t="n">
        <v>198582</v>
      </c>
      <c r="D58" s="5" t="n">
        <v>457102</v>
      </c>
      <c r="E58" s="5" t="n">
        <v>507234</v>
      </c>
    </row>
    <row r="59" spans="1:5">
      <c r="A59" s="4" t="s">
        <v>129</v>
      </c>
      <c r="B59" s="5" t="n">
        <v>422029</v>
      </c>
      <c r="C59" s="5" t="n">
        <v>462457</v>
      </c>
      <c r="D59" s="5" t="n">
        <v>1262017</v>
      </c>
      <c r="E59" s="5" t="n">
        <v>1279540</v>
      </c>
    </row>
    <row r="60" spans="1:5">
      <c r="A60" s="4" t="s">
        <v>130</v>
      </c>
      <c r="B60" s="5" t="n">
        <v>235683</v>
      </c>
      <c r="C60" s="5" t="n">
        <v>162771</v>
      </c>
      <c r="D60" s="5" t="n">
        <v>684830</v>
      </c>
      <c r="E60" s="5" t="n">
        <v>635219</v>
      </c>
    </row>
    <row r="61" spans="1:5">
      <c r="A61" s="3" t="s">
        <v>131</v>
      </c>
    </row>
    <row r="62" spans="1:5">
      <c r="A62" s="4" t="s">
        <v>132</v>
      </c>
      <c r="B62" s="5" t="n">
        <v>843</v>
      </c>
      <c r="C62" s="5" t="n">
        <v>1464</v>
      </c>
      <c r="D62" s="5" t="n">
        <v>7035</v>
      </c>
      <c r="E62" s="5" t="n">
        <v>5489</v>
      </c>
    </row>
    <row r="63" spans="1:5">
      <c r="A63" s="4" t="s">
        <v>133</v>
      </c>
      <c r="B63" s="5" t="n">
        <v>1329</v>
      </c>
      <c r="C63" s="5" t="n">
        <v>3628</v>
      </c>
      <c r="D63" s="5" t="n">
        <v>3447</v>
      </c>
      <c r="E63" s="5" t="n">
        <v>6657</v>
      </c>
    </row>
    <row r="64" spans="1:5">
      <c r="A64" s="4" t="s">
        <v>134</v>
      </c>
      <c r="B64" s="5" t="n">
        <v>944</v>
      </c>
      <c r="C64" s="5" t="n">
        <v>976</v>
      </c>
      <c r="D64" s="5" t="n">
        <v>2716</v>
      </c>
      <c r="E64" s="5" t="n">
        <v>1713</v>
      </c>
    </row>
    <row r="65" spans="1:5">
      <c r="A65" s="4" t="s">
        <v>135</v>
      </c>
      <c r="B65" s="5" t="n">
        <v>0</v>
      </c>
      <c r="C65" s="5" t="n">
        <v>-371</v>
      </c>
      <c r="D65" s="5" t="n">
        <v>14354</v>
      </c>
      <c r="E65" s="5" t="n">
        <v>-371</v>
      </c>
    </row>
    <row r="66" spans="1:5">
      <c r="A66" s="4" t="s">
        <v>136</v>
      </c>
      <c r="B66" s="5" t="n">
        <v>0</v>
      </c>
      <c r="C66" s="5" t="n">
        <v>-140</v>
      </c>
      <c r="D66" s="5" t="n">
        <v>0</v>
      </c>
      <c r="E66" s="5" t="n">
        <v>-140</v>
      </c>
    </row>
    <row r="67" spans="1:5">
      <c r="A67" s="4" t="s">
        <v>137</v>
      </c>
      <c r="B67" s="5" t="n">
        <v>-92032</v>
      </c>
      <c r="C67" s="5" t="n">
        <v>-104641</v>
      </c>
      <c r="D67" s="5" t="n">
        <v>-282709</v>
      </c>
      <c r="E67" s="5" t="n">
        <v>-314953</v>
      </c>
    </row>
    <row r="68" spans="1:5">
      <c r="A68" s="4" t="s">
        <v>138</v>
      </c>
      <c r="B68" s="5" t="n">
        <v>146767</v>
      </c>
      <c r="C68" s="5" t="n">
        <v>63687</v>
      </c>
      <c r="D68" s="5" t="n">
        <v>429673</v>
      </c>
      <c r="E68" s="5" t="n">
        <v>333614</v>
      </c>
    </row>
    <row r="69" spans="1:5">
      <c r="A69" s="4" t="s">
        <v>139</v>
      </c>
      <c r="B69" s="5" t="n">
        <v>2891</v>
      </c>
      <c r="C69" s="5" t="n">
        <v>12983</v>
      </c>
      <c r="D69" s="5" t="n">
        <v>7368</v>
      </c>
      <c r="E69" s="5" t="n">
        <v>82775</v>
      </c>
    </row>
    <row r="70" spans="1:5">
      <c r="A70" s="4" t="s">
        <v>140</v>
      </c>
      <c r="B70" s="5" t="n">
        <v>149658</v>
      </c>
      <c r="C70" s="5" t="n">
        <v>76670</v>
      </c>
      <c r="D70" s="5" t="n">
        <v>437041</v>
      </c>
      <c r="E70" s="5" t="n">
        <v>416389</v>
      </c>
    </row>
    <row r="71" spans="1:5">
      <c r="A71" s="3" t="s">
        <v>141</v>
      </c>
    </row>
    <row r="72" spans="1:5">
      <c r="A72" s="4" t="s">
        <v>71</v>
      </c>
      <c r="B72" s="5" t="n">
        <v>-14340</v>
      </c>
      <c r="C72" s="5" t="n">
        <v>17225</v>
      </c>
      <c r="D72" s="5" t="n">
        <v>-33967</v>
      </c>
      <c r="E72" s="5" t="n">
        <v>-53</v>
      </c>
    </row>
    <row r="73" spans="1:5">
      <c r="A73" s="4" t="s">
        <v>143</v>
      </c>
      <c r="B73" s="5" t="n">
        <v>135318</v>
      </c>
      <c r="C73" s="5" t="n">
        <v>93895</v>
      </c>
      <c r="D73" s="5" t="n">
        <v>403074</v>
      </c>
      <c r="E73" s="5" t="n">
        <v>416336</v>
      </c>
    </row>
    <row r="74" spans="1:5">
      <c r="A74" s="4" t="s">
        <v>144</v>
      </c>
      <c r="B74" s="5" t="n">
        <v>-2625</v>
      </c>
      <c r="C74" s="5" t="n">
        <v>-2589</v>
      </c>
      <c r="D74" s="5" t="n">
        <v>-7875</v>
      </c>
      <c r="E74" s="5" t="n">
        <v>-7796</v>
      </c>
    </row>
    <row r="75" spans="1:5">
      <c r="A75" s="4" t="s">
        <v>145</v>
      </c>
      <c r="B75" s="7" t="n">
        <v>132693</v>
      </c>
      <c r="C75" s="7" t="n">
        <v>91306</v>
      </c>
      <c r="D75" s="7" t="n">
        <v>395199</v>
      </c>
      <c r="E75" s="7" t="n">
        <v>408540</v>
      </c>
    </row>
    <row r="76" spans="1:5">
      <c r="A76" s="3" t="s">
        <v>146</v>
      </c>
    </row>
    <row r="77" spans="1:5">
      <c r="A77" s="4" t="s">
        <v>147</v>
      </c>
      <c r="B77" s="8" t="n">
        <v>0.77</v>
      </c>
      <c r="C77" s="8" t="n">
        <v>0.53</v>
      </c>
      <c r="D77" s="8" t="n">
        <v>2.3</v>
      </c>
      <c r="E77" s="8" t="n">
        <v>2.38</v>
      </c>
    </row>
    <row r="78" spans="1:5">
      <c r="A78" s="4" t="s">
        <v>148</v>
      </c>
      <c r="B78" s="5" t="n">
        <v>171691</v>
      </c>
      <c r="C78" s="5" t="n">
        <v>171379</v>
      </c>
      <c r="D78" s="5" t="n">
        <v>171649</v>
      </c>
      <c r="E78" s="5" t="n">
        <v>171353</v>
      </c>
    </row>
    <row r="79" spans="1:5">
      <c r="A79" s="3" t="s">
        <v>149</v>
      </c>
    </row>
    <row r="80" spans="1:5">
      <c r="A80" s="4" t="s">
        <v>150</v>
      </c>
      <c r="B80" s="8" t="n">
        <v>0.77</v>
      </c>
      <c r="C80" s="8" t="n">
        <v>0.53</v>
      </c>
      <c r="D80" s="8" t="n">
        <v>2.3</v>
      </c>
      <c r="E80" s="8" t="n">
        <v>2.38</v>
      </c>
    </row>
    <row r="81" spans="1:5">
      <c r="A81" s="4" t="s">
        <v>151</v>
      </c>
      <c r="B81" s="5" t="n">
        <v>171819</v>
      </c>
      <c r="C81" s="5" t="n">
        <v>171761</v>
      </c>
      <c r="D81" s="5" t="n">
        <v>171861</v>
      </c>
      <c r="E81" s="5" t="n">
        <v>171643</v>
      </c>
    </row>
    <row r="82" spans="1:5">
      <c r="A82" s="4" t="s">
        <v>152</v>
      </c>
      <c r="B82" s="8" t="n">
        <v>0.75</v>
      </c>
      <c r="C82" s="8" t="n">
        <v>0.65</v>
      </c>
      <c r="D82" s="8" t="n">
        <v>2.25</v>
      </c>
      <c r="E82" s="8" t="n">
        <v>1.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7</v>
      </c>
      <c r="C1" s="2" t="s">
        <v>112</v>
      </c>
      <c r="E1" s="2" t="s">
        <v>1</v>
      </c>
    </row>
    <row r="2" spans="1:7">
      <c r="C2" s="2" t="s">
        <v>2</v>
      </c>
      <c r="D2" s="2" t="s">
        <v>113</v>
      </c>
      <c r="E2" s="2" t="s">
        <v>2</v>
      </c>
      <c r="F2" s="2" t="s">
        <v>113</v>
      </c>
      <c r="G2" s="2" t="s">
        <v>26</v>
      </c>
    </row>
    <row r="3" spans="1:7">
      <c r="A3" s="3" t="s">
        <v>459</v>
      </c>
    </row>
    <row r="4" spans="1:7">
      <c r="A4" s="4" t="s">
        <v>121</v>
      </c>
      <c r="C4" s="7" t="n">
        <v>657712</v>
      </c>
      <c r="D4" s="7" t="n">
        <v>625228</v>
      </c>
      <c r="E4" s="7" t="n">
        <v>1946847</v>
      </c>
      <c r="F4" s="7" t="n">
        <v>1914759</v>
      </c>
    </row>
    <row r="5" spans="1:7">
      <c r="A5" s="3" t="s">
        <v>122</v>
      </c>
    </row>
    <row r="6" spans="1:7">
      <c r="A6" s="4" t="s">
        <v>128</v>
      </c>
      <c r="C6" s="5" t="n">
        <v>152164</v>
      </c>
      <c r="D6" s="5" t="n">
        <v>203748</v>
      </c>
      <c r="E6" s="5" t="n">
        <v>463288</v>
      </c>
      <c r="F6" s="5" t="n">
        <v>516371</v>
      </c>
    </row>
    <row r="7" spans="1:7">
      <c r="A7" s="4" t="s">
        <v>129</v>
      </c>
      <c r="C7" s="5" t="n">
        <v>423983</v>
      </c>
      <c r="D7" s="5" t="n">
        <v>467623</v>
      </c>
      <c r="E7" s="5" t="n">
        <v>1268203</v>
      </c>
      <c r="F7" s="5" t="n">
        <v>1288677</v>
      </c>
    </row>
    <row r="8" spans="1:7">
      <c r="A8" s="4" t="s">
        <v>130</v>
      </c>
      <c r="C8" s="5" t="n">
        <v>233729</v>
      </c>
      <c r="D8" s="5" t="n">
        <v>157605</v>
      </c>
      <c r="E8" s="5" t="n">
        <v>678644</v>
      </c>
      <c r="F8" s="5" t="n">
        <v>626082</v>
      </c>
    </row>
    <row r="9" spans="1:7">
      <c r="A9" s="3" t="s">
        <v>528</v>
      </c>
    </row>
    <row r="10" spans="1:7">
      <c r="A10" s="4" t="s">
        <v>137</v>
      </c>
      <c r="C10" s="5" t="n">
        <v>92032</v>
      </c>
      <c r="D10" s="5" t="n">
        <v>104641</v>
      </c>
      <c r="E10" s="5" t="n">
        <v>282709</v>
      </c>
      <c r="F10" s="5" t="n">
        <v>314953</v>
      </c>
    </row>
    <row r="11" spans="1:7">
      <c r="A11" s="4" t="s">
        <v>529</v>
      </c>
      <c r="C11" s="5" t="n">
        <v>0</v>
      </c>
      <c r="D11" s="5" t="n">
        <v>371</v>
      </c>
      <c r="E11" s="5" t="n">
        <v>-14354</v>
      </c>
      <c r="F11" s="5" t="n">
        <v>371</v>
      </c>
    </row>
    <row r="12" spans="1:7">
      <c r="A12" s="4" t="s">
        <v>140</v>
      </c>
      <c r="C12" s="5" t="n">
        <v>147704</v>
      </c>
      <c r="D12" s="5" t="n">
        <v>71504</v>
      </c>
      <c r="E12" s="5" t="n">
        <v>430278</v>
      </c>
      <c r="F12" s="5" t="n">
        <v>405083</v>
      </c>
    </row>
    <row r="13" spans="1:7">
      <c r="A13" s="4" t="s">
        <v>132</v>
      </c>
      <c r="C13" s="5" t="n">
        <v>843</v>
      </c>
      <c r="D13" s="5" t="n">
        <v>1464</v>
      </c>
      <c r="E13" s="5" t="n">
        <v>7035</v>
      </c>
      <c r="F13" s="5" t="n">
        <v>5489</v>
      </c>
    </row>
    <row r="14" spans="1:7">
      <c r="A14" s="4" t="s">
        <v>94</v>
      </c>
      <c r="C14" s="5" t="n">
        <v>2982067</v>
      </c>
      <c r="E14" s="5" t="n">
        <v>2982067</v>
      </c>
      <c r="G14" s="7" t="n">
        <v>2063087</v>
      </c>
    </row>
    <row r="15" spans="1:7">
      <c r="A15" s="4" t="s">
        <v>509</v>
      </c>
    </row>
    <row r="16" spans="1:7">
      <c r="A16" s="3" t="s">
        <v>459</v>
      </c>
    </row>
    <row r="17" spans="1:7">
      <c r="A17" s="4" t="s">
        <v>121</v>
      </c>
      <c r="B17" s="4" t="s">
        <v>157</v>
      </c>
      <c r="C17" s="5" t="n">
        <v>55516</v>
      </c>
      <c r="D17" s="5" t="n">
        <v>49002</v>
      </c>
      <c r="E17" s="5" t="n">
        <v>166139</v>
      </c>
      <c r="F17" s="5" t="n">
        <v>125039</v>
      </c>
    </row>
    <row r="18" spans="1:7">
      <c r="A18" s="3" t="s">
        <v>122</v>
      </c>
    </row>
    <row r="19" spans="1:7">
      <c r="A19" s="4" t="s">
        <v>530</v>
      </c>
      <c r="C19" s="5" t="n">
        <v>23128</v>
      </c>
      <c r="D19" s="5" t="n">
        <v>21753</v>
      </c>
      <c r="E19" s="5" t="n">
        <v>67310</v>
      </c>
      <c r="F19" s="5" t="n">
        <v>54779</v>
      </c>
    </row>
    <row r="20" spans="1:7">
      <c r="A20" s="4" t="s">
        <v>128</v>
      </c>
      <c r="C20" s="5" t="n">
        <v>16440</v>
      </c>
      <c r="D20" s="5" t="n">
        <v>12038</v>
      </c>
      <c r="E20" s="5" t="n">
        <v>44973</v>
      </c>
      <c r="F20" s="5" t="n">
        <v>30306</v>
      </c>
    </row>
    <row r="21" spans="1:7">
      <c r="A21" s="4" t="s">
        <v>129</v>
      </c>
      <c r="C21" s="5" t="n">
        <v>39568</v>
      </c>
      <c r="D21" s="5" t="n">
        <v>33791</v>
      </c>
      <c r="E21" s="5" t="n">
        <v>112283</v>
      </c>
      <c r="F21" s="5" t="n">
        <v>85085</v>
      </c>
    </row>
    <row r="22" spans="1:7">
      <c r="A22" s="4" t="s">
        <v>130</v>
      </c>
      <c r="C22" s="5" t="n">
        <v>15948</v>
      </c>
      <c r="D22" s="5" t="n">
        <v>15211</v>
      </c>
      <c r="E22" s="5" t="n">
        <v>53856</v>
      </c>
      <c r="F22" s="5" t="n">
        <v>39954</v>
      </c>
    </row>
    <row r="23" spans="1:7">
      <c r="A23" s="3" t="s">
        <v>528</v>
      </c>
    </row>
    <row r="24" spans="1:7">
      <c r="A24" s="4" t="s">
        <v>137</v>
      </c>
      <c r="C24" s="5" t="n">
        <v>13088</v>
      </c>
      <c r="D24" s="5" t="n">
        <v>8400</v>
      </c>
      <c r="E24" s="5" t="n">
        <v>31815</v>
      </c>
      <c r="F24" s="5" t="n">
        <v>25172</v>
      </c>
    </row>
    <row r="25" spans="1:7">
      <c r="A25" s="4" t="s">
        <v>140</v>
      </c>
      <c r="C25" s="5" t="n">
        <v>2860</v>
      </c>
      <c r="D25" s="5" t="n">
        <v>6811</v>
      </c>
      <c r="E25" s="5" t="n">
        <v>22041</v>
      </c>
      <c r="F25" s="5" t="n">
        <v>14782</v>
      </c>
    </row>
    <row r="26" spans="1:7">
      <c r="A26" s="4" t="s">
        <v>531</v>
      </c>
      <c r="C26" s="5" t="n">
        <v>2909</v>
      </c>
      <c r="D26" s="5" t="n">
        <v>3179</v>
      </c>
      <c r="E26" s="5" t="n">
        <v>11576</v>
      </c>
      <c r="F26" s="5" t="n">
        <v>6830</v>
      </c>
    </row>
    <row r="27" spans="1:7">
      <c r="A27" s="4" t="s">
        <v>532</v>
      </c>
      <c r="B27" s="4" t="s">
        <v>163</v>
      </c>
      <c r="C27" s="5" t="n">
        <v>-2066</v>
      </c>
      <c r="D27" s="5" t="n">
        <v>-1715</v>
      </c>
      <c r="E27" s="5" t="n">
        <v>-4541</v>
      </c>
      <c r="F27" s="5" t="n">
        <v>-1341</v>
      </c>
    </row>
    <row r="28" spans="1:7">
      <c r="A28" s="4" t="s">
        <v>132</v>
      </c>
      <c r="C28" s="5" t="n">
        <v>843</v>
      </c>
      <c r="D28" s="5" t="n">
        <v>1464</v>
      </c>
      <c r="E28" s="5" t="n">
        <v>7035</v>
      </c>
      <c r="F28" s="5" t="n">
        <v>5489</v>
      </c>
    </row>
    <row r="29" spans="1:7">
      <c r="A29" s="4" t="s">
        <v>533</v>
      </c>
      <c r="C29" s="5" t="n">
        <v>5100</v>
      </c>
      <c r="D29" s="5" t="n">
        <v>5200</v>
      </c>
      <c r="E29" s="5" t="n">
        <v>16400</v>
      </c>
      <c r="F29" s="5" t="n">
        <v>11000</v>
      </c>
    </row>
    <row r="30" spans="1:7">
      <c r="A30" s="4" t="s">
        <v>94</v>
      </c>
      <c r="C30" s="5" t="n">
        <v>1411401</v>
      </c>
      <c r="E30" s="5" t="n">
        <v>1411401</v>
      </c>
      <c r="G30" s="7" t="n">
        <v>865665</v>
      </c>
    </row>
    <row r="31" spans="1:7">
      <c r="A31" s="4" t="s">
        <v>534</v>
      </c>
    </row>
    <row r="32" spans="1:7">
      <c r="A32" s="3" t="s">
        <v>528</v>
      </c>
    </row>
    <row r="33" spans="1:7">
      <c r="A33" s="4" t="s">
        <v>533</v>
      </c>
      <c r="C33" s="5" t="n">
        <v>700</v>
      </c>
      <c r="D33" s="5" t="n">
        <v>700</v>
      </c>
      <c r="E33" s="5" t="n">
        <v>2200</v>
      </c>
      <c r="F33" s="5" t="n">
        <v>700</v>
      </c>
    </row>
    <row r="34" spans="1:7">
      <c r="A34" s="4" t="s">
        <v>535</v>
      </c>
      <c r="C34" s="7" t="n">
        <v>400</v>
      </c>
      <c r="D34" s="7" t="n">
        <v>500</v>
      </c>
      <c r="E34" s="7" t="n">
        <v>1300</v>
      </c>
      <c r="F34" s="7" t="n">
        <v>500</v>
      </c>
    </row>
    <row r="35" spans="1:7"/>
    <row r="36" spans="1:7">
      <c r="A36" s="4" t="s">
        <v>157</v>
      </c>
      <c r="B36" s="4" t="s">
        <v>536</v>
      </c>
    </row>
    <row r="37" spans="1:7">
      <c r="A37" s="4" t="s">
        <v>163</v>
      </c>
      <c r="B37" s="4" t="s">
        <v>537</v>
      </c>
    </row>
  </sheetData>
  <mergeCells count="6">
    <mergeCell ref="A1:B2"/>
    <mergeCell ref="C1:D1"/>
    <mergeCell ref="E1:F1"/>
    <mergeCell ref="A35:F35"/>
    <mergeCell ref="B36:F36"/>
    <mergeCell ref="B37:F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42"/>
    <col customWidth="1" max="5" min="5" width="21"/>
    <col customWidth="1" max="6" min="6" width="4"/>
    <col customWidth="1" max="7" min="7" width="21"/>
    <col customWidth="1" max="8" min="8" width="14"/>
    <col customWidth="1" max="9" min="9" width="21"/>
  </cols>
  <sheetData>
    <row r="1" spans="1:9">
      <c r="A1" s="1" t="s">
        <v>538</v>
      </c>
      <c r="B1" s="2" t="s">
        <v>539</v>
      </c>
      <c r="C1" s="2" t="s">
        <v>540</v>
      </c>
      <c r="D1" s="2" t="s">
        <v>541</v>
      </c>
      <c r="E1" s="2" t="s">
        <v>391</v>
      </c>
      <c r="G1" s="2" t="s">
        <v>409</v>
      </c>
      <c r="H1" s="2" t="s">
        <v>542</v>
      </c>
      <c r="I1" s="2" t="s">
        <v>458</v>
      </c>
    </row>
    <row r="2" spans="1:9">
      <c r="A2" s="3" t="s">
        <v>459</v>
      </c>
    </row>
    <row r="3" spans="1:9">
      <c r="A3" s="4" t="s">
        <v>543</v>
      </c>
      <c r="E3" s="7" t="n">
        <v>89874</v>
      </c>
      <c r="G3" s="7" t="n">
        <v>546982</v>
      </c>
    </row>
    <row r="4" spans="1:9">
      <c r="A4" s="4" t="s">
        <v>241</v>
      </c>
      <c r="E4" s="5" t="n">
        <v>2300000</v>
      </c>
      <c r="G4" s="5" t="n">
        <v>0</v>
      </c>
    </row>
    <row r="5" spans="1:9">
      <c r="A5" s="4" t="s">
        <v>89</v>
      </c>
      <c r="E5" s="5" t="n">
        <v>83779</v>
      </c>
      <c r="I5" s="7" t="n">
        <v>63174</v>
      </c>
    </row>
    <row r="6" spans="1:9">
      <c r="A6" s="4" t="s">
        <v>237</v>
      </c>
      <c r="E6" s="7" t="n">
        <v>251000</v>
      </c>
      <c r="G6" s="5" t="n">
        <v>0</v>
      </c>
    </row>
    <row r="7" spans="1:9">
      <c r="A7" s="4" t="s">
        <v>494</v>
      </c>
    </row>
    <row r="8" spans="1:9">
      <c r="A8" s="3" t="s">
        <v>459</v>
      </c>
    </row>
    <row r="9" spans="1:9">
      <c r="A9" s="4" t="s">
        <v>465</v>
      </c>
      <c r="B9" s="4" t="s">
        <v>466</v>
      </c>
      <c r="E9" s="4" t="s">
        <v>466</v>
      </c>
    </row>
    <row r="10" spans="1:9">
      <c r="A10" s="4" t="s">
        <v>377</v>
      </c>
      <c r="B10" s="5" t="n">
        <v>385000</v>
      </c>
    </row>
    <row r="11" spans="1:9">
      <c r="A11" s="4" t="s">
        <v>544</v>
      </c>
    </row>
    <row r="12" spans="1:9">
      <c r="A12" s="3" t="s">
        <v>459</v>
      </c>
    </row>
    <row r="13" spans="1:9">
      <c r="A13" s="4" t="s">
        <v>545</v>
      </c>
      <c r="D13" s="5" t="n">
        <v>3100</v>
      </c>
    </row>
    <row r="14" spans="1:9">
      <c r="A14" s="4" t="s">
        <v>465</v>
      </c>
      <c r="H14" s="4" t="s">
        <v>466</v>
      </c>
    </row>
    <row r="15" spans="1:9">
      <c r="A15" s="4" t="s">
        <v>546</v>
      </c>
      <c r="D15" s="5" t="n">
        <v>6</v>
      </c>
    </row>
    <row r="16" spans="1:9">
      <c r="A16" s="4" t="s">
        <v>429</v>
      </c>
      <c r="D16" s="5" t="n">
        <v>15</v>
      </c>
    </row>
    <row r="17" spans="1:9">
      <c r="A17" s="4" t="s">
        <v>377</v>
      </c>
      <c r="D17" s="5" t="n">
        <v>1118000</v>
      </c>
    </row>
    <row r="18" spans="1:9">
      <c r="A18" s="4" t="s">
        <v>507</v>
      </c>
    </row>
    <row r="19" spans="1:9">
      <c r="A19" s="3" t="s">
        <v>459</v>
      </c>
    </row>
    <row r="20" spans="1:9">
      <c r="A20" s="4" t="s">
        <v>465</v>
      </c>
      <c r="C20" s="4" t="s">
        <v>466</v>
      </c>
      <c r="E20" s="4" t="s">
        <v>466</v>
      </c>
      <c r="F20" s="4" t="s">
        <v>157</v>
      </c>
    </row>
    <row r="21" spans="1:9">
      <c r="A21" s="4" t="s">
        <v>377</v>
      </c>
      <c r="C21" s="5" t="n">
        <v>722000</v>
      </c>
    </row>
    <row r="22" spans="1:9">
      <c r="A22" s="4" t="s">
        <v>422</v>
      </c>
      <c r="C22" s="5" t="n">
        <v>20</v>
      </c>
    </row>
    <row r="23" spans="1:9">
      <c r="A23" s="4" t="s">
        <v>547</v>
      </c>
      <c r="C23" s="7" t="n">
        <v>20800</v>
      </c>
    </row>
    <row r="24" spans="1:9">
      <c r="A24" s="4" t="s">
        <v>89</v>
      </c>
      <c r="C24" s="7" t="n">
        <v>25000</v>
      </c>
    </row>
    <row r="25" spans="1:9">
      <c r="A25" s="4" t="s">
        <v>548</v>
      </c>
    </row>
    <row r="26" spans="1:9">
      <c r="A26" s="3" t="s">
        <v>459</v>
      </c>
    </row>
    <row r="27" spans="1:9">
      <c r="A27" s="4" t="s">
        <v>549</v>
      </c>
      <c r="D27" s="4" t="s">
        <v>550</v>
      </c>
    </row>
    <row r="28" spans="1:9">
      <c r="A28" s="4" t="s">
        <v>241</v>
      </c>
      <c r="D28" s="7" t="n">
        <v>550000</v>
      </c>
    </row>
    <row r="29" spans="1:9">
      <c r="A29" s="4" t="s">
        <v>237</v>
      </c>
      <c r="D29" s="5" t="n">
        <v>502000</v>
      </c>
    </row>
    <row r="30" spans="1:9">
      <c r="A30" s="4" t="s">
        <v>22</v>
      </c>
    </row>
    <row r="31" spans="1:9">
      <c r="A31" s="3" t="s">
        <v>459</v>
      </c>
    </row>
    <row r="32" spans="1:9">
      <c r="A32" s="4" t="s">
        <v>543</v>
      </c>
      <c r="E32" s="7" t="n">
        <v>89874</v>
      </c>
      <c r="G32" s="5" t="n">
        <v>546982</v>
      </c>
    </row>
    <row r="33" spans="1:9">
      <c r="A33" s="4" t="s">
        <v>241</v>
      </c>
      <c r="E33" s="5" t="n">
        <v>2300000</v>
      </c>
      <c r="G33" s="5" t="n">
        <v>0</v>
      </c>
    </row>
    <row r="34" spans="1:9">
      <c r="A34" s="4" t="s">
        <v>89</v>
      </c>
      <c r="E34" s="5" t="n">
        <v>83779</v>
      </c>
      <c r="I34" s="7" t="n">
        <v>63174</v>
      </c>
    </row>
    <row r="35" spans="1:9">
      <c r="A35" s="4" t="s">
        <v>237</v>
      </c>
      <c r="E35" s="7" t="n">
        <v>251000</v>
      </c>
      <c r="G35" s="7" t="n">
        <v>0</v>
      </c>
    </row>
    <row r="36" spans="1:9">
      <c r="A36" s="4" t="s">
        <v>551</v>
      </c>
    </row>
    <row r="37" spans="1:9">
      <c r="A37" s="3" t="s">
        <v>459</v>
      </c>
    </row>
    <row r="38" spans="1:9">
      <c r="A38" s="4" t="s">
        <v>237</v>
      </c>
      <c r="D38" s="7" t="n">
        <v>251000</v>
      </c>
    </row>
    <row r="39" spans="1:9">
      <c r="A39" s="4" t="s">
        <v>552</v>
      </c>
    </row>
    <row r="40" spans="1:9">
      <c r="A40" s="3" t="s">
        <v>459</v>
      </c>
    </row>
    <row r="41" spans="1:9">
      <c r="A41" s="4" t="s">
        <v>465</v>
      </c>
      <c r="C41" s="4" t="s">
        <v>466</v>
      </c>
    </row>
    <row r="42" spans="1:9">
      <c r="A42" s="4" t="s">
        <v>553</v>
      </c>
      <c r="C42" s="7" t="n">
        <v>72000</v>
      </c>
    </row>
    <row r="43" spans="1:9">
      <c r="A43" s="4" t="s">
        <v>547</v>
      </c>
      <c r="C43" s="5" t="n">
        <v>4900</v>
      </c>
    </row>
    <row r="44" spans="1:9">
      <c r="A44" s="4" t="s">
        <v>237</v>
      </c>
      <c r="C44" s="5" t="n">
        <v>11000</v>
      </c>
    </row>
    <row r="45" spans="1:9">
      <c r="A45" s="4" t="s">
        <v>554</v>
      </c>
    </row>
    <row r="46" spans="1:9">
      <c r="A46" s="3" t="s">
        <v>459</v>
      </c>
    </row>
    <row r="47" spans="1:9">
      <c r="A47" s="4" t="s">
        <v>555</v>
      </c>
      <c r="B47" s="7" t="n">
        <v>204600</v>
      </c>
    </row>
    <row r="48" spans="1:9">
      <c r="A48" s="4" t="s">
        <v>549</v>
      </c>
      <c r="B48" s="4" t="s">
        <v>556</v>
      </c>
    </row>
    <row r="49" spans="1:9">
      <c r="A49" s="4" t="s">
        <v>557</v>
      </c>
      <c r="B49" s="5" t="n">
        <v>2</v>
      </c>
    </row>
    <row r="50" spans="1:9">
      <c r="A50" s="4" t="s">
        <v>558</v>
      </c>
      <c r="B50" s="5" t="n">
        <v>1</v>
      </c>
    </row>
    <row r="51" spans="1:9">
      <c r="A51" s="4" t="s">
        <v>559</v>
      </c>
    </row>
    <row r="52" spans="1:9">
      <c r="A52" s="3" t="s">
        <v>459</v>
      </c>
    </row>
    <row r="53" spans="1:9">
      <c r="A53" s="4" t="s">
        <v>465</v>
      </c>
      <c r="H53" s="4" t="s">
        <v>560</v>
      </c>
    </row>
    <row r="54" spans="1:9">
      <c r="A54" s="4" t="s">
        <v>543</v>
      </c>
      <c r="C54" s="7" t="n">
        <v>2100</v>
      </c>
    </row>
    <row r="55" spans="1:9"/>
    <row r="56" spans="1:9">
      <c r="A56" s="4" t="s">
        <v>157</v>
      </c>
      <c r="B56" s="4" t="s">
        <v>516</v>
      </c>
    </row>
  </sheetData>
  <mergeCells count="3">
    <mergeCell ref="E1:F1"/>
    <mergeCell ref="A55:I55"/>
    <mergeCell ref="B56:I5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1"/>
    <col customWidth="1" max="9" min="9" width="14"/>
    <col customWidth="1" max="10" min="10" width="21"/>
    <col customWidth="1" max="11" min="11" width="21"/>
  </cols>
  <sheetData>
    <row r="1" spans="1:11">
      <c r="A1" s="1" t="s">
        <v>561</v>
      </c>
      <c r="B1" s="2" t="s">
        <v>562</v>
      </c>
      <c r="C1" s="2" t="s">
        <v>563</v>
      </c>
      <c r="D1" s="2" t="s">
        <v>391</v>
      </c>
      <c r="E1" s="2" t="s">
        <v>409</v>
      </c>
      <c r="F1" s="2" t="s">
        <v>564</v>
      </c>
      <c r="G1" s="2" t="s">
        <v>409</v>
      </c>
      <c r="H1" s="2" t="s">
        <v>565</v>
      </c>
      <c r="I1" s="2" t="s">
        <v>566</v>
      </c>
      <c r="J1" s="2" t="s">
        <v>567</v>
      </c>
      <c r="K1" s="2" t="s">
        <v>458</v>
      </c>
    </row>
    <row r="2" spans="1:11">
      <c r="A2" s="3" t="s">
        <v>568</v>
      </c>
    </row>
    <row r="3" spans="1:11">
      <c r="A3" s="4" t="s">
        <v>241</v>
      </c>
      <c r="F3" s="7" t="n">
        <v>2300000</v>
      </c>
      <c r="G3" s="7" t="n">
        <v>0</v>
      </c>
    </row>
    <row r="4" spans="1:11">
      <c r="A4" s="4" t="s">
        <v>569</v>
      </c>
      <c r="D4" s="7" t="n">
        <v>99100</v>
      </c>
      <c r="F4" s="5" t="n">
        <v>99100</v>
      </c>
      <c r="K4" s="7" t="n">
        <v>243933</v>
      </c>
    </row>
    <row r="5" spans="1:11">
      <c r="A5" s="4" t="s">
        <v>570</v>
      </c>
      <c r="D5" s="5" t="n">
        <v>0</v>
      </c>
      <c r="F5" s="5" t="n">
        <v>0</v>
      </c>
      <c r="K5" s="7" t="n">
        <v>180000</v>
      </c>
    </row>
    <row r="6" spans="1:11">
      <c r="A6" s="4" t="s">
        <v>242</v>
      </c>
      <c r="F6" s="5" t="n">
        <v>1313890</v>
      </c>
      <c r="G6" s="5" t="n">
        <v>1323284</v>
      </c>
    </row>
    <row r="7" spans="1:11">
      <c r="A7" s="4" t="s">
        <v>571</v>
      </c>
      <c r="F7" s="5" t="n">
        <v>306000</v>
      </c>
      <c r="G7" s="5" t="n">
        <v>0</v>
      </c>
    </row>
    <row r="8" spans="1:11">
      <c r="A8" s="4" t="s">
        <v>572</v>
      </c>
      <c r="D8" s="7" t="n">
        <v>0</v>
      </c>
      <c r="E8" s="7" t="n">
        <v>-371</v>
      </c>
      <c r="F8" s="7" t="n">
        <v>14354</v>
      </c>
      <c r="G8" s="7" t="n">
        <v>-371</v>
      </c>
    </row>
    <row r="9" spans="1:11">
      <c r="A9" s="4" t="s">
        <v>573</v>
      </c>
    </row>
    <row r="10" spans="1:11">
      <c r="A10" s="3" t="s">
        <v>568</v>
      </c>
    </row>
    <row r="11" spans="1:11">
      <c r="A11" s="4" t="s">
        <v>572</v>
      </c>
      <c r="B11" s="7" t="n">
        <v>14600</v>
      </c>
    </row>
    <row r="12" spans="1:11">
      <c r="A12" s="4" t="s">
        <v>574</v>
      </c>
    </row>
    <row r="13" spans="1:11">
      <c r="A13" s="3" t="s">
        <v>568</v>
      </c>
    </row>
    <row r="14" spans="1:11">
      <c r="A14" s="4" t="s">
        <v>549</v>
      </c>
      <c r="C14" s="4" t="s">
        <v>575</v>
      </c>
    </row>
    <row r="15" spans="1:11">
      <c r="A15" s="4" t="s">
        <v>576</v>
      </c>
    </row>
    <row r="16" spans="1:11">
      <c r="A16" s="3" t="s">
        <v>568</v>
      </c>
    </row>
    <row r="17" spans="1:11">
      <c r="A17" s="4" t="s">
        <v>577</v>
      </c>
      <c r="B17" s="5" t="n">
        <v>176100</v>
      </c>
    </row>
    <row r="18" spans="1:11">
      <c r="A18" s="4" t="s">
        <v>578</v>
      </c>
    </row>
    <row r="19" spans="1:11">
      <c r="A19" s="3" t="s">
        <v>568</v>
      </c>
    </row>
    <row r="20" spans="1:11">
      <c r="A20" s="4" t="s">
        <v>579</v>
      </c>
      <c r="H20" s="7" t="n">
        <v>263100</v>
      </c>
    </row>
    <row r="21" spans="1:11">
      <c r="A21" s="4" t="s">
        <v>580</v>
      </c>
    </row>
    <row r="22" spans="1:11">
      <c r="A22" s="3" t="s">
        <v>568</v>
      </c>
    </row>
    <row r="23" spans="1:11">
      <c r="A23" s="4" t="s">
        <v>581</v>
      </c>
      <c r="B23" s="7" t="n">
        <v>273900</v>
      </c>
    </row>
    <row r="24" spans="1:11">
      <c r="A24" s="4" t="s">
        <v>582</v>
      </c>
    </row>
    <row r="25" spans="1:11">
      <c r="A25" s="3" t="s">
        <v>568</v>
      </c>
    </row>
    <row r="26" spans="1:11">
      <c r="A26" s="4" t="s">
        <v>583</v>
      </c>
      <c r="B26" s="4" t="s">
        <v>485</v>
      </c>
    </row>
    <row r="27" spans="1:11">
      <c r="A27" s="4" t="s">
        <v>241</v>
      </c>
      <c r="B27" s="7" t="n">
        <v>2300000</v>
      </c>
    </row>
    <row r="28" spans="1:11">
      <c r="A28" s="4" t="s">
        <v>549</v>
      </c>
      <c r="B28" s="4" t="s">
        <v>575</v>
      </c>
      <c r="I28" s="4" t="s">
        <v>584</v>
      </c>
    </row>
    <row r="29" spans="1:11">
      <c r="A29" s="4" t="s">
        <v>242</v>
      </c>
      <c r="B29" s="7" t="n">
        <v>1300000</v>
      </c>
    </row>
    <row r="30" spans="1:11">
      <c r="A30" s="4" t="s">
        <v>585</v>
      </c>
    </row>
    <row r="31" spans="1:11">
      <c r="A31" s="3" t="s">
        <v>568</v>
      </c>
    </row>
    <row r="32" spans="1:11">
      <c r="A32" s="4" t="s">
        <v>549</v>
      </c>
      <c r="B32" s="4" t="s">
        <v>586</v>
      </c>
    </row>
    <row r="33" spans="1:11">
      <c r="A33" s="4" t="s">
        <v>571</v>
      </c>
      <c r="B33" s="7" t="n">
        <v>306000</v>
      </c>
    </row>
    <row r="34" spans="1:11">
      <c r="A34" s="4" t="s">
        <v>587</v>
      </c>
    </row>
    <row r="35" spans="1:11">
      <c r="A35" s="3" t="s">
        <v>568</v>
      </c>
    </row>
    <row r="36" spans="1:11">
      <c r="A36" s="4" t="s">
        <v>588</v>
      </c>
      <c r="B36" s="7" t="n">
        <v>294000</v>
      </c>
    </row>
    <row r="37" spans="1:11">
      <c r="A37" s="4" t="s">
        <v>549</v>
      </c>
      <c r="B37" s="4" t="s">
        <v>586</v>
      </c>
    </row>
    <row r="38" spans="1:11">
      <c r="A38" s="4" t="s">
        <v>589</v>
      </c>
    </row>
    <row r="39" spans="1:11">
      <c r="A39" s="3" t="s">
        <v>568</v>
      </c>
    </row>
    <row r="40" spans="1:11">
      <c r="A40" s="4" t="s">
        <v>549</v>
      </c>
      <c r="B40" s="4" t="s">
        <v>590</v>
      </c>
    </row>
    <row r="41" spans="1:11">
      <c r="A41" s="4" t="s">
        <v>569</v>
      </c>
      <c r="B41" s="7" t="n">
        <v>425000</v>
      </c>
    </row>
    <row r="42" spans="1:11">
      <c r="A42" s="4" t="s">
        <v>570</v>
      </c>
      <c r="B42" s="5" t="n">
        <v>450000</v>
      </c>
    </row>
    <row r="43" spans="1:11">
      <c r="A43" s="4" t="s">
        <v>591</v>
      </c>
    </row>
    <row r="44" spans="1:11">
      <c r="A44" s="3" t="s">
        <v>568</v>
      </c>
    </row>
    <row r="45" spans="1:11">
      <c r="A45" s="4" t="s">
        <v>581</v>
      </c>
      <c r="B45" s="5" t="n">
        <v>164400</v>
      </c>
    </row>
    <row r="46" spans="1:11">
      <c r="A46" s="4" t="s">
        <v>592</v>
      </c>
    </row>
    <row r="47" spans="1:11">
      <c r="A47" s="3" t="s">
        <v>568</v>
      </c>
    </row>
    <row r="48" spans="1:11">
      <c r="A48" s="4" t="s">
        <v>569</v>
      </c>
      <c r="B48" s="5" t="n">
        <v>255000</v>
      </c>
    </row>
    <row r="49" spans="1:11">
      <c r="A49" s="4" t="s">
        <v>570</v>
      </c>
      <c r="B49" s="5" t="n">
        <v>270000</v>
      </c>
    </row>
    <row r="50" spans="1:11">
      <c r="A50" s="4" t="s">
        <v>593</v>
      </c>
    </row>
    <row r="51" spans="1:11">
      <c r="A51" s="3" t="s">
        <v>568</v>
      </c>
    </row>
    <row r="52" spans="1:11">
      <c r="A52" s="4" t="s">
        <v>594</v>
      </c>
      <c r="C52" s="4" t="s">
        <v>595</v>
      </c>
    </row>
    <row r="53" spans="1:11">
      <c r="A53" s="4" t="s">
        <v>596</v>
      </c>
      <c r="F53" s="4" t="s">
        <v>485</v>
      </c>
    </row>
    <row r="54" spans="1:11">
      <c r="A54" s="4" t="s">
        <v>597</v>
      </c>
      <c r="C54" s="7" t="n">
        <v>1500000</v>
      </c>
      <c r="J54" s="7" t="n">
        <v>1000000</v>
      </c>
    </row>
    <row r="55" spans="1:11">
      <c r="A55" s="4" t="s">
        <v>598</v>
      </c>
      <c r="F55" s="4" t="s">
        <v>595</v>
      </c>
    </row>
    <row r="56" spans="1:11">
      <c r="A56" s="4" t="s">
        <v>599</v>
      </c>
      <c r="F56" s="4" t="s">
        <v>485</v>
      </c>
    </row>
    <row r="57" spans="1:11">
      <c r="A57" s="4" t="s">
        <v>600</v>
      </c>
      <c r="F57" s="5" t="n">
        <v>1</v>
      </c>
    </row>
    <row r="58" spans="1:11">
      <c r="A58" s="4" t="s">
        <v>601</v>
      </c>
      <c r="F58" s="4" t="s">
        <v>602</v>
      </c>
    </row>
    <row r="59" spans="1:11">
      <c r="A59" s="4" t="s">
        <v>603</v>
      </c>
      <c r="D59" s="10" t="n">
        <v>1.4</v>
      </c>
      <c r="F59" s="10" t="n">
        <v>1.4</v>
      </c>
    </row>
    <row r="60" spans="1:11">
      <c r="A60" s="4" t="s">
        <v>604</v>
      </c>
      <c r="F60" s="4" t="s">
        <v>485</v>
      </c>
    </row>
    <row r="61" spans="1:11">
      <c r="A61" s="4" t="s">
        <v>605</v>
      </c>
      <c r="F61" s="4" t="s">
        <v>595</v>
      </c>
    </row>
    <row r="62" spans="1:11">
      <c r="A62" s="4" t="s">
        <v>606</v>
      </c>
      <c r="F62" s="4" t="s">
        <v>485</v>
      </c>
    </row>
    <row r="63" spans="1:11">
      <c r="A63" s="4" t="s">
        <v>607</v>
      </c>
      <c r="F63" s="5" t="n">
        <v>1</v>
      </c>
    </row>
    <row r="64" spans="1:11">
      <c r="A64" s="4" t="s">
        <v>608</v>
      </c>
      <c r="F64" s="10" t="n">
        <v>1.75</v>
      </c>
    </row>
    <row r="65" spans="1:11">
      <c r="A65" s="4" t="s">
        <v>609</v>
      </c>
    </row>
    <row r="66" spans="1:11">
      <c r="A66" s="3" t="s">
        <v>568</v>
      </c>
    </row>
    <row r="67" spans="1:11">
      <c r="A67" s="4" t="s">
        <v>610</v>
      </c>
      <c r="C67" s="4" t="s">
        <v>611</v>
      </c>
    </row>
    <row r="68" spans="1:11">
      <c r="A68" s="4" t="s">
        <v>612</v>
      </c>
    </row>
    <row r="69" spans="1:11">
      <c r="A69" s="3" t="s">
        <v>568</v>
      </c>
    </row>
    <row r="70" spans="1:11">
      <c r="A70" s="4" t="s">
        <v>610</v>
      </c>
      <c r="C70" s="4" t="s">
        <v>613</v>
      </c>
    </row>
    <row r="71" spans="1:11">
      <c r="A71" s="4" t="s">
        <v>614</v>
      </c>
    </row>
    <row r="72" spans="1:11">
      <c r="A72" s="3" t="s">
        <v>568</v>
      </c>
    </row>
    <row r="73" spans="1:11">
      <c r="A73" s="4" t="s">
        <v>610</v>
      </c>
      <c r="C73" s="4" t="s">
        <v>615</v>
      </c>
    </row>
    <row r="74" spans="1:11">
      <c r="A74" s="4" t="s">
        <v>616</v>
      </c>
      <c r="C74" s="5" t="n">
        <v>4</v>
      </c>
    </row>
    <row r="75" spans="1:11">
      <c r="A75" s="4" t="s">
        <v>617</v>
      </c>
      <c r="C75" s="7" t="n">
        <v>50000</v>
      </c>
    </row>
    <row r="76" spans="1:11">
      <c r="A76" s="4" t="s">
        <v>597</v>
      </c>
      <c r="C76" s="7" t="n">
        <v>500000</v>
      </c>
    </row>
    <row r="77" spans="1:11">
      <c r="A77" s="4" t="s">
        <v>618</v>
      </c>
    </row>
    <row r="78" spans="1:11">
      <c r="A78" s="3" t="s">
        <v>568</v>
      </c>
    </row>
    <row r="79" spans="1:11">
      <c r="A79" s="4" t="s">
        <v>619</v>
      </c>
      <c r="C79" s="4" t="s">
        <v>620</v>
      </c>
    </row>
    <row r="80" spans="1:11">
      <c r="A80" s="4" t="s">
        <v>621</v>
      </c>
      <c r="C80" s="5" t="n">
        <v>1</v>
      </c>
    </row>
    <row r="81" spans="1:11">
      <c r="A81" s="4" t="s">
        <v>622</v>
      </c>
      <c r="C81" s="4" t="s">
        <v>623</v>
      </c>
    </row>
    <row r="82" spans="1:11">
      <c r="A82" s="4" t="s">
        <v>624</v>
      </c>
    </row>
    <row r="83" spans="1:11">
      <c r="A83" s="3" t="s">
        <v>568</v>
      </c>
    </row>
    <row r="84" spans="1:11">
      <c r="A84" s="4" t="s">
        <v>625</v>
      </c>
      <c r="C84" s="4" t="s">
        <v>626</v>
      </c>
    </row>
    <row r="85" spans="1:11">
      <c r="A85" s="4" t="s">
        <v>627</v>
      </c>
    </row>
    <row r="86" spans="1:11">
      <c r="A86" s="3" t="s">
        <v>568</v>
      </c>
    </row>
    <row r="87" spans="1:11">
      <c r="A87" s="4" t="s">
        <v>625</v>
      </c>
      <c r="C87" s="4" t="s">
        <v>628</v>
      </c>
    </row>
    <row r="88" spans="1:11">
      <c r="A88" s="4" t="s">
        <v>629</v>
      </c>
    </row>
    <row r="89" spans="1:11">
      <c r="A89" s="3" t="s">
        <v>568</v>
      </c>
    </row>
    <row r="90" spans="1:11">
      <c r="A90" s="4" t="s">
        <v>625</v>
      </c>
      <c r="C90" s="4" t="s">
        <v>626</v>
      </c>
    </row>
    <row r="91" spans="1:11">
      <c r="A91" s="4" t="s">
        <v>630</v>
      </c>
    </row>
    <row r="92" spans="1:11">
      <c r="A92" s="3" t="s">
        <v>568</v>
      </c>
    </row>
    <row r="93" spans="1:11">
      <c r="A93" s="4" t="s">
        <v>625</v>
      </c>
      <c r="C93" s="4" t="s">
        <v>631</v>
      </c>
    </row>
    <row r="94" spans="1:11">
      <c r="A94" s="4" t="s">
        <v>632</v>
      </c>
    </row>
    <row r="95" spans="1:11">
      <c r="A95" s="3" t="s">
        <v>568</v>
      </c>
    </row>
    <row r="96" spans="1:11">
      <c r="A96" s="4" t="s">
        <v>625</v>
      </c>
      <c r="C96" s="4" t="s">
        <v>633</v>
      </c>
    </row>
    <row r="97" spans="1:11">
      <c r="A97" s="4" t="s">
        <v>634</v>
      </c>
    </row>
    <row r="98" spans="1:11">
      <c r="A98" s="3" t="s">
        <v>568</v>
      </c>
    </row>
    <row r="99" spans="1:11">
      <c r="A99" s="4" t="s">
        <v>625</v>
      </c>
      <c r="C99" s="4" t="s">
        <v>635</v>
      </c>
    </row>
    <row r="100" spans="1:11">
      <c r="A100" s="4" t="s">
        <v>636</v>
      </c>
    </row>
    <row r="101" spans="1:11">
      <c r="A101" s="3" t="s">
        <v>568</v>
      </c>
    </row>
    <row r="102" spans="1:11">
      <c r="A102" s="4" t="s">
        <v>625</v>
      </c>
      <c r="C102" s="4" t="s">
        <v>637</v>
      </c>
    </row>
    <row r="103" spans="1:11">
      <c r="A103" s="4" t="s">
        <v>638</v>
      </c>
    </row>
    <row r="104" spans="1:11">
      <c r="A104" s="3" t="s">
        <v>568</v>
      </c>
    </row>
    <row r="105" spans="1:11">
      <c r="A105" s="4" t="s">
        <v>625</v>
      </c>
      <c r="C105" s="4" t="s">
        <v>639</v>
      </c>
    </row>
    <row r="106" spans="1:11">
      <c r="A106" s="4" t="s">
        <v>640</v>
      </c>
    </row>
    <row r="107" spans="1:11">
      <c r="A107" s="3" t="s">
        <v>568</v>
      </c>
    </row>
    <row r="108" spans="1:11">
      <c r="A108" s="4" t="s">
        <v>610</v>
      </c>
      <c r="F108" s="4" t="s">
        <v>615</v>
      </c>
    </row>
    <row r="109" spans="1:11">
      <c r="A109" s="4" t="s">
        <v>641</v>
      </c>
    </row>
    <row r="110" spans="1:11">
      <c r="A110" s="3" t="s">
        <v>568</v>
      </c>
    </row>
    <row r="111" spans="1:11">
      <c r="A111" s="4" t="s">
        <v>625</v>
      </c>
      <c r="D111" s="4" t="s">
        <v>626</v>
      </c>
      <c r="F111" s="4" t="s">
        <v>626</v>
      </c>
    </row>
    <row r="112" spans="1:11">
      <c r="A112" s="4" t="s">
        <v>642</v>
      </c>
    </row>
    <row r="113" spans="1:11">
      <c r="A113" s="3" t="s">
        <v>568</v>
      </c>
    </row>
    <row r="114" spans="1:11">
      <c r="A114" s="4" t="s">
        <v>625</v>
      </c>
      <c r="D114" s="4" t="s">
        <v>626</v>
      </c>
      <c r="F114" s="4" t="s">
        <v>626</v>
      </c>
    </row>
    <row r="115" spans="1:11">
      <c r="A115" s="4" t="s">
        <v>643</v>
      </c>
    </row>
    <row r="116" spans="1:11">
      <c r="A116" s="3" t="s">
        <v>568</v>
      </c>
    </row>
    <row r="117" spans="1:11">
      <c r="A117" s="4" t="s">
        <v>625</v>
      </c>
      <c r="D117" s="4" t="s">
        <v>644</v>
      </c>
      <c r="F117" s="4" t="s">
        <v>644</v>
      </c>
    </row>
    <row r="118" spans="1:11">
      <c r="A118" s="4" t="s">
        <v>645</v>
      </c>
    </row>
    <row r="119" spans="1:11">
      <c r="A119" s="3" t="s">
        <v>568</v>
      </c>
    </row>
    <row r="120" spans="1:11">
      <c r="A120" s="4" t="s">
        <v>625</v>
      </c>
      <c r="D120" s="4" t="s">
        <v>646</v>
      </c>
      <c r="F120" s="4" t="s">
        <v>646</v>
      </c>
    </row>
    <row r="121" spans="1:11">
      <c r="A121" s="4" t="s">
        <v>647</v>
      </c>
    </row>
    <row r="122" spans="1:11">
      <c r="A122" s="3" t="s">
        <v>568</v>
      </c>
    </row>
    <row r="123" spans="1:11">
      <c r="A123" s="4" t="s">
        <v>569</v>
      </c>
      <c r="B123" s="5" t="n">
        <v>170000</v>
      </c>
    </row>
    <row r="124" spans="1:11">
      <c r="A124" s="4" t="s">
        <v>570</v>
      </c>
      <c r="B124" s="7" t="n">
        <v>1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8"/>
    <col customWidth="1" max="8" min="8" width="26"/>
    <col customWidth="1" max="9" min="9" width="21"/>
  </cols>
  <sheetData>
    <row r="1" spans="1:9">
      <c r="A1" s="1" t="s">
        <v>648</v>
      </c>
      <c r="B1" s="2" t="s">
        <v>649</v>
      </c>
      <c r="C1" s="2" t="s">
        <v>650</v>
      </c>
      <c r="D1" s="2" t="s">
        <v>391</v>
      </c>
      <c r="E1" s="2" t="s">
        <v>409</v>
      </c>
      <c r="F1" s="2" t="s">
        <v>391</v>
      </c>
      <c r="G1" s="2" t="s">
        <v>651</v>
      </c>
      <c r="H1" s="2" t="s">
        <v>652</v>
      </c>
      <c r="I1" s="2" t="s">
        <v>458</v>
      </c>
    </row>
    <row r="2" spans="1:9">
      <c r="A2" s="3" t="s">
        <v>568</v>
      </c>
    </row>
    <row r="3" spans="1:9">
      <c r="A3" s="4" t="s">
        <v>94</v>
      </c>
      <c r="D3" s="7" t="n">
        <v>2982067</v>
      </c>
      <c r="F3" s="7" t="n">
        <v>2982067</v>
      </c>
      <c r="I3" s="7" t="n">
        <v>2063087</v>
      </c>
    </row>
    <row r="4" spans="1:9">
      <c r="A4" s="4" t="s">
        <v>653</v>
      </c>
      <c r="F4" s="5" t="n">
        <v>-65031</v>
      </c>
      <c r="G4" s="7" t="n">
        <v>-114321</v>
      </c>
    </row>
    <row r="5" spans="1:9">
      <c r="A5" s="4" t="s">
        <v>136</v>
      </c>
      <c r="D5" s="7" t="n">
        <v>0</v>
      </c>
      <c r="E5" s="7" t="n">
        <v>140</v>
      </c>
      <c r="F5" s="7" t="n">
        <v>0</v>
      </c>
      <c r="G5" s="7" t="n">
        <v>140</v>
      </c>
    </row>
    <row r="6" spans="1:9">
      <c r="A6" s="4" t="s">
        <v>654</v>
      </c>
    </row>
    <row r="7" spans="1:9">
      <c r="A7" s="3" t="s">
        <v>568</v>
      </c>
    </row>
    <row r="8" spans="1:9">
      <c r="A8" s="4" t="s">
        <v>655</v>
      </c>
      <c r="H8" s="5" t="n">
        <v>17</v>
      </c>
    </row>
    <row r="9" spans="1:9">
      <c r="A9" s="4" t="s">
        <v>656</v>
      </c>
      <c r="C9" s="5" t="n">
        <v>10</v>
      </c>
    </row>
    <row r="10" spans="1:9">
      <c r="A10" s="4" t="s">
        <v>657</v>
      </c>
      <c r="H10" s="4" t="s">
        <v>658</v>
      </c>
    </row>
    <row r="11" spans="1:9">
      <c r="A11" s="4" t="s">
        <v>659</v>
      </c>
      <c r="H11" s="7" t="n">
        <v>550000</v>
      </c>
    </row>
    <row r="12" spans="1:9">
      <c r="A12" s="4" t="s">
        <v>653</v>
      </c>
      <c r="C12" s="7" t="n">
        <v>49300</v>
      </c>
    </row>
    <row r="13" spans="1:9">
      <c r="A13" s="4" t="s">
        <v>136</v>
      </c>
      <c r="C13" s="5" t="n">
        <v>100</v>
      </c>
    </row>
    <row r="14" spans="1:9">
      <c r="A14" s="4" t="s">
        <v>660</v>
      </c>
      <c r="C14" s="5" t="n">
        <v>49200</v>
      </c>
    </row>
    <row r="15" spans="1:9">
      <c r="A15" s="4" t="s">
        <v>661</v>
      </c>
      <c r="C15" s="7" t="n">
        <v>4900</v>
      </c>
    </row>
    <row r="16" spans="1:9">
      <c r="A16" s="4" t="s">
        <v>662</v>
      </c>
    </row>
    <row r="17" spans="1:9">
      <c r="A17" s="3" t="s">
        <v>568</v>
      </c>
    </row>
    <row r="18" spans="1:9">
      <c r="A18" s="4" t="s">
        <v>583</v>
      </c>
      <c r="D18" s="4" t="s">
        <v>485</v>
      </c>
      <c r="F18" s="4" t="s">
        <v>485</v>
      </c>
    </row>
    <row r="19" spans="1:9">
      <c r="A19" s="4" t="s">
        <v>663</v>
      </c>
    </row>
    <row r="20" spans="1:9">
      <c r="A20" s="3" t="s">
        <v>568</v>
      </c>
    </row>
    <row r="21" spans="1:9">
      <c r="A21" s="4" t="s">
        <v>655</v>
      </c>
      <c r="G21" s="5" t="n">
        <v>16</v>
      </c>
    </row>
    <row r="22" spans="1:9">
      <c r="A22" s="4" t="s">
        <v>664</v>
      </c>
      <c r="G22" s="5" t="n">
        <v>10</v>
      </c>
    </row>
    <row r="23" spans="1:9">
      <c r="A23" s="4" t="s">
        <v>657</v>
      </c>
      <c r="E23" s="4" t="s">
        <v>665</v>
      </c>
      <c r="G23" s="4" t="s">
        <v>665</v>
      </c>
    </row>
    <row r="24" spans="1:9">
      <c r="A24" s="4" t="s">
        <v>659</v>
      </c>
      <c r="E24" s="7" t="n">
        <v>450000</v>
      </c>
      <c r="G24" s="7" t="n">
        <v>450000</v>
      </c>
      <c r="I24" s="5" t="n">
        <v>450000</v>
      </c>
    </row>
    <row r="25" spans="1:9">
      <c r="A25" s="4" t="s">
        <v>653</v>
      </c>
      <c r="B25" s="7" t="n">
        <v>14400</v>
      </c>
    </row>
    <row r="26" spans="1:9">
      <c r="A26" s="4" t="s">
        <v>660</v>
      </c>
      <c r="B26" s="5" t="n">
        <v>14400</v>
      </c>
    </row>
    <row r="27" spans="1:9">
      <c r="A27" s="4" t="s">
        <v>661</v>
      </c>
      <c r="B27" s="5" t="n">
        <v>1400</v>
      </c>
    </row>
    <row r="28" spans="1:9">
      <c r="A28" s="4" t="s">
        <v>666</v>
      </c>
    </row>
    <row r="29" spans="1:9">
      <c r="A29" s="3" t="s">
        <v>568</v>
      </c>
    </row>
    <row r="30" spans="1:9">
      <c r="A30" s="4" t="s">
        <v>549</v>
      </c>
      <c r="C30" s="4" t="s">
        <v>667</v>
      </c>
    </row>
    <row r="31" spans="1:9">
      <c r="A31" s="4" t="s">
        <v>22</v>
      </c>
    </row>
    <row r="32" spans="1:9">
      <c r="A32" s="3" t="s">
        <v>568</v>
      </c>
    </row>
    <row r="33" spans="1:9">
      <c r="A33" s="4" t="s">
        <v>94</v>
      </c>
      <c r="D33" s="7" t="n">
        <v>2982067</v>
      </c>
      <c r="F33" s="7" t="n">
        <v>2982067</v>
      </c>
      <c r="I33" s="7" t="n">
        <v>2063087</v>
      </c>
    </row>
    <row r="34" spans="1:9">
      <c r="A34" s="4" t="s">
        <v>653</v>
      </c>
      <c r="F34" s="5" t="n">
        <v>-65031</v>
      </c>
      <c r="G34" s="5" t="n">
        <v>-114321</v>
      </c>
    </row>
    <row r="35" spans="1:9">
      <c r="A35" s="4" t="s">
        <v>136</v>
      </c>
      <c r="D35" s="7" t="n">
        <v>0</v>
      </c>
      <c r="E35" s="7" t="n">
        <v>140</v>
      </c>
      <c r="F35" s="7" t="n">
        <v>0</v>
      </c>
      <c r="G35" s="7" t="n">
        <v>140</v>
      </c>
    </row>
    <row r="36" spans="1:9">
      <c r="A36" s="4" t="s">
        <v>574</v>
      </c>
    </row>
    <row r="37" spans="1:9">
      <c r="A37" s="3" t="s">
        <v>568</v>
      </c>
    </row>
    <row r="38" spans="1:9">
      <c r="A38" s="4" t="s">
        <v>94</v>
      </c>
      <c r="B38" s="7" t="n">
        <v>2300000</v>
      </c>
    </row>
    <row r="39" spans="1:9">
      <c r="A39" s="4" t="s">
        <v>549</v>
      </c>
      <c r="B39" s="4" t="s">
        <v>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8</v>
      </c>
      <c r="B1" s="2" t="s">
        <v>112</v>
      </c>
      <c r="D1" s="2" t="s">
        <v>1</v>
      </c>
      <c r="F1" s="2" t="s">
        <v>364</v>
      </c>
    </row>
    <row r="2" spans="1:7">
      <c r="B2" s="2" t="s">
        <v>2</v>
      </c>
      <c r="C2" s="2" t="s">
        <v>113</v>
      </c>
      <c r="D2" s="2" t="s">
        <v>2</v>
      </c>
      <c r="E2" s="2" t="s">
        <v>113</v>
      </c>
      <c r="F2" s="2" t="s">
        <v>26</v>
      </c>
      <c r="G2" s="2" t="s">
        <v>669</v>
      </c>
    </row>
    <row r="3" spans="1:7">
      <c r="A3" s="3" t="s">
        <v>670</v>
      </c>
    </row>
    <row r="4" spans="1:7">
      <c r="A4" s="4" t="s">
        <v>671</v>
      </c>
      <c r="B4" s="7" t="n">
        <v>0</v>
      </c>
      <c r="C4" s="7" t="n">
        <v>5712</v>
      </c>
      <c r="D4" s="7" t="n">
        <v>-6133</v>
      </c>
      <c r="E4" s="7" t="n">
        <v>-85285</v>
      </c>
    </row>
    <row r="5" spans="1:7">
      <c r="A5" s="4" t="s">
        <v>654</v>
      </c>
    </row>
    <row r="6" spans="1:7">
      <c r="A6" s="3" t="s">
        <v>670</v>
      </c>
    </row>
    <row r="7" spans="1:7">
      <c r="A7" s="4" t="s">
        <v>659</v>
      </c>
      <c r="G7" s="7" t="n">
        <v>550000</v>
      </c>
    </row>
    <row r="8" spans="1:7">
      <c r="A8" s="4" t="s">
        <v>663</v>
      </c>
    </row>
    <row r="9" spans="1:7">
      <c r="A9" s="3" t="s">
        <v>670</v>
      </c>
    </row>
    <row r="10" spans="1:7">
      <c r="A10" s="4" t="s">
        <v>672</v>
      </c>
      <c r="F10" s="7" t="n">
        <v>350000</v>
      </c>
    </row>
    <row r="11" spans="1:7">
      <c r="A11" s="4" t="s">
        <v>673</v>
      </c>
      <c r="F11" s="5" t="n">
        <v>100000</v>
      </c>
    </row>
    <row r="12" spans="1:7">
      <c r="A12" s="4" t="s">
        <v>659</v>
      </c>
      <c r="C12" s="7" t="n">
        <v>450000</v>
      </c>
      <c r="E12" s="7" t="n">
        <v>450000</v>
      </c>
      <c r="F12" s="5" t="n">
        <v>450000</v>
      </c>
    </row>
    <row r="13" spans="1:7">
      <c r="A13" s="4" t="s">
        <v>671</v>
      </c>
      <c r="F13" s="5" t="n">
        <v>-8264</v>
      </c>
    </row>
    <row r="14" spans="1:7">
      <c r="A14" s="4" t="s">
        <v>674</v>
      </c>
    </row>
    <row r="15" spans="1:7">
      <c r="A15" s="3" t="s">
        <v>670</v>
      </c>
    </row>
    <row r="16" spans="1:7">
      <c r="A16" s="4" t="s">
        <v>671</v>
      </c>
      <c r="F16" s="7" t="n">
        <v>-8773</v>
      </c>
    </row>
    <row r="17" spans="1:7">
      <c r="A17" s="4" t="s">
        <v>675</v>
      </c>
    </row>
    <row r="18" spans="1:7">
      <c r="A18" s="3" t="s">
        <v>670</v>
      </c>
    </row>
    <row r="19" spans="1:7">
      <c r="A19" s="4" t="s">
        <v>676</v>
      </c>
      <c r="F19" s="4" t="s">
        <v>677</v>
      </c>
    </row>
    <row r="20" spans="1:7">
      <c r="A20" s="4" t="s">
        <v>678</v>
      </c>
    </row>
    <row r="21" spans="1:7">
      <c r="A21" s="3" t="s">
        <v>670</v>
      </c>
    </row>
    <row r="22" spans="1:7">
      <c r="A22" s="4" t="s">
        <v>676</v>
      </c>
      <c r="F22" s="4" t="s">
        <v>679</v>
      </c>
    </row>
    <row r="23" spans="1:7">
      <c r="A23" s="4" t="s">
        <v>680</v>
      </c>
    </row>
    <row r="24" spans="1:7">
      <c r="A24" s="3" t="s">
        <v>670</v>
      </c>
    </row>
    <row r="25" spans="1:7">
      <c r="A25" s="4" t="s">
        <v>671</v>
      </c>
      <c r="F25" s="7" t="n">
        <v>509</v>
      </c>
    </row>
    <row r="26" spans="1:7">
      <c r="A26" s="4" t="s">
        <v>681</v>
      </c>
    </row>
    <row r="27" spans="1:7">
      <c r="A27" s="3" t="s">
        <v>670</v>
      </c>
    </row>
    <row r="28" spans="1:7">
      <c r="A28" s="4" t="s">
        <v>676</v>
      </c>
      <c r="F28" s="4" t="s">
        <v>682</v>
      </c>
    </row>
    <row r="29" spans="1:7">
      <c r="A29" s="4" t="s">
        <v>683</v>
      </c>
    </row>
    <row r="30" spans="1:7">
      <c r="A30" s="3" t="s">
        <v>670</v>
      </c>
    </row>
    <row r="31" spans="1:7">
      <c r="A31" s="4" t="s">
        <v>676</v>
      </c>
      <c r="F31" s="4" t="s">
        <v>6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112</v>
      </c>
      <c r="D1" s="2" t="s">
        <v>1</v>
      </c>
    </row>
    <row r="2" spans="1:5">
      <c r="B2" s="2" t="s">
        <v>2</v>
      </c>
      <c r="C2" s="2" t="s">
        <v>113</v>
      </c>
      <c r="D2" s="2" t="s">
        <v>2</v>
      </c>
      <c r="E2" s="2" t="s">
        <v>113</v>
      </c>
    </row>
    <row r="3" spans="1:5">
      <c r="A3" s="3" t="s">
        <v>670</v>
      </c>
    </row>
    <row r="4" spans="1:5">
      <c r="A4" s="4" t="s">
        <v>686</v>
      </c>
      <c r="B4" s="7" t="n">
        <v>0</v>
      </c>
      <c r="C4" s="7" t="n">
        <v>5712</v>
      </c>
      <c r="D4" s="7" t="n">
        <v>-6133</v>
      </c>
      <c r="E4" s="7" t="n">
        <v>-85285</v>
      </c>
    </row>
    <row r="5" spans="1:5">
      <c r="A5" s="4" t="s">
        <v>687</v>
      </c>
      <c r="B5" s="5" t="n">
        <v>-1665</v>
      </c>
      <c r="C5" s="5" t="n">
        <v>-1190</v>
      </c>
      <c r="D5" s="5" t="n">
        <v>-4368</v>
      </c>
      <c r="E5" s="5" t="n">
        <v>-2445</v>
      </c>
    </row>
    <row r="6" spans="1:5">
      <c r="A6" s="4" t="s">
        <v>688</v>
      </c>
      <c r="B6" s="7" t="n">
        <v>0</v>
      </c>
      <c r="C6" s="7" t="n">
        <v>-140</v>
      </c>
      <c r="D6" s="7" t="n">
        <v>0</v>
      </c>
      <c r="E6" s="7" t="n">
        <v>-1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89</v>
      </c>
      <c r="C1" s="2" t="s">
        <v>112</v>
      </c>
      <c r="E1" s="2" t="s">
        <v>1</v>
      </c>
      <c r="G1" s="2" t="s">
        <v>364</v>
      </c>
    </row>
    <row r="2" spans="1:7">
      <c r="C2" s="2" t="s">
        <v>2</v>
      </c>
      <c r="D2" s="2" t="s">
        <v>113</v>
      </c>
      <c r="E2" s="2" t="s">
        <v>2</v>
      </c>
      <c r="F2" s="2" t="s">
        <v>113</v>
      </c>
      <c r="G2" s="2" t="s">
        <v>26</v>
      </c>
    </row>
    <row r="3" spans="1:7">
      <c r="A3" s="3" t="s">
        <v>690</v>
      </c>
    </row>
    <row r="4" spans="1:7">
      <c r="A4" s="4" t="s">
        <v>691</v>
      </c>
      <c r="E4" s="7" t="n">
        <v>-52251</v>
      </c>
      <c r="F4" s="7" t="n">
        <v>-14114</v>
      </c>
      <c r="G4" s="7" t="n">
        <v>-14114</v>
      </c>
    </row>
    <row r="5" spans="1:7">
      <c r="A5" s="4" t="s">
        <v>155</v>
      </c>
      <c r="C5" s="7" t="n">
        <v>0</v>
      </c>
      <c r="D5" s="7" t="n">
        <v>5712</v>
      </c>
      <c r="E5" s="5" t="n">
        <v>-6133</v>
      </c>
      <c r="F5" s="5" t="n">
        <v>-85285</v>
      </c>
    </row>
    <row r="6" spans="1:7">
      <c r="A6" s="4" t="s">
        <v>156</v>
      </c>
      <c r="B6" s="4" t="s">
        <v>157</v>
      </c>
      <c r="C6" s="5" t="n">
        <v>1665</v>
      </c>
      <c r="D6" s="5" t="n">
        <v>1190</v>
      </c>
      <c r="E6" s="5" t="n">
        <v>4368</v>
      </c>
      <c r="F6" s="5" t="n">
        <v>2445</v>
      </c>
    </row>
    <row r="7" spans="1:7">
      <c r="A7" s="4" t="s">
        <v>692</v>
      </c>
      <c r="C7" s="5" t="n">
        <v>-300</v>
      </c>
      <c r="D7" s="5" t="n">
        <v>-1097</v>
      </c>
      <c r="E7" s="5" t="n">
        <v>2220</v>
      </c>
      <c r="F7" s="5" t="n">
        <v>23011</v>
      </c>
    </row>
    <row r="8" spans="1:7">
      <c r="A8" s="4" t="s">
        <v>693</v>
      </c>
      <c r="C8" s="5" t="n">
        <v>-51796</v>
      </c>
      <c r="D8" s="5" t="n">
        <v>-73943</v>
      </c>
      <c r="E8" s="5" t="n">
        <v>-51796</v>
      </c>
      <c r="F8" s="5" t="n">
        <v>-73943</v>
      </c>
      <c r="G8" s="5" t="n">
        <v>-52251</v>
      </c>
    </row>
    <row r="9" spans="1:7">
      <c r="A9" s="4" t="s">
        <v>22</v>
      </c>
    </row>
    <row r="10" spans="1:7">
      <c r="A10" s="3" t="s">
        <v>690</v>
      </c>
    </row>
    <row r="11" spans="1:7">
      <c r="A11" s="4" t="s">
        <v>691</v>
      </c>
      <c r="E11" s="5" t="n">
        <v>-60853</v>
      </c>
      <c r="F11" s="5" t="n">
        <v>-18337</v>
      </c>
      <c r="G11" s="5" t="n">
        <v>-18337</v>
      </c>
    </row>
    <row r="12" spans="1:7">
      <c r="A12" s="4" t="s">
        <v>155</v>
      </c>
      <c r="C12" s="5" t="n">
        <v>0</v>
      </c>
      <c r="D12" s="5" t="n">
        <v>5712</v>
      </c>
      <c r="E12" s="5" t="n">
        <v>-6133</v>
      </c>
      <c r="F12" s="5" t="n">
        <v>-85285</v>
      </c>
    </row>
    <row r="13" spans="1:7">
      <c r="A13" s="4" t="s">
        <v>156</v>
      </c>
      <c r="B13" s="4" t="s">
        <v>163</v>
      </c>
      <c r="C13" s="5" t="n">
        <v>1665</v>
      </c>
      <c r="D13" s="5" t="n">
        <v>1190</v>
      </c>
      <c r="E13" s="5" t="n">
        <v>4368</v>
      </c>
      <c r="F13" s="5" t="n">
        <v>2445</v>
      </c>
    </row>
    <row r="14" spans="1:7">
      <c r="A14" s="4" t="s">
        <v>161</v>
      </c>
      <c r="E14" s="5" t="n">
        <v>2272</v>
      </c>
      <c r="F14" s="5" t="n">
        <v>16134</v>
      </c>
    </row>
    <row r="15" spans="1:7">
      <c r="A15" s="4" t="s">
        <v>693</v>
      </c>
      <c r="C15" s="7" t="n">
        <v>-60346</v>
      </c>
      <c r="D15" s="7" t="n">
        <v>-85043</v>
      </c>
      <c r="E15" s="7" t="n">
        <v>-60346</v>
      </c>
      <c r="F15" s="7" t="n">
        <v>-85043</v>
      </c>
      <c r="G15" s="7" t="n">
        <v>-60853</v>
      </c>
    </row>
    <row r="16" spans="1:7"/>
    <row r="17" spans="1:7">
      <c r="A17" s="4" t="s">
        <v>157</v>
      </c>
      <c r="B17" s="4" t="s">
        <v>164</v>
      </c>
    </row>
    <row r="18" spans="1:7">
      <c r="A18" s="4" t="s">
        <v>163</v>
      </c>
      <c r="B18" s="4" t="s">
        <v>165</v>
      </c>
    </row>
  </sheetData>
  <mergeCells count="6">
    <mergeCell ref="A1:B2"/>
    <mergeCell ref="C1:D1"/>
    <mergeCell ref="E1:F1"/>
    <mergeCell ref="A16:F16"/>
    <mergeCell ref="B17:F17"/>
    <mergeCell ref="B18:F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3"/>
    <col customWidth="1" max="7" min="7" width="14"/>
    <col customWidth="1" max="8" min="8" width="14"/>
    <col customWidth="1" max="9" min="9" width="14"/>
    <col customWidth="1" max="10" min="10" width="14"/>
  </cols>
  <sheetData>
    <row r="1" spans="1:10">
      <c r="A1" s="1" t="s">
        <v>694</v>
      </c>
      <c r="B1" s="2" t="s">
        <v>695</v>
      </c>
      <c r="C1" s="2" t="s">
        <v>696</v>
      </c>
      <c r="D1" s="2" t="s">
        <v>1</v>
      </c>
      <c r="E1" s="2" t="s">
        <v>364</v>
      </c>
    </row>
    <row r="2" spans="1:10">
      <c r="B2" s="2" t="s">
        <v>697</v>
      </c>
      <c r="C2" s="2" t="s">
        <v>2</v>
      </c>
      <c r="D2" s="2" t="s">
        <v>2</v>
      </c>
      <c r="E2" s="2" t="s">
        <v>698</v>
      </c>
      <c r="F2" s="2" t="s">
        <v>699</v>
      </c>
      <c r="G2" s="2" t="s">
        <v>700</v>
      </c>
      <c r="H2" s="2" t="s">
        <v>669</v>
      </c>
      <c r="I2" s="2" t="s">
        <v>701</v>
      </c>
      <c r="J2" s="2" t="s">
        <v>702</v>
      </c>
    </row>
    <row r="3" spans="1:10">
      <c r="A3" s="3" t="s">
        <v>703</v>
      </c>
    </row>
    <row r="4" spans="1:10">
      <c r="A4" s="4" t="s">
        <v>704</v>
      </c>
      <c r="C4" s="11" t="n">
        <v>9.1</v>
      </c>
      <c r="D4" s="11" t="n">
        <v>9.1</v>
      </c>
    </row>
    <row r="5" spans="1:10">
      <c r="A5" s="4" t="s">
        <v>705</v>
      </c>
      <c r="C5" s="5" t="n">
        <v>1000</v>
      </c>
      <c r="D5" s="5" t="n">
        <v>1000</v>
      </c>
    </row>
    <row r="6" spans="1:10">
      <c r="A6" s="4" t="s">
        <v>706</v>
      </c>
      <c r="D6" s="5" t="n">
        <v>1000</v>
      </c>
    </row>
    <row r="7" spans="1:10">
      <c r="A7" s="4" t="s">
        <v>707</v>
      </c>
      <c r="C7" s="5" t="n">
        <v>140</v>
      </c>
      <c r="D7" s="7" t="n">
        <v>140</v>
      </c>
    </row>
    <row r="8" spans="1:10">
      <c r="A8" s="4" t="s">
        <v>708</v>
      </c>
      <c r="D8" s="4" t="s">
        <v>709</v>
      </c>
    </row>
    <row r="9" spans="1:10">
      <c r="A9" s="4" t="s">
        <v>710</v>
      </c>
      <c r="D9" s="4" t="s">
        <v>711</v>
      </c>
    </row>
    <row r="10" spans="1:10">
      <c r="A10" s="4" t="s">
        <v>712</v>
      </c>
      <c r="B10" s="7" t="n">
        <v>170</v>
      </c>
      <c r="C10" s="5" t="n">
        <v>240</v>
      </c>
    </row>
    <row r="11" spans="1:10">
      <c r="A11" s="4" t="s">
        <v>713</v>
      </c>
      <c r="B11" s="5" t="n">
        <v>170</v>
      </c>
      <c r="C11" s="5" t="n">
        <v>240</v>
      </c>
    </row>
    <row r="12" spans="1:10">
      <c r="A12" s="4" t="s">
        <v>714</v>
      </c>
      <c r="D12" s="7" t="n">
        <v>20</v>
      </c>
    </row>
    <row r="13" spans="1:10">
      <c r="A13" s="4" t="s">
        <v>715</v>
      </c>
      <c r="B13" s="7" t="n">
        <v>60</v>
      </c>
    </row>
    <row r="14" spans="1:10">
      <c r="A14" s="4" t="s">
        <v>716</v>
      </c>
    </row>
    <row r="15" spans="1:10">
      <c r="A15" s="3" t="s">
        <v>703</v>
      </c>
    </row>
    <row r="16" spans="1:10">
      <c r="A16" s="4" t="s">
        <v>717</v>
      </c>
      <c r="C16" s="9" t="n">
        <v>222.7</v>
      </c>
      <c r="D16" s="9" t="n">
        <v>222.7</v>
      </c>
    </row>
    <row r="17" spans="1:10">
      <c r="A17" s="4" t="s">
        <v>705</v>
      </c>
      <c r="C17" s="5" t="n">
        <v>1625</v>
      </c>
      <c r="D17" s="5" t="n">
        <v>1625</v>
      </c>
    </row>
    <row r="18" spans="1:10">
      <c r="A18" s="4" t="s">
        <v>718</v>
      </c>
    </row>
    <row r="19" spans="1:10">
      <c r="A19" s="3" t="s">
        <v>703</v>
      </c>
    </row>
    <row r="20" spans="1:10">
      <c r="A20" s="4" t="s">
        <v>719</v>
      </c>
      <c r="E20" s="11" t="n">
        <v>45.3</v>
      </c>
    </row>
    <row r="21" spans="1:10">
      <c r="A21" s="4" t="s">
        <v>720</v>
      </c>
      <c r="J21" s="11" t="n">
        <v>45.2</v>
      </c>
    </row>
    <row r="22" spans="1:10">
      <c r="A22" s="4" t="s">
        <v>721</v>
      </c>
      <c r="F22" s="11" t="n">
        <v>0.4</v>
      </c>
      <c r="G22" s="11" t="n">
        <v>1.4</v>
      </c>
      <c r="H22" s="11" t="n">
        <v>8.1</v>
      </c>
      <c r="I22" s="11" t="n">
        <v>7.7</v>
      </c>
    </row>
    <row r="23" spans="1:10">
      <c r="A23" s="4" t="s">
        <v>722</v>
      </c>
      <c r="C23" s="9" t="n">
        <v>27.6</v>
      </c>
      <c r="D23" s="9" t="n">
        <v>27.6</v>
      </c>
    </row>
    <row r="24" spans="1:10">
      <c r="A24" s="4" t="s">
        <v>723</v>
      </c>
    </row>
    <row r="25" spans="1:10">
      <c r="A25" s="3" t="s">
        <v>703</v>
      </c>
    </row>
    <row r="26" spans="1:10">
      <c r="A26" s="4" t="s">
        <v>724</v>
      </c>
      <c r="D26" s="5" t="n">
        <v>250</v>
      </c>
    </row>
    <row r="27" spans="1:10">
      <c r="A27" s="4" t="s">
        <v>22</v>
      </c>
    </row>
    <row r="28" spans="1:10">
      <c r="A28" s="3" t="s">
        <v>703</v>
      </c>
    </row>
    <row r="29" spans="1:10">
      <c r="A29" s="4" t="s">
        <v>725</v>
      </c>
      <c r="C29" s="7" t="n">
        <v>20</v>
      </c>
      <c r="D29" s="7"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0"/>
  </cols>
  <sheetData>
    <row r="1" spans="1:2">
      <c r="A1" s="1" t="s">
        <v>726</v>
      </c>
      <c r="B1" s="2" t="s">
        <v>727</v>
      </c>
    </row>
    <row r="2" spans="1:2">
      <c r="A2" s="4" t="s">
        <v>174</v>
      </c>
    </row>
    <row r="3" spans="1:2">
      <c r="A3" s="3" t="s">
        <v>728</v>
      </c>
    </row>
    <row r="4" spans="1:2">
      <c r="A4" s="4" t="s">
        <v>729</v>
      </c>
      <c r="B4" s="5" t="n">
        <v>16812329</v>
      </c>
    </row>
    <row r="5" spans="1:2">
      <c r="A5" s="4" t="s">
        <v>730</v>
      </c>
      <c r="B5" s="5" t="n">
        <v>816982</v>
      </c>
    </row>
    <row r="6" spans="1:2">
      <c r="A6" s="4" t="s">
        <v>731</v>
      </c>
    </row>
    <row r="7" spans="1:2">
      <c r="A7" s="3" t="s">
        <v>728</v>
      </c>
    </row>
    <row r="8" spans="1:2">
      <c r="A8" s="4" t="s">
        <v>732</v>
      </c>
      <c r="B8" s="5" t="n">
        <v>118067</v>
      </c>
    </row>
    <row r="9" spans="1:2">
      <c r="A9" s="4" t="s">
        <v>733</v>
      </c>
    </row>
    <row r="10" spans="1:2">
      <c r="A10" s="3" t="s">
        <v>728</v>
      </c>
    </row>
    <row r="11" spans="1:2">
      <c r="A11" s="4" t="s">
        <v>734</v>
      </c>
      <c r="B11" s="5" t="n">
        <v>85405</v>
      </c>
    </row>
    <row r="12" spans="1:2">
      <c r="A12" s="4" t="s">
        <v>735</v>
      </c>
    </row>
    <row r="13" spans="1:2">
      <c r="A13" s="3" t="s">
        <v>728</v>
      </c>
    </row>
    <row r="14" spans="1:2">
      <c r="A14" s="4" t="s">
        <v>736</v>
      </c>
      <c r="B14" s="5" t="n">
        <v>25107</v>
      </c>
    </row>
    <row r="15" spans="1:2">
      <c r="A15" s="4" t="s">
        <v>737</v>
      </c>
    </row>
    <row r="16" spans="1:2">
      <c r="A16" s="3" t="s">
        <v>728</v>
      </c>
    </row>
    <row r="17" spans="1:2">
      <c r="A17" s="4" t="s">
        <v>738</v>
      </c>
      <c r="B17" s="5" t="n">
        <v>366618</v>
      </c>
    </row>
    <row r="18" spans="1:2">
      <c r="A18" s="4" t="s">
        <v>739</v>
      </c>
    </row>
    <row r="19" spans="1:2">
      <c r="A19" s="3" t="s">
        <v>728</v>
      </c>
    </row>
    <row r="20" spans="1:2">
      <c r="A20" s="4" t="s">
        <v>740</v>
      </c>
      <c r="B20" s="5" t="n">
        <v>473360</v>
      </c>
    </row>
    <row r="21" spans="1:2">
      <c r="A21" s="4" t="s">
        <v>741</v>
      </c>
    </row>
    <row r="22" spans="1:2">
      <c r="A22" s="3" t="s">
        <v>728</v>
      </c>
    </row>
    <row r="23" spans="1:2">
      <c r="A23" s="4" t="s">
        <v>742</v>
      </c>
      <c r="B23" s="5"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39"/>
  </cols>
  <sheetData>
    <row r="1" spans="1:3">
      <c r="A1" s="1" t="s">
        <v>743</v>
      </c>
      <c r="B1" s="2" t="s">
        <v>744</v>
      </c>
      <c r="C1" s="2" t="s">
        <v>745</v>
      </c>
    </row>
    <row r="2" spans="1:3">
      <c r="A2" s="4" t="s">
        <v>746</v>
      </c>
    </row>
    <row r="3" spans="1:3">
      <c r="A3" s="3" t="s">
        <v>728</v>
      </c>
    </row>
    <row r="4" spans="1:3">
      <c r="A4" s="4" t="s">
        <v>747</v>
      </c>
      <c r="C4" s="5" t="n">
        <v>492617</v>
      </c>
    </row>
    <row r="5" spans="1:3">
      <c r="A5" s="4" t="s">
        <v>748</v>
      </c>
      <c r="C5" s="5" t="n">
        <v>33466</v>
      </c>
    </row>
    <row r="6" spans="1:3">
      <c r="A6" s="4" t="s">
        <v>749</v>
      </c>
      <c r="C6" s="5" t="n">
        <v>1</v>
      </c>
    </row>
    <row r="7" spans="1:3">
      <c r="A7" s="4" t="s">
        <v>750</v>
      </c>
      <c r="C7" s="5" t="n">
        <v>1</v>
      </c>
    </row>
    <row r="8" spans="1:3">
      <c r="A8" s="4" t="s">
        <v>751</v>
      </c>
      <c r="C8" s="7" t="n">
        <v>2200</v>
      </c>
    </row>
    <row r="9" spans="1:3">
      <c r="A9" s="4" t="s">
        <v>752</v>
      </c>
      <c r="C9" s="8" t="n">
        <v>122.88</v>
      </c>
    </row>
    <row r="10" spans="1:3">
      <c r="A10" s="4" t="s">
        <v>735</v>
      </c>
    </row>
    <row r="11" spans="1:3">
      <c r="A11" s="3" t="s">
        <v>728</v>
      </c>
    </row>
    <row r="12" spans="1:3">
      <c r="A12" s="4" t="s">
        <v>753</v>
      </c>
      <c r="B12" s="4" t="s">
        <v>754</v>
      </c>
    </row>
    <row r="13" spans="1:3">
      <c r="A13" s="4" t="s">
        <v>755</v>
      </c>
      <c r="B13" s="11" t="n">
        <v>3.5</v>
      </c>
    </row>
    <row r="14" spans="1:3">
      <c r="A14" s="4" t="s">
        <v>756</v>
      </c>
      <c r="B14" s="5" t="n">
        <v>447386</v>
      </c>
    </row>
    <row r="15" spans="1:3">
      <c r="A15" s="4" t="s">
        <v>757</v>
      </c>
    </row>
    <row r="16" spans="1:3">
      <c r="A16" s="3" t="s">
        <v>728</v>
      </c>
    </row>
    <row r="17" spans="1:3">
      <c r="A17" s="4" t="s">
        <v>758</v>
      </c>
      <c r="C17" s="4" t="s">
        <v>759</v>
      </c>
    </row>
    <row r="18" spans="1:3">
      <c r="A18" s="4" t="s">
        <v>760</v>
      </c>
    </row>
    <row r="19" spans="1:3">
      <c r="A19" s="3" t="s">
        <v>728</v>
      </c>
    </row>
    <row r="20" spans="1:3">
      <c r="A20" s="4" t="s">
        <v>736</v>
      </c>
      <c r="C20" s="5" t="n">
        <v>25107</v>
      </c>
    </row>
    <row r="21" spans="1:3">
      <c r="A21" s="4" t="s">
        <v>761</v>
      </c>
    </row>
    <row r="22" spans="1:3">
      <c r="A22" s="3" t="s">
        <v>728</v>
      </c>
    </row>
    <row r="23" spans="1:3">
      <c r="A23" s="4" t="s">
        <v>738</v>
      </c>
      <c r="C23" s="5" t="n">
        <v>366618</v>
      </c>
    </row>
    <row r="24" spans="1:3">
      <c r="A24" s="4" t="s">
        <v>762</v>
      </c>
    </row>
    <row r="25" spans="1:3">
      <c r="A25" s="3" t="s">
        <v>728</v>
      </c>
    </row>
    <row r="26" spans="1:3">
      <c r="A26" s="4" t="s">
        <v>740</v>
      </c>
      <c r="C26" s="5" t="n">
        <v>473360</v>
      </c>
    </row>
    <row r="27" spans="1:3">
      <c r="A27" s="4" t="s">
        <v>763</v>
      </c>
    </row>
    <row r="28" spans="1:3">
      <c r="A28" s="3" t="s">
        <v>728</v>
      </c>
    </row>
    <row r="29" spans="1:3">
      <c r="A29" s="4" t="s">
        <v>742</v>
      </c>
      <c r="C29" s="5"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53</v>
      </c>
      <c r="C1" s="2" t="s">
        <v>112</v>
      </c>
      <c r="E1" s="2" t="s">
        <v>1</v>
      </c>
    </row>
    <row r="2" spans="1:6">
      <c r="C2" s="2" t="s">
        <v>2</v>
      </c>
      <c r="D2" s="2" t="s">
        <v>113</v>
      </c>
      <c r="E2" s="2" t="s">
        <v>2</v>
      </c>
      <c r="F2" s="2" t="s">
        <v>113</v>
      </c>
    </row>
    <row r="3" spans="1:6">
      <c r="A3" s="4" t="s">
        <v>140</v>
      </c>
      <c r="C3" s="7" t="n">
        <v>147704</v>
      </c>
      <c r="D3" s="7" t="n">
        <v>71504</v>
      </c>
      <c r="E3" s="7" t="n">
        <v>430278</v>
      </c>
      <c r="F3" s="7" t="n">
        <v>405083</v>
      </c>
    </row>
    <row r="4" spans="1:6">
      <c r="A4" s="3" t="s">
        <v>154</v>
      </c>
    </row>
    <row r="5" spans="1:6">
      <c r="A5" s="4" t="s">
        <v>155</v>
      </c>
      <c r="C5" s="5" t="n">
        <v>0</v>
      </c>
      <c r="D5" s="5" t="n">
        <v>5712</v>
      </c>
      <c r="E5" s="5" t="n">
        <v>-6133</v>
      </c>
      <c r="F5" s="5" t="n">
        <v>-85285</v>
      </c>
    </row>
    <row r="6" spans="1:6">
      <c r="A6" s="4" t="s">
        <v>156</v>
      </c>
      <c r="B6" s="4" t="s">
        <v>157</v>
      </c>
      <c r="C6" s="5" t="n">
        <v>1665</v>
      </c>
      <c r="D6" s="5" t="n">
        <v>1190</v>
      </c>
      <c r="E6" s="5" t="n">
        <v>4368</v>
      </c>
      <c r="F6" s="5" t="n">
        <v>2445</v>
      </c>
    </row>
    <row r="7" spans="1:6">
      <c r="A7" s="4" t="s">
        <v>158</v>
      </c>
      <c r="C7" s="5" t="n">
        <v>1665</v>
      </c>
      <c r="D7" s="5" t="n">
        <v>6902</v>
      </c>
      <c r="E7" s="5" t="n">
        <v>-1765</v>
      </c>
      <c r="F7" s="5" t="n">
        <v>-82840</v>
      </c>
    </row>
    <row r="8" spans="1:6">
      <c r="A8" s="4" t="s">
        <v>159</v>
      </c>
      <c r="C8" s="5" t="n">
        <v>149369</v>
      </c>
      <c r="D8" s="5" t="n">
        <v>78406</v>
      </c>
      <c r="E8" s="5" t="n">
        <v>428513</v>
      </c>
      <c r="F8" s="5" t="n">
        <v>322243</v>
      </c>
    </row>
    <row r="9" spans="1:6">
      <c r="A9" s="4" t="s">
        <v>160</v>
      </c>
      <c r="C9" s="5" t="n">
        <v>-27742</v>
      </c>
      <c r="D9" s="5" t="n">
        <v>7838</v>
      </c>
      <c r="E9" s="5" t="n">
        <v>-74317</v>
      </c>
      <c r="F9" s="5" t="n">
        <v>-42173</v>
      </c>
    </row>
    <row r="10" spans="1:6">
      <c r="A10" s="4" t="s">
        <v>161</v>
      </c>
      <c r="C10" s="5" t="n">
        <v>-300</v>
      </c>
      <c r="D10" s="5" t="n">
        <v>-1097</v>
      </c>
      <c r="E10" s="5" t="n">
        <v>2220</v>
      </c>
      <c r="F10" s="5" t="n">
        <v>23011</v>
      </c>
    </row>
    <row r="11" spans="1:6">
      <c r="A11" s="4" t="s">
        <v>162</v>
      </c>
      <c r="C11" s="5" t="n">
        <v>121327</v>
      </c>
      <c r="D11" s="5" t="n">
        <v>85147</v>
      </c>
      <c r="E11" s="5" t="n">
        <v>356416</v>
      </c>
      <c r="F11" s="5" t="n">
        <v>303081</v>
      </c>
    </row>
    <row r="12" spans="1:6">
      <c r="A12" s="4" t="s">
        <v>22</v>
      </c>
    </row>
    <row r="13" spans="1:6">
      <c r="A13" s="4" t="s">
        <v>140</v>
      </c>
      <c r="C13" s="5" t="n">
        <v>149658</v>
      </c>
      <c r="D13" s="5" t="n">
        <v>76670</v>
      </c>
      <c r="E13" s="5" t="n">
        <v>437041</v>
      </c>
      <c r="F13" s="5" t="n">
        <v>416389</v>
      </c>
    </row>
    <row r="14" spans="1:6">
      <c r="A14" s="3" t="s">
        <v>154</v>
      </c>
    </row>
    <row r="15" spans="1:6">
      <c r="A15" s="4" t="s">
        <v>155</v>
      </c>
      <c r="C15" s="5" t="n">
        <v>0</v>
      </c>
      <c r="D15" s="5" t="n">
        <v>5712</v>
      </c>
      <c r="E15" s="5" t="n">
        <v>-6133</v>
      </c>
      <c r="F15" s="5" t="n">
        <v>-85285</v>
      </c>
    </row>
    <row r="16" spans="1:6">
      <c r="A16" s="4" t="s">
        <v>156</v>
      </c>
      <c r="B16" s="4" t="s">
        <v>163</v>
      </c>
      <c r="C16" s="5" t="n">
        <v>1665</v>
      </c>
      <c r="D16" s="5" t="n">
        <v>1190</v>
      </c>
      <c r="E16" s="5" t="n">
        <v>4368</v>
      </c>
      <c r="F16" s="5" t="n">
        <v>2445</v>
      </c>
    </row>
    <row r="17" spans="1:6">
      <c r="A17" s="4" t="s">
        <v>158</v>
      </c>
      <c r="C17" s="5" t="n">
        <v>1665</v>
      </c>
      <c r="D17" s="5" t="n">
        <v>6902</v>
      </c>
      <c r="E17" s="5" t="n">
        <v>-1765</v>
      </c>
      <c r="F17" s="5" t="n">
        <v>-82840</v>
      </c>
    </row>
    <row r="18" spans="1:6">
      <c r="A18" s="4" t="s">
        <v>159</v>
      </c>
      <c r="C18" s="5" t="n">
        <v>151323</v>
      </c>
      <c r="D18" s="5" t="n">
        <v>83572</v>
      </c>
      <c r="E18" s="5" t="n">
        <v>435276</v>
      </c>
      <c r="F18" s="5" t="n">
        <v>333549</v>
      </c>
    </row>
    <row r="19" spans="1:6">
      <c r="A19" s="4" t="s">
        <v>160</v>
      </c>
      <c r="C19" s="5" t="n">
        <v>-14484</v>
      </c>
      <c r="D19" s="5" t="n">
        <v>16812</v>
      </c>
      <c r="E19" s="5" t="n">
        <v>-31695</v>
      </c>
      <c r="F19" s="5" t="n">
        <v>16081</v>
      </c>
    </row>
    <row r="20" spans="1:6">
      <c r="A20" s="4" t="s">
        <v>162</v>
      </c>
      <c r="C20" s="7" t="n">
        <v>136839</v>
      </c>
      <c r="D20" s="7" t="n">
        <v>100384</v>
      </c>
      <c r="E20" s="7" t="n">
        <v>403581</v>
      </c>
      <c r="F20" s="7" t="n">
        <v>349630</v>
      </c>
    </row>
    <row r="21" spans="1:6"/>
    <row r="22" spans="1:6">
      <c r="A22" s="4" t="s">
        <v>157</v>
      </c>
      <c r="B22" s="4" t="s">
        <v>164</v>
      </c>
    </row>
    <row r="23" spans="1:6">
      <c r="A23" s="4" t="s">
        <v>163</v>
      </c>
      <c r="B23" s="4" t="s">
        <v>165</v>
      </c>
    </row>
  </sheetData>
  <mergeCells count="6">
    <mergeCell ref="A1:B2"/>
    <mergeCell ref="C1:D1"/>
    <mergeCell ref="E1:F1"/>
    <mergeCell ref="A21:E21"/>
    <mergeCell ref="B22:E22"/>
    <mergeCell ref="B23:E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64</v>
      </c>
      <c r="B1" s="2" t="s">
        <v>765</v>
      </c>
      <c r="C1" s="2" t="s">
        <v>766</v>
      </c>
      <c r="D1" s="2" t="s">
        <v>767</v>
      </c>
      <c r="E1" s="2" t="s">
        <v>768</v>
      </c>
    </row>
    <row r="2" spans="1:5">
      <c r="A2" s="3" t="s">
        <v>769</v>
      </c>
    </row>
    <row r="3" spans="1:5">
      <c r="A3" s="4" t="s">
        <v>770</v>
      </c>
      <c r="E3" s="8" t="n">
        <v>0.75</v>
      </c>
    </row>
    <row r="4" spans="1:5">
      <c r="A4" s="4" t="s">
        <v>771</v>
      </c>
      <c r="E4" s="12" t="n">
        <v>0.075</v>
      </c>
    </row>
    <row r="5" spans="1:5">
      <c r="A5" s="4" t="s">
        <v>22</v>
      </c>
    </row>
    <row r="6" spans="1:5">
      <c r="A6" s="3" t="s">
        <v>769</v>
      </c>
    </row>
    <row r="7" spans="1:5">
      <c r="A7" s="4" t="s">
        <v>772</v>
      </c>
      <c r="B7" s="8" t="n">
        <v>0.75</v>
      </c>
      <c r="C7" s="8" t="n">
        <v>0.75</v>
      </c>
      <c r="D7" s="8" t="n">
        <v>0.75</v>
      </c>
    </row>
    <row r="8" spans="1:5">
      <c r="A8" s="4" t="s">
        <v>773</v>
      </c>
      <c r="B8" s="12" t="n">
        <v>0.075</v>
      </c>
      <c r="C8" s="12" t="n">
        <v>0.075</v>
      </c>
      <c r="D8" s="12" t="n">
        <v>0.0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4</v>
      </c>
      <c r="B1" s="2" t="s">
        <v>1</v>
      </c>
    </row>
    <row r="2" spans="1:5">
      <c r="B2" s="2" t="s">
        <v>2</v>
      </c>
      <c r="C2" s="2" t="s">
        <v>113</v>
      </c>
      <c r="D2" s="2" t="s">
        <v>26</v>
      </c>
      <c r="E2" s="2" t="s">
        <v>669</v>
      </c>
    </row>
    <row r="3" spans="1:5">
      <c r="A3" s="3" t="s">
        <v>342</v>
      </c>
    </row>
    <row r="4" spans="1:5">
      <c r="A4" s="4" t="s">
        <v>204</v>
      </c>
      <c r="C4" s="7" t="n">
        <v>0</v>
      </c>
    </row>
    <row r="5" spans="1:5">
      <c r="A5" s="4" t="s">
        <v>194</v>
      </c>
      <c r="B5" s="7" t="n">
        <v>-2035</v>
      </c>
    </row>
    <row r="6" spans="1:5">
      <c r="A6" s="4" t="s">
        <v>202</v>
      </c>
      <c r="B6" s="5" t="n">
        <v>-51796</v>
      </c>
      <c r="C6" s="5" t="n">
        <v>-73943</v>
      </c>
      <c r="D6" s="7" t="n">
        <v>-52251</v>
      </c>
      <c r="E6" s="7" t="n">
        <v>-14114</v>
      </c>
    </row>
    <row r="7" spans="1:5">
      <c r="A7" s="4" t="s">
        <v>174</v>
      </c>
    </row>
    <row r="8" spans="1:5">
      <c r="A8" s="3" t="s">
        <v>342</v>
      </c>
    </row>
    <row r="9" spans="1:5">
      <c r="A9" s="4" t="s">
        <v>204</v>
      </c>
      <c r="B9" s="5" t="n">
        <v>16986</v>
      </c>
      <c r="C9" s="5" t="n">
        <v>10094</v>
      </c>
    </row>
    <row r="10" spans="1:5">
      <c r="A10" s="4" t="s">
        <v>194</v>
      </c>
      <c r="B10" s="5" t="n">
        <v>-1763</v>
      </c>
    </row>
    <row r="11" spans="1:5">
      <c r="A11" s="4" t="s">
        <v>22</v>
      </c>
    </row>
    <row r="12" spans="1:5">
      <c r="A12" s="3" t="s">
        <v>342</v>
      </c>
    </row>
    <row r="13" spans="1:5">
      <c r="A13" s="4" t="s">
        <v>194</v>
      </c>
      <c r="B13" s="5" t="n">
        <v>-272</v>
      </c>
    </row>
    <row r="14" spans="1:5">
      <c r="A14" s="4" t="s">
        <v>202</v>
      </c>
      <c r="B14" s="5" t="n">
        <v>-60346</v>
      </c>
      <c r="C14" s="5" t="n">
        <v>-85043</v>
      </c>
      <c r="D14" s="7" t="n">
        <v>-60853</v>
      </c>
      <c r="E14" s="7" t="n">
        <v>-18337</v>
      </c>
    </row>
    <row r="15" spans="1:5">
      <c r="A15" s="4" t="s">
        <v>775</v>
      </c>
    </row>
    <row r="16" spans="1:5">
      <c r="A16" s="3" t="s">
        <v>342</v>
      </c>
    </row>
    <row r="17" spans="1:5">
      <c r="A17" s="4" t="s">
        <v>776</v>
      </c>
      <c r="B17" s="5" t="n">
        <v>2262040</v>
      </c>
      <c r="C17" s="5" t="n">
        <v>2286689</v>
      </c>
    </row>
    <row r="18" spans="1:5">
      <c r="A18" s="4" t="s">
        <v>199</v>
      </c>
      <c r="B18" s="5" t="n">
        <v>31465</v>
      </c>
      <c r="C18" s="5" t="n">
        <v>31492</v>
      </c>
    </row>
    <row r="19" spans="1:5">
      <c r="A19" s="4" t="s">
        <v>140</v>
      </c>
      <c r="B19" s="5" t="n">
        <v>40350</v>
      </c>
      <c r="C19" s="5" t="n">
        <v>42120</v>
      </c>
    </row>
    <row r="20" spans="1:5">
      <c r="A20" s="4" t="s">
        <v>201</v>
      </c>
      <c r="B20" s="5" t="n">
        <v>-40292</v>
      </c>
      <c r="C20" s="5" t="n">
        <v>-35500</v>
      </c>
    </row>
    <row r="21" spans="1:5">
      <c r="A21" s="4" t="s">
        <v>204</v>
      </c>
      <c r="B21" s="5" t="n">
        <v>-16812</v>
      </c>
      <c r="C21" s="5" t="n">
        <v>-5881</v>
      </c>
    </row>
    <row r="22" spans="1:5">
      <c r="A22" s="4" t="s">
        <v>203</v>
      </c>
      <c r="B22" s="5" t="n">
        <v>-5194</v>
      </c>
      <c r="C22" s="5" t="n">
        <v>-10072</v>
      </c>
    </row>
    <row r="23" spans="1:5">
      <c r="A23" s="4" t="s">
        <v>194</v>
      </c>
      <c r="B23" s="5" t="n">
        <v>-1763</v>
      </c>
    </row>
    <row r="24" spans="1:5">
      <c r="A24" s="4" t="s">
        <v>202</v>
      </c>
      <c r="B24" s="5" t="n">
        <v>52</v>
      </c>
      <c r="C24" s="5" t="n">
        <v>-6877</v>
      </c>
    </row>
    <row r="25" spans="1:5">
      <c r="A25" s="4" t="s">
        <v>777</v>
      </c>
      <c r="B25" s="5" t="n">
        <v>-103556</v>
      </c>
      <c r="C25" s="5" t="n">
        <v>151545</v>
      </c>
    </row>
    <row r="26" spans="1:5">
      <c r="A26" s="4" t="s">
        <v>778</v>
      </c>
      <c r="B26" s="7" t="n">
        <v>2166290</v>
      </c>
      <c r="C26" s="7" t="n">
        <v>24535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79</v>
      </c>
      <c r="B1" s="2" t="s">
        <v>780</v>
      </c>
      <c r="C1" s="2" t="s">
        <v>2</v>
      </c>
      <c r="D1" s="2" t="s">
        <v>566</v>
      </c>
      <c r="E1" s="2" t="s">
        <v>26</v>
      </c>
    </row>
    <row r="2" spans="1:5">
      <c r="A2" s="3" t="s">
        <v>342</v>
      </c>
    </row>
    <row r="3" spans="1:5">
      <c r="A3" s="4" t="s">
        <v>781</v>
      </c>
      <c r="C3" s="7" t="n">
        <v>1668675</v>
      </c>
      <c r="E3" s="7" t="n">
        <v>1530647</v>
      </c>
    </row>
    <row r="4" spans="1:5">
      <c r="A4" s="4" t="s">
        <v>782</v>
      </c>
    </row>
    <row r="5" spans="1:5">
      <c r="A5" s="3" t="s">
        <v>342</v>
      </c>
    </row>
    <row r="6" spans="1:5">
      <c r="A6" s="4" t="s">
        <v>783</v>
      </c>
      <c r="B6" s="4" t="s">
        <v>466</v>
      </c>
    </row>
    <row r="7" spans="1:5">
      <c r="A7" s="4" t="s">
        <v>784</v>
      </c>
      <c r="B7" s="4" t="s">
        <v>466</v>
      </c>
    </row>
    <row r="8" spans="1:5">
      <c r="A8" s="4" t="s">
        <v>785</v>
      </c>
      <c r="B8" s="4" t="s">
        <v>786</v>
      </c>
    </row>
    <row r="9" spans="1:5">
      <c r="A9" s="4" t="s">
        <v>787</v>
      </c>
      <c r="B9" s="4" t="s">
        <v>711</v>
      </c>
    </row>
    <row r="10" spans="1:5">
      <c r="A10" s="4" t="s">
        <v>788</v>
      </c>
    </row>
    <row r="11" spans="1:5">
      <c r="A11" s="3" t="s">
        <v>342</v>
      </c>
    </row>
    <row r="12" spans="1:5">
      <c r="A12" s="4" t="s">
        <v>789</v>
      </c>
      <c r="B12" s="4" t="s">
        <v>790</v>
      </c>
    </row>
    <row r="13" spans="1:5">
      <c r="A13" s="4" t="s">
        <v>791</v>
      </c>
      <c r="C13" s="7" t="n">
        <v>15200</v>
      </c>
    </row>
    <row r="14" spans="1:5">
      <c r="A14" s="4" t="s">
        <v>792</v>
      </c>
    </row>
    <row r="15" spans="1:5">
      <c r="A15" s="3" t="s">
        <v>342</v>
      </c>
    </row>
    <row r="16" spans="1:5">
      <c r="A16" s="4" t="s">
        <v>781</v>
      </c>
      <c r="D16" s="7" t="n">
        <v>109600</v>
      </c>
    </row>
    <row r="17" spans="1:5">
      <c r="A17" s="4" t="s">
        <v>583</v>
      </c>
      <c r="D17" s="4" t="s">
        <v>485</v>
      </c>
    </row>
    <row r="18" spans="1:5">
      <c r="A18" s="4" t="s">
        <v>581</v>
      </c>
      <c r="D18" s="7" t="n">
        <v>273900</v>
      </c>
    </row>
    <row r="19" spans="1:5">
      <c r="A19" s="4" t="s">
        <v>793</v>
      </c>
    </row>
    <row r="20" spans="1:5">
      <c r="A20" s="3" t="s">
        <v>342</v>
      </c>
    </row>
    <row r="21" spans="1:5">
      <c r="A21" s="4" t="s">
        <v>581</v>
      </c>
      <c r="D21" s="7" t="n">
        <v>164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4"/>
    <col customWidth="1" max="6" min="6" width="15"/>
  </cols>
  <sheetData>
    <row r="1" spans="1:6">
      <c r="A1" s="1" t="s">
        <v>794</v>
      </c>
      <c r="B1" s="2" t="s">
        <v>112</v>
      </c>
      <c r="D1" s="2" t="s">
        <v>1</v>
      </c>
    </row>
    <row r="2" spans="1:6">
      <c r="B2" s="2" t="s">
        <v>2</v>
      </c>
      <c r="C2" s="2" t="s">
        <v>113</v>
      </c>
      <c r="D2" s="2" t="s">
        <v>2</v>
      </c>
      <c r="F2" s="2" t="s">
        <v>113</v>
      </c>
    </row>
    <row r="3" spans="1:6">
      <c r="A3" s="3" t="s">
        <v>795</v>
      </c>
    </row>
    <row r="4" spans="1:6">
      <c r="A4" s="4" t="s">
        <v>691</v>
      </c>
      <c r="D4" s="7" t="n">
        <v>1530647000</v>
      </c>
    </row>
    <row r="5" spans="1:6">
      <c r="A5" s="4" t="s">
        <v>796</v>
      </c>
      <c r="D5" s="5" t="n">
        <v>-147772000</v>
      </c>
      <c r="F5" s="7" t="n">
        <v>-6737000</v>
      </c>
    </row>
    <row r="6" spans="1:6">
      <c r="A6" s="4" t="s">
        <v>140</v>
      </c>
      <c r="B6" s="7" t="n">
        <v>14340000</v>
      </c>
      <c r="C6" s="7" t="n">
        <v>-17225000</v>
      </c>
      <c r="D6" s="5" t="n">
        <v>33967000</v>
      </c>
      <c r="F6" s="5" t="n">
        <v>53000</v>
      </c>
    </row>
    <row r="7" spans="1:6">
      <c r="A7" s="4" t="s">
        <v>202</v>
      </c>
      <c r="B7" s="5" t="n">
        <v>-300000</v>
      </c>
      <c r="C7" s="5" t="n">
        <v>-1097000</v>
      </c>
      <c r="D7" s="5" t="n">
        <v>2220000</v>
      </c>
      <c r="F7" s="5" t="n">
        <v>23011000</v>
      </c>
    </row>
    <row r="8" spans="1:6">
      <c r="A8" s="4" t="s">
        <v>693</v>
      </c>
      <c r="B8" s="5" t="n">
        <v>1668675000</v>
      </c>
      <c r="D8" s="5" t="n">
        <v>1668675000</v>
      </c>
    </row>
    <row r="9" spans="1:6">
      <c r="A9" s="4" t="s">
        <v>797</v>
      </c>
    </row>
    <row r="10" spans="1:6">
      <c r="A10" s="3" t="s">
        <v>795</v>
      </c>
    </row>
    <row r="11" spans="1:6">
      <c r="A11" s="4" t="s">
        <v>691</v>
      </c>
      <c r="D11" s="5" t="n">
        <v>1530647000</v>
      </c>
      <c r="F11" s="5" t="n">
        <v>1574400000</v>
      </c>
    </row>
    <row r="12" spans="1:6">
      <c r="A12" s="4" t="s">
        <v>796</v>
      </c>
      <c r="D12" s="5" t="n">
        <v>147772000</v>
      </c>
      <c r="E12" s="4" t="s">
        <v>157</v>
      </c>
      <c r="F12" s="5" t="n">
        <v>5417000</v>
      </c>
    </row>
    <row r="13" spans="1:6">
      <c r="A13" s="4" t="s">
        <v>140</v>
      </c>
      <c r="D13" s="5" t="n">
        <v>33967000</v>
      </c>
      <c r="F13" s="5" t="n">
        <v>53000</v>
      </c>
    </row>
    <row r="14" spans="1:6">
      <c r="A14" s="4" t="s">
        <v>202</v>
      </c>
      <c r="D14" s="5" t="n">
        <v>-2272000</v>
      </c>
      <c r="F14" s="5" t="n">
        <v>-16134000</v>
      </c>
    </row>
    <row r="15" spans="1:6">
      <c r="A15" s="4" t="s">
        <v>201</v>
      </c>
      <c r="D15" s="5" t="n">
        <v>-41439000</v>
      </c>
      <c r="F15" s="5" t="n">
        <v>-38694000</v>
      </c>
    </row>
    <row r="16" spans="1:6">
      <c r="A16" s="4" t="s">
        <v>693</v>
      </c>
      <c r="B16" s="5" t="n">
        <v>1668675000</v>
      </c>
      <c r="C16" s="7" t="n">
        <v>1525042000</v>
      </c>
      <c r="D16" s="5" t="n">
        <v>1668675000</v>
      </c>
      <c r="F16" s="7" t="n">
        <v>1525042000</v>
      </c>
    </row>
    <row r="17" spans="1:6">
      <c r="A17" s="4" t="s">
        <v>798</v>
      </c>
    </row>
    <row r="18" spans="1:6">
      <c r="A18" s="3" t="s">
        <v>795</v>
      </c>
    </row>
    <row r="19" spans="1:6">
      <c r="A19" s="4" t="s">
        <v>693</v>
      </c>
      <c r="B19" s="7" t="n">
        <v>109576</v>
      </c>
      <c r="D19" s="7" t="n">
        <v>109576</v>
      </c>
    </row>
    <row r="20" spans="1:6"/>
    <row r="21" spans="1:6">
      <c r="A21" s="4" t="s">
        <v>157</v>
      </c>
      <c r="B21" s="4" t="s">
        <v>799</v>
      </c>
    </row>
  </sheetData>
  <mergeCells count="6">
    <mergeCell ref="A1:A2"/>
    <mergeCell ref="B1:C1"/>
    <mergeCell ref="D1:F1"/>
    <mergeCell ref="D2:E2"/>
    <mergeCell ref="A20:F20"/>
    <mergeCell ref="B21:F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24"/>
    <col customWidth="1" max="5" min="5" width="37"/>
    <col customWidth="1" max="6" min="6" width="21"/>
  </cols>
  <sheetData>
    <row r="1" spans="1:6">
      <c r="A1" s="1" t="s">
        <v>800</v>
      </c>
      <c r="B1" s="2" t="s">
        <v>801</v>
      </c>
      <c r="C1" s="2" t="s">
        <v>802</v>
      </c>
      <c r="D1" s="2" t="s">
        <v>803</v>
      </c>
      <c r="E1" s="2" t="s">
        <v>804</v>
      </c>
      <c r="F1" s="2" t="s">
        <v>805</v>
      </c>
    </row>
    <row r="2" spans="1:6">
      <c r="A2" s="3" t="s">
        <v>351</v>
      </c>
    </row>
    <row r="3" spans="1:6">
      <c r="A3" s="4" t="s">
        <v>82</v>
      </c>
      <c r="C3" s="5" t="n">
        <v>154322266</v>
      </c>
      <c r="E3" s="5" t="n">
        <v>153790175</v>
      </c>
    </row>
    <row r="4" spans="1:6">
      <c r="A4" s="4" t="s">
        <v>84</v>
      </c>
      <c r="C4" s="5" t="n">
        <v>1719516</v>
      </c>
    </row>
    <row r="5" spans="1:6">
      <c r="A5" s="4" t="s">
        <v>85</v>
      </c>
      <c r="C5" s="5" t="n">
        <v>152602750</v>
      </c>
    </row>
    <row r="6" spans="1:6">
      <c r="A6" s="4" t="s">
        <v>806</v>
      </c>
      <c r="C6" s="5" t="n">
        <v>492617</v>
      </c>
    </row>
    <row r="7" spans="1:6">
      <c r="A7" s="4" t="s">
        <v>807</v>
      </c>
      <c r="C7" s="7" t="n">
        <v>1543000</v>
      </c>
      <c r="E7" s="7" t="n">
        <v>1538000</v>
      </c>
    </row>
    <row r="8" spans="1:6">
      <c r="A8" s="4" t="s">
        <v>808</v>
      </c>
    </row>
    <row r="9" spans="1:6">
      <c r="A9" s="3" t="s">
        <v>351</v>
      </c>
    </row>
    <row r="10" spans="1:6">
      <c r="A10" s="4" t="s">
        <v>809</v>
      </c>
      <c r="B10" s="7" t="n">
        <v>600000000</v>
      </c>
      <c r="F10" s="7" t="n">
        <v>600000000</v>
      </c>
    </row>
    <row r="11" spans="1:6">
      <c r="A11" s="4" t="s">
        <v>810</v>
      </c>
      <c r="B11" s="5" t="n">
        <v>3</v>
      </c>
    </row>
    <row r="12" spans="1:6">
      <c r="A12" s="4" t="s">
        <v>807</v>
      </c>
      <c r="C12" s="7" t="n">
        <v>0</v>
      </c>
    </row>
    <row r="13" spans="1:6">
      <c r="A13" s="4" t="s">
        <v>99</v>
      </c>
    </row>
    <row r="14" spans="1:6">
      <c r="A14" s="3" t="s">
        <v>351</v>
      </c>
    </row>
    <row r="15" spans="1:6">
      <c r="A15" s="4" t="s">
        <v>104</v>
      </c>
      <c r="C15" s="5" t="n">
        <v>80000</v>
      </c>
      <c r="E15" s="5" t="n">
        <v>80000</v>
      </c>
    </row>
    <row r="16" spans="1:6">
      <c r="A16" s="4" t="s">
        <v>387</v>
      </c>
      <c r="C16" s="4" t="s">
        <v>101</v>
      </c>
    </row>
    <row r="17" spans="1:6">
      <c r="A17" s="4" t="s">
        <v>811</v>
      </c>
      <c r="C17" s="7" t="n">
        <v>2500</v>
      </c>
      <c r="E17" s="7" t="n">
        <v>2500</v>
      </c>
    </row>
    <row r="18" spans="1:6">
      <c r="A18" s="4" t="s">
        <v>385</v>
      </c>
      <c r="C18" s="10" t="n">
        <v>0.01</v>
      </c>
    </row>
    <row r="19" spans="1:6">
      <c r="A19" s="4" t="s">
        <v>388</v>
      </c>
    </row>
    <row r="20" spans="1:6">
      <c r="A20" s="3" t="s">
        <v>351</v>
      </c>
    </row>
    <row r="21" spans="1:6">
      <c r="A21" s="4" t="s">
        <v>104</v>
      </c>
      <c r="C21" s="5" t="n">
        <v>8000000</v>
      </c>
    </row>
    <row r="22" spans="1:6">
      <c r="A22" s="4" t="s">
        <v>811</v>
      </c>
      <c r="C22" s="7" t="n">
        <v>25</v>
      </c>
    </row>
    <row r="23" spans="1:6">
      <c r="A23" s="4" t="s">
        <v>812</v>
      </c>
    </row>
    <row r="24" spans="1:6">
      <c r="A24" s="3" t="s">
        <v>351</v>
      </c>
    </row>
    <row r="25" spans="1:6">
      <c r="A25" s="4" t="s">
        <v>811</v>
      </c>
      <c r="D25" s="7" t="n">
        <v>2500</v>
      </c>
    </row>
    <row r="26" spans="1:6">
      <c r="A26" s="4" t="s">
        <v>813</v>
      </c>
    </row>
    <row r="27" spans="1:6">
      <c r="A27" s="3" t="s">
        <v>351</v>
      </c>
    </row>
    <row r="28" spans="1:6">
      <c r="A28" s="4" t="s">
        <v>811</v>
      </c>
      <c r="D28" s="7" t="n">
        <v>25</v>
      </c>
    </row>
    <row r="29" spans="1:6">
      <c r="A29" s="4" t="s">
        <v>22</v>
      </c>
    </row>
    <row r="30" spans="1:6">
      <c r="A30" s="3" t="s">
        <v>351</v>
      </c>
    </row>
    <row r="31" spans="1:6">
      <c r="A31" s="4" t="s">
        <v>84</v>
      </c>
      <c r="C31" s="5" t="n">
        <v>1719516</v>
      </c>
      <c r="E31" s="5" t="n">
        <v>1717743</v>
      </c>
    </row>
    <row r="32" spans="1:6">
      <c r="A32" s="4" t="s">
        <v>85</v>
      </c>
      <c r="C32" s="5" t="n">
        <v>152602750</v>
      </c>
      <c r="E32" s="5" t="n">
        <v>152072432</v>
      </c>
    </row>
    <row r="33" spans="1:6">
      <c r="A33" s="4" t="s">
        <v>107</v>
      </c>
    </row>
    <row r="34" spans="1:6">
      <c r="A34" s="3" t="s">
        <v>351</v>
      </c>
    </row>
    <row r="35" spans="1:6">
      <c r="A35" s="4" t="s">
        <v>104</v>
      </c>
      <c r="C35" s="5" t="n">
        <v>80000</v>
      </c>
      <c r="E35" s="5" t="n">
        <v>80000</v>
      </c>
    </row>
    <row r="36" spans="1:6">
      <c r="A36" s="4" t="s">
        <v>811</v>
      </c>
      <c r="C36" s="7" t="n">
        <v>2500</v>
      </c>
      <c r="E36" s="7" t="n">
        <v>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14</v>
      </c>
      <c r="B1" s="2" t="s">
        <v>815</v>
      </c>
      <c r="C1" s="2" t="s">
        <v>765</v>
      </c>
      <c r="D1" s="2" t="s">
        <v>816</v>
      </c>
      <c r="E1" s="2" t="s">
        <v>766</v>
      </c>
      <c r="F1" s="2" t="s">
        <v>817</v>
      </c>
      <c r="G1" s="2" t="s">
        <v>767</v>
      </c>
      <c r="H1" s="2" t="s">
        <v>768</v>
      </c>
    </row>
    <row r="2" spans="1:8">
      <c r="A2" s="3" t="s">
        <v>4</v>
      </c>
    </row>
    <row r="3" spans="1:8">
      <c r="A3" s="4" t="s">
        <v>818</v>
      </c>
      <c r="H3" s="8" t="n">
        <v>0.75</v>
      </c>
    </row>
    <row r="4" spans="1:8">
      <c r="A4" s="4" t="s">
        <v>819</v>
      </c>
      <c r="C4" s="8" t="n">
        <v>0.75</v>
      </c>
      <c r="E4" s="8" t="n">
        <v>0.75</v>
      </c>
      <c r="G4" s="8" t="n">
        <v>0.75</v>
      </c>
    </row>
    <row r="5" spans="1:8">
      <c r="A5" s="4" t="s">
        <v>22</v>
      </c>
    </row>
    <row r="6" spans="1:8">
      <c r="A6" s="3" t="s">
        <v>4</v>
      </c>
    </row>
    <row r="7" spans="1:8">
      <c r="A7" s="4" t="s">
        <v>819</v>
      </c>
      <c r="C7" s="8" t="n">
        <v>0.75</v>
      </c>
      <c r="E7" s="8" t="n">
        <v>0.75</v>
      </c>
      <c r="G7" s="8" t="n">
        <v>0.75</v>
      </c>
    </row>
    <row r="8" spans="1:8">
      <c r="A8" s="4" t="s">
        <v>22</v>
      </c>
    </row>
    <row r="9" spans="1:8">
      <c r="A9" s="3" t="s">
        <v>4</v>
      </c>
    </row>
    <row r="10" spans="1:8">
      <c r="A10" s="4" t="s">
        <v>818</v>
      </c>
      <c r="H10" s="10" t="n">
        <v>0.75</v>
      </c>
    </row>
    <row r="11" spans="1:8">
      <c r="A11" s="4" t="s">
        <v>99</v>
      </c>
    </row>
    <row r="12" spans="1:8">
      <c r="A12" s="3" t="s">
        <v>4</v>
      </c>
    </row>
    <row r="13" spans="1:8">
      <c r="A13" s="4" t="s">
        <v>818</v>
      </c>
      <c r="H13" s="13" t="n">
        <v>32.8125</v>
      </c>
    </row>
    <row r="14" spans="1:8">
      <c r="A14" s="4" t="s">
        <v>819</v>
      </c>
      <c r="B14" s="13" t="n">
        <v>32.8125</v>
      </c>
      <c r="D14" s="13" t="n">
        <v>32.8125</v>
      </c>
      <c r="F14" s="13" t="n">
        <v>32.8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112</v>
      </c>
      <c r="D1" s="2" t="s">
        <v>1</v>
      </c>
    </row>
    <row r="2" spans="1:5">
      <c r="B2" s="2" t="s">
        <v>2</v>
      </c>
      <c r="C2" s="2" t="s">
        <v>113</v>
      </c>
      <c r="D2" s="2" t="s">
        <v>2</v>
      </c>
      <c r="E2" s="2" t="s">
        <v>113</v>
      </c>
    </row>
    <row r="3" spans="1:5">
      <c r="A3" s="3" t="s">
        <v>821</v>
      </c>
    </row>
    <row r="4" spans="1:5">
      <c r="A4" s="4" t="s">
        <v>145</v>
      </c>
      <c r="B4" s="7" t="n">
        <v>117337</v>
      </c>
      <c r="C4" s="7" t="n">
        <v>76753</v>
      </c>
      <c r="D4" s="7" t="n">
        <v>348086</v>
      </c>
      <c r="E4" s="7" t="n">
        <v>355114</v>
      </c>
    </row>
    <row r="5" spans="1:5">
      <c r="A5" s="4" t="s">
        <v>822</v>
      </c>
      <c r="B5" s="5" t="n">
        <v>154355000</v>
      </c>
      <c r="C5" s="5" t="n">
        <v>153754000</v>
      </c>
      <c r="D5" s="5" t="n">
        <v>154132000</v>
      </c>
      <c r="E5" s="5" t="n">
        <v>153681000</v>
      </c>
    </row>
    <row r="6" spans="1:5">
      <c r="A6" s="4" t="s">
        <v>147</v>
      </c>
      <c r="B6" s="8" t="n">
        <v>0.76</v>
      </c>
      <c r="C6" s="8" t="n">
        <v>0.5</v>
      </c>
      <c r="D6" s="8" t="n">
        <v>2.26</v>
      </c>
      <c r="E6" s="8" t="n">
        <v>2.31</v>
      </c>
    </row>
    <row r="7" spans="1:5">
      <c r="A7" s="4" t="s">
        <v>823</v>
      </c>
      <c r="B7" s="7" t="n">
        <v>-7</v>
      </c>
      <c r="D7" s="7" t="n">
        <v>-15</v>
      </c>
      <c r="E7" s="7" t="n">
        <v>-189</v>
      </c>
    </row>
    <row r="8" spans="1:5">
      <c r="A8" s="4" t="s">
        <v>824</v>
      </c>
      <c r="B8" s="5" t="n">
        <v>0</v>
      </c>
      <c r="D8" s="5" t="n">
        <v>0</v>
      </c>
      <c r="E8" s="5" t="n">
        <v>0</v>
      </c>
    </row>
    <row r="9" spans="1:5">
      <c r="A9" s="4" t="s">
        <v>825</v>
      </c>
      <c r="B9" s="7" t="n">
        <v>0</v>
      </c>
      <c r="D9" s="7" t="n">
        <v>0</v>
      </c>
      <c r="E9" s="7" t="n">
        <v>0</v>
      </c>
    </row>
    <row r="10" spans="1:5">
      <c r="A10" s="4" t="s">
        <v>145</v>
      </c>
      <c r="B10" s="7" t="n">
        <v>117330</v>
      </c>
      <c r="D10" s="7" t="n">
        <v>348071</v>
      </c>
      <c r="E10" s="7" t="n">
        <v>354925</v>
      </c>
    </row>
    <row r="11" spans="1:5">
      <c r="A11" s="4" t="s">
        <v>822</v>
      </c>
      <c r="B11" s="5" t="n">
        <v>154355000</v>
      </c>
      <c r="D11" s="5" t="n">
        <v>154132000</v>
      </c>
      <c r="E11" s="5" t="n">
        <v>153681000</v>
      </c>
    </row>
    <row r="12" spans="1:5">
      <c r="A12" s="4" t="s">
        <v>826</v>
      </c>
      <c r="B12" s="8" t="n">
        <v>0.76</v>
      </c>
      <c r="D12" s="8" t="n">
        <v>2.26</v>
      </c>
      <c r="E12" s="8" t="n">
        <v>2.31</v>
      </c>
    </row>
    <row r="13" spans="1:5">
      <c r="A13" s="3" t="s">
        <v>827</v>
      </c>
    </row>
    <row r="14" spans="1:5">
      <c r="A14" s="4" t="s">
        <v>828</v>
      </c>
      <c r="B14" s="7" t="n">
        <v>0</v>
      </c>
      <c r="C14" s="7" t="n">
        <v>0</v>
      </c>
      <c r="D14" s="7" t="n">
        <v>0</v>
      </c>
      <c r="E14" s="7" t="n">
        <v>0</v>
      </c>
    </row>
    <row r="15" spans="1:5">
      <c r="A15" s="4" t="s">
        <v>829</v>
      </c>
      <c r="B15" s="5" t="n">
        <v>128000</v>
      </c>
      <c r="C15" s="5" t="n">
        <v>382000</v>
      </c>
      <c r="D15" s="5" t="n">
        <v>212000</v>
      </c>
      <c r="E15" s="5" t="n">
        <v>290000</v>
      </c>
    </row>
    <row r="16" spans="1:5">
      <c r="A16" s="4" t="s">
        <v>830</v>
      </c>
      <c r="B16" s="7" t="n">
        <v>0</v>
      </c>
      <c r="C16" s="7" t="n">
        <v>0</v>
      </c>
      <c r="D16" s="7" t="n">
        <v>0</v>
      </c>
      <c r="E16" s="7" t="n">
        <v>0</v>
      </c>
    </row>
    <row r="17" spans="1:5">
      <c r="A17" s="3" t="s">
        <v>831</v>
      </c>
    </row>
    <row r="18" spans="1:5">
      <c r="A18" s="4" t="s">
        <v>832</v>
      </c>
      <c r="B18" s="7" t="n">
        <v>117330</v>
      </c>
      <c r="C18" s="7" t="n">
        <v>76753</v>
      </c>
      <c r="D18" s="7" t="n">
        <v>348071</v>
      </c>
      <c r="E18" s="7" t="n">
        <v>354925</v>
      </c>
    </row>
    <row r="19" spans="1:5">
      <c r="A19" s="4" t="s">
        <v>833</v>
      </c>
      <c r="B19" s="5" t="n">
        <v>154483000</v>
      </c>
      <c r="C19" s="5" t="n">
        <v>154136000</v>
      </c>
      <c r="D19" s="5" t="n">
        <v>154344000</v>
      </c>
      <c r="E19" s="5" t="n">
        <v>153971000</v>
      </c>
    </row>
    <row r="20" spans="1:5">
      <c r="A20" s="4" t="s">
        <v>150</v>
      </c>
      <c r="B20" s="8" t="n">
        <v>0.76</v>
      </c>
      <c r="C20" s="8" t="n">
        <v>0.5</v>
      </c>
      <c r="D20" s="8" t="n">
        <v>2.26</v>
      </c>
      <c r="E20" s="8" t="n">
        <v>2.31</v>
      </c>
    </row>
    <row r="21" spans="1:5">
      <c r="A21" s="4" t="s">
        <v>22</v>
      </c>
    </row>
    <row r="22" spans="1:5">
      <c r="A22" s="3" t="s">
        <v>4</v>
      </c>
    </row>
    <row r="23" spans="1:5">
      <c r="A23" s="4" t="s">
        <v>834</v>
      </c>
      <c r="B23" s="5" t="n">
        <v>17336000</v>
      </c>
      <c r="C23" s="5" t="n">
        <v>17625000</v>
      </c>
      <c r="D23" s="5" t="n">
        <v>17517000</v>
      </c>
      <c r="E23" s="5" t="n">
        <v>17672000</v>
      </c>
    </row>
    <row r="24" spans="1:5">
      <c r="A24" s="3" t="s">
        <v>821</v>
      </c>
    </row>
    <row r="25" spans="1:5">
      <c r="A25" s="4" t="s">
        <v>145</v>
      </c>
      <c r="B25" s="7" t="n">
        <v>132693</v>
      </c>
      <c r="C25" s="7" t="n">
        <v>91306</v>
      </c>
      <c r="D25" s="7" t="n">
        <v>395199</v>
      </c>
      <c r="E25" s="7" t="n">
        <v>408540</v>
      </c>
    </row>
    <row r="26" spans="1:5">
      <c r="A26" s="4" t="s">
        <v>822</v>
      </c>
      <c r="B26" s="5" t="n">
        <v>171691000</v>
      </c>
      <c r="C26" s="5" t="n">
        <v>171379000</v>
      </c>
      <c r="D26" s="5" t="n">
        <v>171649000</v>
      </c>
      <c r="E26" s="5" t="n">
        <v>171353000</v>
      </c>
    </row>
    <row r="27" spans="1:5">
      <c r="A27" s="4" t="s">
        <v>147</v>
      </c>
      <c r="B27" s="8" t="n">
        <v>0.77</v>
      </c>
      <c r="C27" s="8" t="n">
        <v>0.53</v>
      </c>
      <c r="D27" s="8" t="n">
        <v>2.3</v>
      </c>
      <c r="E27" s="8" t="n">
        <v>2.38</v>
      </c>
    </row>
    <row r="28" spans="1:5">
      <c r="A28" s="4" t="s">
        <v>823</v>
      </c>
      <c r="B28" s="7" t="n">
        <v>-8</v>
      </c>
      <c r="D28" s="7" t="n">
        <v>-17</v>
      </c>
      <c r="E28" s="7" t="n">
        <v>-210</v>
      </c>
    </row>
    <row r="29" spans="1:5">
      <c r="A29" s="4" t="s">
        <v>824</v>
      </c>
      <c r="B29" s="5" t="n">
        <v>0</v>
      </c>
      <c r="D29" s="5" t="n">
        <v>0</v>
      </c>
      <c r="E29" s="5" t="n">
        <v>0</v>
      </c>
    </row>
    <row r="30" spans="1:5">
      <c r="A30" s="4" t="s">
        <v>825</v>
      </c>
      <c r="B30" s="7" t="n">
        <v>0</v>
      </c>
      <c r="D30" s="7" t="n">
        <v>0</v>
      </c>
      <c r="E30" s="7" t="n">
        <v>0</v>
      </c>
    </row>
    <row r="31" spans="1:5">
      <c r="A31" s="4" t="s">
        <v>145</v>
      </c>
      <c r="B31" s="7" t="n">
        <v>132685</v>
      </c>
      <c r="D31" s="7" t="n">
        <v>395182</v>
      </c>
      <c r="E31" s="7" t="n">
        <v>408330</v>
      </c>
    </row>
    <row r="32" spans="1:5">
      <c r="A32" s="4" t="s">
        <v>822</v>
      </c>
      <c r="B32" s="5" t="n">
        <v>171691000</v>
      </c>
      <c r="D32" s="5" t="n">
        <v>171649000</v>
      </c>
      <c r="E32" s="5" t="n">
        <v>171353000</v>
      </c>
    </row>
    <row r="33" spans="1:5">
      <c r="A33" s="4" t="s">
        <v>826</v>
      </c>
      <c r="B33" s="8" t="n">
        <v>0.77</v>
      </c>
      <c r="D33" s="8" t="n">
        <v>2.3</v>
      </c>
      <c r="E33" s="8" t="n">
        <v>2.38</v>
      </c>
    </row>
    <row r="34" spans="1:5">
      <c r="A34" s="3" t="s">
        <v>827</v>
      </c>
    </row>
    <row r="35" spans="1:5">
      <c r="A35" s="4" t="s">
        <v>828</v>
      </c>
      <c r="B35" s="7" t="n">
        <v>0</v>
      </c>
      <c r="C35" s="7" t="n">
        <v>0</v>
      </c>
      <c r="D35" s="7" t="n">
        <v>0</v>
      </c>
      <c r="E35" s="7" t="n">
        <v>0</v>
      </c>
    </row>
    <row r="36" spans="1:5">
      <c r="A36" s="4" t="s">
        <v>829</v>
      </c>
      <c r="B36" s="5" t="n">
        <v>128000</v>
      </c>
      <c r="C36" s="5" t="n">
        <v>382000</v>
      </c>
      <c r="D36" s="5" t="n">
        <v>212000</v>
      </c>
      <c r="E36" s="5" t="n">
        <v>290000</v>
      </c>
    </row>
    <row r="37" spans="1:5">
      <c r="A37" s="4" t="s">
        <v>830</v>
      </c>
      <c r="B37" s="7" t="n">
        <v>0</v>
      </c>
      <c r="C37" s="7" t="n">
        <v>0</v>
      </c>
      <c r="D37" s="7" t="n">
        <v>0</v>
      </c>
      <c r="E37" s="7" t="n">
        <v>0</v>
      </c>
    </row>
    <row r="38" spans="1:5">
      <c r="A38" s="3" t="s">
        <v>831</v>
      </c>
    </row>
    <row r="39" spans="1:5">
      <c r="A39" s="4" t="s">
        <v>832</v>
      </c>
      <c r="B39" s="7" t="n">
        <v>132685</v>
      </c>
      <c r="C39" s="7" t="n">
        <v>91306</v>
      </c>
      <c r="D39" s="7" t="n">
        <v>395182</v>
      </c>
      <c r="E39" s="7" t="n">
        <v>408330</v>
      </c>
    </row>
    <row r="40" spans="1:5">
      <c r="A40" s="4" t="s">
        <v>833</v>
      </c>
      <c r="B40" s="5" t="n">
        <v>171819000</v>
      </c>
      <c r="C40" s="5" t="n">
        <v>171761000</v>
      </c>
      <c r="D40" s="5" t="n">
        <v>171861000</v>
      </c>
      <c r="E40" s="5" t="n">
        <v>171643000</v>
      </c>
    </row>
    <row r="41" spans="1:5">
      <c r="A41" s="4" t="s">
        <v>150</v>
      </c>
      <c r="B41" s="8" t="n">
        <v>0.77</v>
      </c>
      <c r="C41" s="8" t="n">
        <v>0.53</v>
      </c>
      <c r="D41" s="8" t="n">
        <v>2.3</v>
      </c>
      <c r="E41" s="8" t="n">
        <v>2.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835</v>
      </c>
      <c r="B1" s="2" t="s">
        <v>744</v>
      </c>
      <c r="C1" s="2" t="s">
        <v>836</v>
      </c>
    </row>
    <row r="2" spans="1:3">
      <c r="A2" s="4" t="s">
        <v>741</v>
      </c>
    </row>
    <row r="3" spans="1:3">
      <c r="A3" s="3" t="s">
        <v>837</v>
      </c>
    </row>
    <row r="4" spans="1:3">
      <c r="A4" s="4" t="s">
        <v>838</v>
      </c>
      <c r="C4" s="5" t="n">
        <v>3</v>
      </c>
    </row>
    <row r="5" spans="1:3">
      <c r="A5" s="4" t="s">
        <v>839</v>
      </c>
      <c r="C5" s="5" t="n">
        <v>2</v>
      </c>
    </row>
    <row r="6" spans="1:3">
      <c r="A6" s="4" t="s">
        <v>840</v>
      </c>
      <c r="C6" s="5" t="n">
        <v>4</v>
      </c>
    </row>
    <row r="7" spans="1:3">
      <c r="A7" s="4" t="s">
        <v>841</v>
      </c>
      <c r="C7" s="7" t="n">
        <v>10700000</v>
      </c>
    </row>
    <row r="8" spans="1:3">
      <c r="A8" s="4" t="s">
        <v>842</v>
      </c>
      <c r="C8" s="5" t="n">
        <v>21300000</v>
      </c>
    </row>
    <row r="9" spans="1:3">
      <c r="A9" s="4" t="s">
        <v>843</v>
      </c>
      <c r="C9" s="5" t="n">
        <v>32000000</v>
      </c>
    </row>
    <row r="10" spans="1:3">
      <c r="A10" s="4" t="s">
        <v>844</v>
      </c>
      <c r="C10" s="7" t="n">
        <v>42700000</v>
      </c>
    </row>
    <row r="11" spans="1:3">
      <c r="A11" s="4" t="s">
        <v>845</v>
      </c>
      <c r="C11" s="4" t="s">
        <v>626</v>
      </c>
    </row>
    <row r="12" spans="1:3">
      <c r="A12" s="4" t="s">
        <v>846</v>
      </c>
      <c r="C12" s="4" t="s">
        <v>847</v>
      </c>
    </row>
    <row r="13" spans="1:3">
      <c r="A13" s="4" t="s">
        <v>848</v>
      </c>
      <c r="C13" s="4" t="s">
        <v>759</v>
      </c>
    </row>
    <row r="14" spans="1:3">
      <c r="A14" s="4" t="s">
        <v>849</v>
      </c>
      <c r="C14" s="7" t="n">
        <v>17700000</v>
      </c>
    </row>
    <row r="15" spans="1:3">
      <c r="A15" s="4" t="s">
        <v>850</v>
      </c>
      <c r="C15" s="5" t="n">
        <v>4</v>
      </c>
    </row>
    <row r="16" spans="1:3">
      <c r="A16" s="4" t="s">
        <v>735</v>
      </c>
    </row>
    <row r="17" spans="1:3">
      <c r="A17" s="3" t="s">
        <v>837</v>
      </c>
    </row>
    <row r="18" spans="1:3">
      <c r="A18" s="4" t="s">
        <v>849</v>
      </c>
      <c r="B18" s="7" t="n">
        <v>3500000</v>
      </c>
    </row>
    <row r="19" spans="1:3">
      <c r="A19" s="4" t="s">
        <v>753</v>
      </c>
      <c r="B19" s="4" t="s">
        <v>754</v>
      </c>
    </row>
    <row r="20" spans="1:3">
      <c r="A20" s="4" t="s">
        <v>851</v>
      </c>
      <c r="B20" s="5" t="n">
        <v>447386</v>
      </c>
    </row>
    <row r="21" spans="1:3">
      <c r="A21" s="4" t="s">
        <v>852</v>
      </c>
    </row>
    <row r="22" spans="1:3">
      <c r="A22" s="3" t="s">
        <v>837</v>
      </c>
    </row>
    <row r="23" spans="1:3">
      <c r="A23" s="4" t="s">
        <v>853</v>
      </c>
      <c r="C23" s="4" t="s">
        <v>466</v>
      </c>
    </row>
    <row r="24" spans="1:3">
      <c r="A24" s="4" t="s">
        <v>854</v>
      </c>
    </row>
    <row r="25" spans="1:3">
      <c r="A25" s="3" t="s">
        <v>837</v>
      </c>
    </row>
    <row r="26" spans="1:3">
      <c r="A26" s="4" t="s">
        <v>853</v>
      </c>
      <c r="C26" s="4" t="s">
        <v>466</v>
      </c>
    </row>
    <row r="27" spans="1:3">
      <c r="A27" s="4" t="s">
        <v>855</v>
      </c>
    </row>
    <row r="28" spans="1:3">
      <c r="A28" s="3" t="s">
        <v>837</v>
      </c>
    </row>
    <row r="29" spans="1:3">
      <c r="A29" s="4" t="s">
        <v>856</v>
      </c>
      <c r="C29" s="7" t="n">
        <v>0</v>
      </c>
    </row>
    <row r="30" spans="1:3">
      <c r="A30" s="4" t="s">
        <v>857</v>
      </c>
    </row>
    <row r="31" spans="1:3">
      <c r="A31" s="3" t="s">
        <v>837</v>
      </c>
    </row>
    <row r="32" spans="1:3">
      <c r="A32" s="4" t="s">
        <v>856</v>
      </c>
      <c r="C32" s="7" t="n">
        <v>42700000</v>
      </c>
    </row>
    <row r="33" spans="1:3">
      <c r="A33" s="4" t="s">
        <v>858</v>
      </c>
    </row>
    <row r="34" spans="1:3">
      <c r="A34" s="3" t="s">
        <v>837</v>
      </c>
    </row>
    <row r="35" spans="1:3">
      <c r="A35" s="4" t="s">
        <v>859</v>
      </c>
      <c r="C35" s="4" t="s">
        <v>466</v>
      </c>
    </row>
    <row r="36" spans="1:3">
      <c r="A36" s="4" t="s">
        <v>860</v>
      </c>
    </row>
    <row r="37" spans="1:3">
      <c r="A37" s="3" t="s">
        <v>837</v>
      </c>
    </row>
    <row r="38" spans="1:3">
      <c r="A38" s="4" t="s">
        <v>859</v>
      </c>
      <c r="C38" s="4" t="s">
        <v>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56"/>
    <col customWidth="1" max="5" min="5" width="21"/>
    <col customWidth="1" max="6" min="6" width="27"/>
  </cols>
  <sheetData>
    <row r="1" spans="1:6">
      <c r="A1" s="1" t="s">
        <v>861</v>
      </c>
      <c r="B1" s="2" t="s">
        <v>112</v>
      </c>
      <c r="D1" s="2" t="s">
        <v>1</v>
      </c>
    </row>
    <row r="2" spans="1:6">
      <c r="B2" s="2" t="s">
        <v>802</v>
      </c>
      <c r="C2" s="2" t="s">
        <v>409</v>
      </c>
      <c r="D2" s="2" t="s">
        <v>862</v>
      </c>
      <c r="E2" s="2" t="s">
        <v>409</v>
      </c>
      <c r="F2" s="2" t="s">
        <v>863</v>
      </c>
    </row>
    <row r="3" spans="1:6">
      <c r="A3" s="3" t="s">
        <v>837</v>
      </c>
    </row>
    <row r="4" spans="1:6">
      <c r="A4" s="4" t="s">
        <v>864</v>
      </c>
      <c r="B4" s="5" t="n">
        <v>154401166</v>
      </c>
      <c r="D4" s="5" t="n">
        <v>154401166</v>
      </c>
      <c r="F4" s="5" t="n">
        <v>153869075</v>
      </c>
    </row>
    <row r="5" spans="1:6">
      <c r="A5" s="4" t="s">
        <v>865</v>
      </c>
      <c r="B5" s="7" t="n">
        <v>1543</v>
      </c>
      <c r="D5" s="7" t="n">
        <v>1543</v>
      </c>
      <c r="F5" s="7" t="n">
        <v>1538</v>
      </c>
    </row>
    <row r="6" spans="1:6">
      <c r="A6" s="4" t="s">
        <v>866</v>
      </c>
      <c r="B6" s="7" t="n">
        <v>7500</v>
      </c>
      <c r="C6" s="7" t="n">
        <v>7100</v>
      </c>
      <c r="D6" s="7" t="n">
        <v>25600</v>
      </c>
      <c r="E6" s="7" t="n">
        <v>23600</v>
      </c>
    </row>
    <row r="7" spans="1:6">
      <c r="A7" s="4" t="s">
        <v>867</v>
      </c>
    </row>
    <row r="8" spans="1:6">
      <c r="A8" s="3" t="s">
        <v>837</v>
      </c>
    </row>
    <row r="9" spans="1:6">
      <c r="A9" s="4" t="s">
        <v>864</v>
      </c>
      <c r="B9" s="5" t="n">
        <v>37414</v>
      </c>
      <c r="D9" s="5" t="n">
        <v>37414</v>
      </c>
    </row>
    <row r="10" spans="1:6">
      <c r="A10" s="4" t="s">
        <v>868</v>
      </c>
      <c r="D10" s="8" t="n">
        <v>0.01</v>
      </c>
    </row>
    <row r="11" spans="1:6">
      <c r="A11" s="4" t="s">
        <v>865</v>
      </c>
      <c r="B11" s="7" t="n">
        <v>4900</v>
      </c>
      <c r="D11" s="7" t="n">
        <v>4900</v>
      </c>
    </row>
    <row r="12" spans="1:6">
      <c r="A12" s="4" t="s">
        <v>869</v>
      </c>
      <c r="B12" s="8" t="n">
        <v>130.32</v>
      </c>
      <c r="D12" s="8" t="n">
        <v>130.32</v>
      </c>
    </row>
    <row r="13" spans="1:6">
      <c r="A13" s="4" t="s">
        <v>870</v>
      </c>
    </row>
    <row r="14" spans="1:6">
      <c r="A14" s="3" t="s">
        <v>837</v>
      </c>
    </row>
    <row r="15" spans="1:6">
      <c r="A15" s="4" t="s">
        <v>871</v>
      </c>
      <c r="D15" s="5" t="n">
        <v>4</v>
      </c>
    </row>
    <row r="16" spans="1:6">
      <c r="A16" s="4" t="s">
        <v>872</v>
      </c>
      <c r="B16" s="7" t="n">
        <v>22800</v>
      </c>
      <c r="D16" s="7" t="n">
        <v>22800</v>
      </c>
    </row>
    <row r="17" spans="1:6">
      <c r="A17" s="4" t="s">
        <v>873</v>
      </c>
    </row>
    <row r="18" spans="1:6">
      <c r="A18" s="3" t="s">
        <v>837</v>
      </c>
    </row>
    <row r="19" spans="1:6">
      <c r="A19" s="4" t="s">
        <v>872</v>
      </c>
      <c r="B19" s="7" t="n">
        <v>24700</v>
      </c>
      <c r="D19" s="7" t="n">
        <v>24700</v>
      </c>
    </row>
    <row r="20" spans="1:6">
      <c r="A20" s="4" t="s">
        <v>874</v>
      </c>
      <c r="B20" s="4" t="s">
        <v>875</v>
      </c>
    </row>
    <row r="21" spans="1:6">
      <c r="A21" s="4" t="s">
        <v>876</v>
      </c>
    </row>
    <row r="22" spans="1:6">
      <c r="A22" s="3" t="s">
        <v>837</v>
      </c>
    </row>
    <row r="23" spans="1:6">
      <c r="A23" s="4" t="s">
        <v>877</v>
      </c>
      <c r="B23" s="5" t="n">
        <v>111488</v>
      </c>
      <c r="D23" s="5" t="n">
        <v>111488</v>
      </c>
    </row>
    <row r="24" spans="1:6">
      <c r="A24" s="4" t="s">
        <v>878</v>
      </c>
      <c r="D24" s="7" t="n">
        <v>13300</v>
      </c>
    </row>
    <row r="25" spans="1:6">
      <c r="A25" s="4" t="s">
        <v>879</v>
      </c>
      <c r="B25" s="8" t="n">
        <v>119.52</v>
      </c>
      <c r="D25" s="8" t="n">
        <v>119.52</v>
      </c>
    </row>
    <row r="26" spans="1:6">
      <c r="A26" s="4" t="s">
        <v>880</v>
      </c>
      <c r="D26" s="4" t="s">
        <v>881</v>
      </c>
    </row>
    <row r="27" spans="1:6">
      <c r="A27" s="4" t="s">
        <v>882</v>
      </c>
      <c r="D27" s="4" t="s">
        <v>883</v>
      </c>
    </row>
    <row r="28" spans="1:6">
      <c r="A28" s="4" t="s">
        <v>884</v>
      </c>
      <c r="D28" s="4" t="s">
        <v>885</v>
      </c>
    </row>
    <row r="29" spans="1:6">
      <c r="A29" s="4" t="s">
        <v>763</v>
      </c>
    </row>
    <row r="30" spans="1:6">
      <c r="A30" s="3" t="s">
        <v>837</v>
      </c>
    </row>
    <row r="31" spans="1:6">
      <c r="A31" s="4" t="s">
        <v>886</v>
      </c>
      <c r="B31" s="5" t="n">
        <v>400000</v>
      </c>
      <c r="D31" s="5" t="n">
        <v>400000</v>
      </c>
    </row>
    <row r="32" spans="1:6">
      <c r="A32" s="4" t="s">
        <v>887</v>
      </c>
    </row>
    <row r="33" spans="1:6">
      <c r="A33" s="3" t="s">
        <v>837</v>
      </c>
    </row>
    <row r="34" spans="1:6">
      <c r="A34" s="4" t="s">
        <v>868</v>
      </c>
      <c r="D34" s="8" t="n">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112</v>
      </c>
      <c r="D1" s="2" t="s">
        <v>1</v>
      </c>
    </row>
    <row r="2" spans="1:5">
      <c r="B2" s="2" t="s">
        <v>2</v>
      </c>
      <c r="C2" s="2" t="s">
        <v>113</v>
      </c>
      <c r="D2" s="2" t="s">
        <v>2</v>
      </c>
      <c r="E2" s="2" t="s">
        <v>113</v>
      </c>
    </row>
    <row r="3" spans="1:5">
      <c r="A3" s="3" t="s">
        <v>889</v>
      </c>
    </row>
    <row r="4" spans="1:5">
      <c r="A4" s="4" t="s">
        <v>145</v>
      </c>
      <c r="B4" s="7" t="n">
        <v>117337</v>
      </c>
      <c r="C4" s="7" t="n">
        <v>76753</v>
      </c>
      <c r="D4" s="7" t="n">
        <v>348086</v>
      </c>
      <c r="E4" s="7" t="n">
        <v>355114</v>
      </c>
    </row>
    <row r="5" spans="1:5">
      <c r="A5" s="4" t="s">
        <v>890</v>
      </c>
      <c r="B5" s="5" t="n">
        <v>-2625</v>
      </c>
      <c r="C5" s="5" t="n">
        <v>-2589</v>
      </c>
      <c r="D5" s="5" t="n">
        <v>-7875</v>
      </c>
      <c r="E5" s="5" t="n">
        <v>-7796</v>
      </c>
    </row>
    <row r="6" spans="1:5">
      <c r="A6" s="4" t="s">
        <v>891</v>
      </c>
      <c r="B6" s="5" t="n">
        <v>-13402</v>
      </c>
      <c r="C6" s="5" t="n">
        <v>-9387</v>
      </c>
      <c r="D6" s="5" t="n">
        <v>-40350</v>
      </c>
      <c r="E6" s="5" t="n">
        <v>-42120</v>
      </c>
    </row>
    <row r="7" spans="1:5">
      <c r="A7" s="4" t="s">
        <v>892</v>
      </c>
      <c r="B7" s="5" t="n">
        <v>-14340</v>
      </c>
      <c r="C7" s="5" t="n">
        <v>17225</v>
      </c>
      <c r="D7" s="5" t="n">
        <v>-33967</v>
      </c>
      <c r="E7" s="5" t="n">
        <v>-53</v>
      </c>
    </row>
    <row r="8" spans="1:5">
      <c r="A8" s="4" t="s">
        <v>137</v>
      </c>
      <c r="B8" s="5" t="n">
        <v>-92032</v>
      </c>
      <c r="C8" s="5" t="n">
        <v>-104641</v>
      </c>
      <c r="D8" s="5" t="n">
        <v>-282709</v>
      </c>
      <c r="E8" s="5" t="n">
        <v>-314953</v>
      </c>
    </row>
    <row r="9" spans="1:5">
      <c r="A9" s="4" t="s">
        <v>136</v>
      </c>
      <c r="B9" s="5" t="n">
        <v>0</v>
      </c>
      <c r="C9" s="5" t="n">
        <v>-140</v>
      </c>
      <c r="D9" s="5" t="n">
        <v>0</v>
      </c>
      <c r="E9" s="5" t="n">
        <v>-140</v>
      </c>
    </row>
    <row r="10" spans="1:5">
      <c r="A10" s="4" t="s">
        <v>893</v>
      </c>
      <c r="B10" s="5" t="n">
        <v>-152164</v>
      </c>
      <c r="C10" s="5" t="n">
        <v>-203748</v>
      </c>
      <c r="D10" s="5" t="n">
        <v>-463288</v>
      </c>
      <c r="E10" s="5" t="n">
        <v>-516371</v>
      </c>
    </row>
    <row r="11" spans="1:5">
      <c r="A11" s="4" t="s">
        <v>894</v>
      </c>
      <c r="B11" s="5" t="n">
        <v>0</v>
      </c>
      <c r="C11" s="5" t="n">
        <v>-1783</v>
      </c>
      <c r="D11" s="5" t="n">
        <v>0</v>
      </c>
      <c r="E11" s="5" t="n">
        <v>-1783</v>
      </c>
    </row>
    <row r="12" spans="1:5">
      <c r="A12" s="4" t="s">
        <v>126</v>
      </c>
      <c r="B12" s="5" t="n">
        <v>-239</v>
      </c>
      <c r="C12" s="5" t="n">
        <v>-249</v>
      </c>
      <c r="D12" s="5" t="n">
        <v>-572</v>
      </c>
      <c r="E12" s="5" t="n">
        <v>-1187</v>
      </c>
    </row>
    <row r="13" spans="1:5">
      <c r="A13" s="4" t="s">
        <v>895</v>
      </c>
      <c r="B13" s="5" t="n">
        <v>-25792</v>
      </c>
      <c r="C13" s="5" t="n">
        <v>-25165</v>
      </c>
      <c r="D13" s="5" t="n">
        <v>-84319</v>
      </c>
      <c r="E13" s="5" t="n">
        <v>-79936</v>
      </c>
    </row>
    <row r="14" spans="1:5">
      <c r="A14" s="4" t="s">
        <v>135</v>
      </c>
      <c r="B14" s="5" t="n">
        <v>0</v>
      </c>
      <c r="C14" s="5" t="n">
        <v>371</v>
      </c>
      <c r="D14" s="5" t="n">
        <v>-14354</v>
      </c>
      <c r="E14" s="5" t="n">
        <v>371</v>
      </c>
    </row>
    <row r="15" spans="1:5">
      <c r="A15" s="4" t="s">
        <v>134</v>
      </c>
      <c r="B15" s="5" t="n">
        <v>-944</v>
      </c>
      <c r="C15" s="5" t="n">
        <v>-976</v>
      </c>
      <c r="D15" s="5" t="n">
        <v>-2716</v>
      </c>
      <c r="E15" s="5" t="n">
        <v>-1713</v>
      </c>
    </row>
    <row r="16" spans="1:5">
      <c r="A16" s="4" t="s">
        <v>133</v>
      </c>
      <c r="B16" s="5" t="n">
        <v>-1329</v>
      </c>
      <c r="C16" s="5" t="n">
        <v>-3628</v>
      </c>
      <c r="D16" s="5" t="n">
        <v>-3447</v>
      </c>
      <c r="E16" s="5" t="n">
        <v>-6657</v>
      </c>
    </row>
    <row r="17" spans="1:5">
      <c r="A17" s="4" t="s">
        <v>132</v>
      </c>
      <c r="B17" s="5" t="n">
        <v>-843</v>
      </c>
      <c r="C17" s="5" t="n">
        <v>-1464</v>
      </c>
      <c r="D17" s="5" t="n">
        <v>-7035</v>
      </c>
      <c r="E17" s="5" t="n">
        <v>-5489</v>
      </c>
    </row>
    <row r="18" spans="1:5">
      <c r="A18" s="4" t="s">
        <v>896</v>
      </c>
      <c r="B18" s="5" t="n">
        <v>-10811</v>
      </c>
      <c r="C18" s="5" t="n">
        <v>-6364</v>
      </c>
      <c r="D18" s="5" t="n">
        <v>-24648</v>
      </c>
      <c r="E18" s="5" t="n">
        <v>-18586</v>
      </c>
    </row>
    <row r="19" spans="1:5">
      <c r="A19" s="4" t="s">
        <v>897</v>
      </c>
    </row>
    <row r="20" spans="1:5">
      <c r="A20" s="3" t="s">
        <v>889</v>
      </c>
    </row>
    <row r="21" spans="1:5">
      <c r="A21" s="4" t="s">
        <v>145</v>
      </c>
      <c r="B21" s="5" t="n">
        <v>117337</v>
      </c>
      <c r="C21" s="5" t="n">
        <v>76753</v>
      </c>
      <c r="D21" s="5" t="n">
        <v>348086</v>
      </c>
      <c r="E21" s="5" t="n">
        <v>355114</v>
      </c>
    </row>
    <row r="22" spans="1:5">
      <c r="A22" s="4" t="s">
        <v>890</v>
      </c>
      <c r="B22" s="5" t="n">
        <v>2625</v>
      </c>
      <c r="C22" s="5" t="n">
        <v>2589</v>
      </c>
      <c r="D22" s="5" t="n">
        <v>7875</v>
      </c>
      <c r="E22" s="5" t="n">
        <v>7796</v>
      </c>
    </row>
    <row r="23" spans="1:5">
      <c r="A23" s="4" t="s">
        <v>891</v>
      </c>
      <c r="B23" s="5" t="n">
        <v>13402</v>
      </c>
      <c r="C23" s="5" t="n">
        <v>9387</v>
      </c>
      <c r="D23" s="5" t="n">
        <v>40350</v>
      </c>
      <c r="E23" s="5" t="n">
        <v>42120</v>
      </c>
    </row>
    <row r="24" spans="1:5">
      <c r="A24" s="4" t="s">
        <v>892</v>
      </c>
      <c r="B24" s="5" t="n">
        <v>14340</v>
      </c>
      <c r="C24" s="5" t="n">
        <v>-17225</v>
      </c>
      <c r="D24" s="5" t="n">
        <v>33967</v>
      </c>
      <c r="E24" s="5" t="n">
        <v>53</v>
      </c>
    </row>
    <row r="25" spans="1:5">
      <c r="A25" s="4" t="s">
        <v>137</v>
      </c>
      <c r="B25" s="5" t="n">
        <v>92032</v>
      </c>
      <c r="C25" s="5" t="n">
        <v>104641</v>
      </c>
      <c r="D25" s="5" t="n">
        <v>282709</v>
      </c>
      <c r="E25" s="5" t="n">
        <v>314953</v>
      </c>
    </row>
    <row r="26" spans="1:5">
      <c r="A26" s="4" t="s">
        <v>136</v>
      </c>
      <c r="B26" s="5" t="n">
        <v>0</v>
      </c>
      <c r="C26" s="5" t="n">
        <v>140</v>
      </c>
      <c r="D26" s="5" t="n">
        <v>0</v>
      </c>
      <c r="E26" s="5" t="n">
        <v>140</v>
      </c>
    </row>
    <row r="27" spans="1:5">
      <c r="A27" s="4" t="s">
        <v>893</v>
      </c>
      <c r="B27" s="5" t="n">
        <v>152164</v>
      </c>
      <c r="C27" s="5" t="n">
        <v>203748</v>
      </c>
      <c r="D27" s="5" t="n">
        <v>463288</v>
      </c>
      <c r="E27" s="5" t="n">
        <v>516371</v>
      </c>
    </row>
    <row r="28" spans="1:5">
      <c r="A28" s="4" t="s">
        <v>894</v>
      </c>
      <c r="B28" s="5" t="n">
        <v>0</v>
      </c>
      <c r="C28" s="5" t="n">
        <v>1783</v>
      </c>
      <c r="D28" s="5" t="n">
        <v>0</v>
      </c>
      <c r="E28" s="5" t="n">
        <v>1783</v>
      </c>
    </row>
    <row r="29" spans="1:5">
      <c r="A29" s="4" t="s">
        <v>126</v>
      </c>
      <c r="B29" s="5" t="n">
        <v>239</v>
      </c>
      <c r="C29" s="5" t="n">
        <v>249</v>
      </c>
      <c r="D29" s="5" t="n">
        <v>572</v>
      </c>
      <c r="E29" s="5" t="n">
        <v>1187</v>
      </c>
    </row>
    <row r="30" spans="1:5">
      <c r="A30" s="4" t="s">
        <v>895</v>
      </c>
      <c r="B30" s="5" t="n">
        <v>25792</v>
      </c>
      <c r="C30" s="5" t="n">
        <v>25165</v>
      </c>
      <c r="D30" s="5" t="n">
        <v>84319</v>
      </c>
      <c r="E30" s="5" t="n">
        <v>79936</v>
      </c>
    </row>
    <row r="31" spans="1:5">
      <c r="A31" s="4" t="s">
        <v>139</v>
      </c>
      <c r="B31" s="5" t="n">
        <v>2891</v>
      </c>
      <c r="C31" s="5" t="n">
        <v>12983</v>
      </c>
      <c r="D31" s="5" t="n">
        <v>6791</v>
      </c>
      <c r="E31" s="5" t="n">
        <v>80606</v>
      </c>
    </row>
    <row r="32" spans="1:5">
      <c r="A32" s="4" t="s">
        <v>135</v>
      </c>
      <c r="B32" s="5" t="n">
        <v>0</v>
      </c>
      <c r="C32" s="5" t="n">
        <v>-371</v>
      </c>
      <c r="D32" s="5" t="n">
        <v>14354</v>
      </c>
      <c r="E32" s="5" t="n">
        <v>-371</v>
      </c>
    </row>
    <row r="33" spans="1:5">
      <c r="A33" s="4" t="s">
        <v>134</v>
      </c>
      <c r="B33" s="5" t="n">
        <v>944</v>
      </c>
      <c r="C33" s="5" t="n">
        <v>976</v>
      </c>
      <c r="D33" s="5" t="n">
        <v>2716</v>
      </c>
      <c r="E33" s="5" t="n">
        <v>1713</v>
      </c>
    </row>
    <row r="34" spans="1:5">
      <c r="A34" s="4" t="s">
        <v>133</v>
      </c>
      <c r="B34" s="5" t="n">
        <v>1329</v>
      </c>
      <c r="C34" s="5" t="n">
        <v>3628</v>
      </c>
      <c r="D34" s="5" t="n">
        <v>3447</v>
      </c>
      <c r="E34" s="5" t="n">
        <v>6657</v>
      </c>
    </row>
    <row r="35" spans="1:5">
      <c r="A35" s="4" t="s">
        <v>132</v>
      </c>
      <c r="B35" s="5" t="n">
        <v>843</v>
      </c>
      <c r="C35" s="5" t="n">
        <v>1464</v>
      </c>
      <c r="D35" s="5" t="n">
        <v>7035</v>
      </c>
      <c r="E35" s="5" t="n">
        <v>5489</v>
      </c>
    </row>
    <row r="36" spans="1:5">
      <c r="A36" s="4" t="s">
        <v>896</v>
      </c>
      <c r="B36" s="5" t="n">
        <v>10811</v>
      </c>
      <c r="C36" s="5" t="n">
        <v>6364</v>
      </c>
      <c r="D36" s="5" t="n">
        <v>24648</v>
      </c>
      <c r="E36" s="5" t="n">
        <v>18586</v>
      </c>
    </row>
    <row r="37" spans="1:5">
      <c r="A37" s="4" t="s">
        <v>898</v>
      </c>
      <c r="B37" s="5" t="n">
        <v>401113</v>
      </c>
      <c r="C37" s="5" t="n">
        <v>382186</v>
      </c>
      <c r="D37" s="5" t="n">
        <v>1202175</v>
      </c>
      <c r="E37" s="5" t="n">
        <v>1206773</v>
      </c>
    </row>
    <row r="38" spans="1:5">
      <c r="A38" s="4" t="s">
        <v>22</v>
      </c>
    </row>
    <row r="39" spans="1:5">
      <c r="A39" s="3" t="s">
        <v>889</v>
      </c>
    </row>
    <row r="40" spans="1:5">
      <c r="A40" s="4" t="s">
        <v>145</v>
      </c>
      <c r="B40" s="5" t="n">
        <v>132693</v>
      </c>
      <c r="C40" s="5" t="n">
        <v>91306</v>
      </c>
      <c r="D40" s="5" t="n">
        <v>395199</v>
      </c>
      <c r="E40" s="5" t="n">
        <v>408540</v>
      </c>
    </row>
    <row r="41" spans="1:5">
      <c r="A41" s="4" t="s">
        <v>890</v>
      </c>
      <c r="B41" s="5" t="n">
        <v>-2625</v>
      </c>
      <c r="C41" s="5" t="n">
        <v>-2589</v>
      </c>
      <c r="D41" s="5" t="n">
        <v>-7875</v>
      </c>
      <c r="E41" s="5" t="n">
        <v>-7796</v>
      </c>
    </row>
    <row r="42" spans="1:5">
      <c r="A42" s="4" t="s">
        <v>892</v>
      </c>
      <c r="B42" s="5" t="n">
        <v>-14340</v>
      </c>
      <c r="C42" s="5" t="n">
        <v>17225</v>
      </c>
      <c r="D42" s="5" t="n">
        <v>-33967</v>
      </c>
      <c r="E42" s="5" t="n">
        <v>-53</v>
      </c>
    </row>
    <row r="43" spans="1:5">
      <c r="A43" s="4" t="s">
        <v>137</v>
      </c>
      <c r="B43" s="5" t="n">
        <v>-92032</v>
      </c>
      <c r="C43" s="5" t="n">
        <v>-104641</v>
      </c>
      <c r="D43" s="5" t="n">
        <v>-282709</v>
      </c>
      <c r="E43" s="5" t="n">
        <v>-314953</v>
      </c>
    </row>
    <row r="44" spans="1:5">
      <c r="A44" s="4" t="s">
        <v>136</v>
      </c>
      <c r="B44" s="5" t="n">
        <v>0</v>
      </c>
      <c r="C44" s="5" t="n">
        <v>-140</v>
      </c>
      <c r="D44" s="5" t="n">
        <v>0</v>
      </c>
      <c r="E44" s="5" t="n">
        <v>-140</v>
      </c>
    </row>
    <row r="45" spans="1:5">
      <c r="A45" s="4" t="s">
        <v>893</v>
      </c>
      <c r="B45" s="5" t="n">
        <v>-150210</v>
      </c>
      <c r="C45" s="5" t="n">
        <v>-198582</v>
      </c>
      <c r="D45" s="5" t="n">
        <v>-457102</v>
      </c>
      <c r="E45" s="5" t="n">
        <v>-507234</v>
      </c>
    </row>
    <row r="46" spans="1:5">
      <c r="A46" s="4" t="s">
        <v>894</v>
      </c>
      <c r="B46" s="5" t="n">
        <v>0</v>
      </c>
      <c r="C46" s="5" t="n">
        <v>-1783</v>
      </c>
      <c r="D46" s="5" t="n">
        <v>0</v>
      </c>
      <c r="E46" s="5" t="n">
        <v>-1783</v>
      </c>
    </row>
    <row r="47" spans="1:5">
      <c r="A47" s="4" t="s">
        <v>126</v>
      </c>
      <c r="B47" s="5" t="n">
        <v>-239</v>
      </c>
      <c r="C47" s="5" t="n">
        <v>-249</v>
      </c>
      <c r="D47" s="5" t="n">
        <v>-572</v>
      </c>
      <c r="E47" s="5" t="n">
        <v>-1187</v>
      </c>
    </row>
    <row r="48" spans="1:5">
      <c r="A48" s="4" t="s">
        <v>895</v>
      </c>
      <c r="B48" s="5" t="n">
        <v>-25792</v>
      </c>
      <c r="C48" s="5" t="n">
        <v>-25165</v>
      </c>
      <c r="D48" s="5" t="n">
        <v>-84319</v>
      </c>
      <c r="E48" s="5" t="n">
        <v>-79936</v>
      </c>
    </row>
    <row r="49" spans="1:5">
      <c r="A49" s="4" t="s">
        <v>135</v>
      </c>
      <c r="B49" s="5" t="n">
        <v>0</v>
      </c>
      <c r="C49" s="5" t="n">
        <v>371</v>
      </c>
      <c r="D49" s="5" t="n">
        <v>-14354</v>
      </c>
      <c r="E49" s="5" t="n">
        <v>371</v>
      </c>
    </row>
    <row r="50" spans="1:5">
      <c r="A50" s="4" t="s">
        <v>134</v>
      </c>
      <c r="B50" s="5" t="n">
        <v>-944</v>
      </c>
      <c r="C50" s="5" t="n">
        <v>-976</v>
      </c>
      <c r="D50" s="5" t="n">
        <v>-2716</v>
      </c>
      <c r="E50" s="5" t="n">
        <v>-1713</v>
      </c>
    </row>
    <row r="51" spans="1:5">
      <c r="A51" s="4" t="s">
        <v>133</v>
      </c>
      <c r="B51" s="5" t="n">
        <v>-1329</v>
      </c>
      <c r="C51" s="5" t="n">
        <v>-3628</v>
      </c>
      <c r="D51" s="5" t="n">
        <v>-3447</v>
      </c>
      <c r="E51" s="5" t="n">
        <v>-6657</v>
      </c>
    </row>
    <row r="52" spans="1:5">
      <c r="A52" s="4" t="s">
        <v>132</v>
      </c>
      <c r="B52" s="5" t="n">
        <v>-843</v>
      </c>
      <c r="C52" s="5" t="n">
        <v>-1464</v>
      </c>
      <c r="D52" s="5" t="n">
        <v>-7035</v>
      </c>
      <c r="E52" s="5" t="n">
        <v>-5489</v>
      </c>
    </row>
    <row r="53" spans="1:5">
      <c r="A53" s="4" t="s">
        <v>896</v>
      </c>
      <c r="B53" s="5" t="n">
        <v>-10811</v>
      </c>
      <c r="C53" s="5" t="n">
        <v>-6364</v>
      </c>
      <c r="D53" s="5" t="n">
        <v>-24648</v>
      </c>
      <c r="E53" s="5" t="n">
        <v>-18586</v>
      </c>
    </row>
    <row r="54" spans="1:5">
      <c r="A54" s="4" t="s">
        <v>899</v>
      </c>
    </row>
    <row r="55" spans="1:5">
      <c r="A55" s="3" t="s">
        <v>889</v>
      </c>
    </row>
    <row r="56" spans="1:5">
      <c r="A56" s="4" t="s">
        <v>145</v>
      </c>
      <c r="B56" s="5" t="n">
        <v>132693</v>
      </c>
      <c r="C56" s="5" t="n">
        <v>91306</v>
      </c>
      <c r="D56" s="5" t="n">
        <v>395199</v>
      </c>
      <c r="E56" s="5" t="n">
        <v>408540</v>
      </c>
    </row>
    <row r="57" spans="1:5">
      <c r="A57" s="4" t="s">
        <v>890</v>
      </c>
      <c r="B57" s="5" t="n">
        <v>2625</v>
      </c>
      <c r="C57" s="5" t="n">
        <v>2589</v>
      </c>
      <c r="D57" s="5" t="n">
        <v>7875</v>
      </c>
      <c r="E57" s="5" t="n">
        <v>7796</v>
      </c>
    </row>
    <row r="58" spans="1:5">
      <c r="A58" s="4" t="s">
        <v>892</v>
      </c>
      <c r="B58" s="5" t="n">
        <v>14340</v>
      </c>
      <c r="C58" s="5" t="n">
        <v>-17225</v>
      </c>
      <c r="D58" s="5" t="n">
        <v>33967</v>
      </c>
      <c r="E58" s="5" t="n">
        <v>53</v>
      </c>
    </row>
    <row r="59" spans="1:5">
      <c r="A59" s="4" t="s">
        <v>137</v>
      </c>
      <c r="B59" s="5" t="n">
        <v>92032</v>
      </c>
      <c r="C59" s="5" t="n">
        <v>104641</v>
      </c>
      <c r="D59" s="5" t="n">
        <v>282709</v>
      </c>
      <c r="E59" s="5" t="n">
        <v>314953</v>
      </c>
    </row>
    <row r="60" spans="1:5">
      <c r="A60" s="4" t="s">
        <v>136</v>
      </c>
      <c r="B60" s="5" t="n">
        <v>0</v>
      </c>
      <c r="C60" s="5" t="n">
        <v>140</v>
      </c>
      <c r="D60" s="5" t="n">
        <v>0</v>
      </c>
      <c r="E60" s="5" t="n">
        <v>140</v>
      </c>
    </row>
    <row r="61" spans="1:5">
      <c r="A61" s="4" t="s">
        <v>893</v>
      </c>
      <c r="B61" s="5" t="n">
        <v>150210</v>
      </c>
      <c r="C61" s="5" t="n">
        <v>198582</v>
      </c>
      <c r="D61" s="5" t="n">
        <v>457102</v>
      </c>
      <c r="E61" s="5" t="n">
        <v>507234</v>
      </c>
    </row>
    <row r="62" spans="1:5">
      <c r="A62" s="4" t="s">
        <v>894</v>
      </c>
      <c r="B62" s="5" t="n">
        <v>0</v>
      </c>
      <c r="C62" s="5" t="n">
        <v>1783</v>
      </c>
      <c r="D62" s="5" t="n">
        <v>0</v>
      </c>
      <c r="E62" s="5" t="n">
        <v>1783</v>
      </c>
    </row>
    <row r="63" spans="1:5">
      <c r="A63" s="4" t="s">
        <v>126</v>
      </c>
      <c r="B63" s="5" t="n">
        <v>239</v>
      </c>
      <c r="C63" s="5" t="n">
        <v>249</v>
      </c>
      <c r="D63" s="5" t="n">
        <v>572</v>
      </c>
      <c r="E63" s="5" t="n">
        <v>1187</v>
      </c>
    </row>
    <row r="64" spans="1:5">
      <c r="A64" s="4" t="s">
        <v>895</v>
      </c>
      <c r="B64" s="5" t="n">
        <v>25792</v>
      </c>
      <c r="C64" s="5" t="n">
        <v>25165</v>
      </c>
      <c r="D64" s="5" t="n">
        <v>84319</v>
      </c>
      <c r="E64" s="5" t="n">
        <v>79936</v>
      </c>
    </row>
    <row r="65" spans="1:5">
      <c r="A65" s="4" t="s">
        <v>139</v>
      </c>
      <c r="B65" s="5" t="n">
        <v>2891</v>
      </c>
      <c r="C65" s="5" t="n">
        <v>12983</v>
      </c>
      <c r="D65" s="5" t="n">
        <v>7368</v>
      </c>
      <c r="E65" s="5" t="n">
        <v>82775</v>
      </c>
    </row>
    <row r="66" spans="1:5">
      <c r="A66" s="4" t="s">
        <v>135</v>
      </c>
      <c r="B66" s="5" t="n">
        <v>0</v>
      </c>
      <c r="C66" s="5" t="n">
        <v>-371</v>
      </c>
      <c r="D66" s="5" t="n">
        <v>14354</v>
      </c>
      <c r="E66" s="5" t="n">
        <v>-371</v>
      </c>
    </row>
    <row r="67" spans="1:5">
      <c r="A67" s="4" t="s">
        <v>134</v>
      </c>
      <c r="B67" s="5" t="n">
        <v>944</v>
      </c>
      <c r="C67" s="5" t="n">
        <v>976</v>
      </c>
      <c r="D67" s="5" t="n">
        <v>2716</v>
      </c>
      <c r="E67" s="5" t="n">
        <v>1713</v>
      </c>
    </row>
    <row r="68" spans="1:5">
      <c r="A68" s="4" t="s">
        <v>133</v>
      </c>
      <c r="B68" s="5" t="n">
        <v>1329</v>
      </c>
      <c r="C68" s="5" t="n">
        <v>3628</v>
      </c>
      <c r="D68" s="5" t="n">
        <v>3447</v>
      </c>
      <c r="E68" s="5" t="n">
        <v>6657</v>
      </c>
    </row>
    <row r="69" spans="1:5">
      <c r="A69" s="4" t="s">
        <v>132</v>
      </c>
      <c r="B69" s="5" t="n">
        <v>843</v>
      </c>
      <c r="C69" s="5" t="n">
        <v>1464</v>
      </c>
      <c r="D69" s="5" t="n">
        <v>7035</v>
      </c>
      <c r="E69" s="5" t="n">
        <v>5489</v>
      </c>
    </row>
    <row r="70" spans="1:5">
      <c r="A70" s="4" t="s">
        <v>896</v>
      </c>
      <c r="B70" s="5" t="n">
        <v>10811</v>
      </c>
      <c r="C70" s="5" t="n">
        <v>6364</v>
      </c>
      <c r="D70" s="5" t="n">
        <v>24648</v>
      </c>
      <c r="E70" s="5" t="n">
        <v>18586</v>
      </c>
    </row>
    <row r="71" spans="1:5">
      <c r="A71" s="4" t="s">
        <v>898</v>
      </c>
      <c r="B71" s="7" t="n">
        <v>401113</v>
      </c>
      <c r="C71" s="7" t="n">
        <v>382186</v>
      </c>
      <c r="D71" s="7" t="n">
        <v>1202175</v>
      </c>
      <c r="E71" s="7" t="n">
        <v>12067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41"/>
    <col customWidth="1" max="7" min="7" width="33"/>
    <col customWidth="1" max="8" min="8" width="55"/>
    <col customWidth="1" max="9" min="9" width="34"/>
  </cols>
  <sheetData>
    <row r="1" spans="1:9">
      <c r="A1" s="1" t="s">
        <v>166</v>
      </c>
      <c r="B1" s="2" t="s">
        <v>167</v>
      </c>
      <c r="C1" s="2" t="s">
        <v>168</v>
      </c>
      <c r="D1" s="2" t="s">
        <v>169</v>
      </c>
      <c r="E1" s="2" t="s">
        <v>170</v>
      </c>
      <c r="F1" s="2" t="s">
        <v>171</v>
      </c>
      <c r="G1" s="2" t="s">
        <v>172</v>
      </c>
      <c r="H1" s="2" t="s">
        <v>173</v>
      </c>
      <c r="I1" s="2" t="s">
        <v>174</v>
      </c>
    </row>
    <row r="2" spans="1:9">
      <c r="A2" s="4" t="s">
        <v>175</v>
      </c>
      <c r="B2" s="7" t="n">
        <v>7886927</v>
      </c>
      <c r="C2" s="7" t="n">
        <v>1536</v>
      </c>
      <c r="D2" s="7" t="n">
        <v>200000</v>
      </c>
      <c r="E2" s="7" t="n">
        <v>6305687</v>
      </c>
      <c r="F2" s="7" t="n">
        <v>-780952</v>
      </c>
      <c r="G2" s="7" t="n">
        <v>-2722</v>
      </c>
      <c r="H2" s="7" t="n">
        <v>-14114</v>
      </c>
      <c r="I2" s="7" t="n">
        <v>2177492</v>
      </c>
    </row>
    <row r="3" spans="1:9">
      <c r="A3" s="4" t="s">
        <v>176</v>
      </c>
      <c r="C3" s="5" t="n">
        <v>153580000</v>
      </c>
    </row>
    <row r="4" spans="1:9">
      <c r="A4" s="3" t="s">
        <v>177</v>
      </c>
    </row>
    <row r="5" spans="1:9">
      <c r="A5" s="4" t="s">
        <v>178</v>
      </c>
      <c r="C5" s="5" t="n">
        <v>173000</v>
      </c>
    </row>
    <row r="6" spans="1:9">
      <c r="A6" s="4" t="s">
        <v>179</v>
      </c>
      <c r="B6" s="5" t="n">
        <v>0</v>
      </c>
      <c r="C6" s="7" t="n">
        <v>2</v>
      </c>
      <c r="E6" s="5" t="n">
        <v>5879</v>
      </c>
      <c r="I6" s="5" t="n">
        <v>-5881</v>
      </c>
    </row>
    <row r="7" spans="1:9">
      <c r="A7" s="4" t="s">
        <v>180</v>
      </c>
      <c r="B7" s="5" t="n">
        <v>405083</v>
      </c>
      <c r="F7" s="5" t="n">
        <v>362910</v>
      </c>
      <c r="I7" s="5" t="n">
        <v>42173</v>
      </c>
    </row>
    <row r="8" spans="1:9">
      <c r="A8" s="4" t="s">
        <v>181</v>
      </c>
      <c r="B8" s="5" t="n">
        <v>-342980</v>
      </c>
      <c r="F8" s="5" t="n">
        <v>-307480</v>
      </c>
      <c r="I8" s="5" t="n">
        <v>-35500</v>
      </c>
    </row>
    <row r="9" spans="1:9">
      <c r="A9" s="4" t="s">
        <v>182</v>
      </c>
      <c r="C9" s="5" t="n">
        <v>6000</v>
      </c>
    </row>
    <row r="10" spans="1:9">
      <c r="A10" s="4" t="s">
        <v>183</v>
      </c>
      <c r="B10" s="5" t="n">
        <v>730</v>
      </c>
      <c r="E10" s="5" t="n">
        <v>730</v>
      </c>
    </row>
    <row r="11" spans="1:9">
      <c r="A11" s="4" t="s">
        <v>184</v>
      </c>
      <c r="C11" s="5" t="n">
        <v>14000</v>
      </c>
    </row>
    <row r="12" spans="1:9">
      <c r="A12" s="4" t="s">
        <v>185</v>
      </c>
      <c r="B12" s="5" t="n">
        <v>24290</v>
      </c>
      <c r="C12" s="7" t="n">
        <v>0</v>
      </c>
      <c r="E12" s="5" t="n">
        <v>2870</v>
      </c>
      <c r="I12" s="5" t="n">
        <v>21420</v>
      </c>
    </row>
    <row r="13" spans="1:9">
      <c r="A13" s="4" t="s">
        <v>186</v>
      </c>
      <c r="B13" s="5" t="n">
        <v>0</v>
      </c>
      <c r="E13" s="5" t="n">
        <v>1320</v>
      </c>
      <c r="I13" s="5" t="n">
        <v>-1320</v>
      </c>
    </row>
    <row r="14" spans="1:9">
      <c r="A14" s="4" t="s">
        <v>187</v>
      </c>
      <c r="B14" s="5" t="n">
        <v>6737</v>
      </c>
      <c r="I14" s="5" t="n">
        <v>6737</v>
      </c>
    </row>
    <row r="15" spans="1:9">
      <c r="A15" s="4" t="s">
        <v>188</v>
      </c>
      <c r="B15" s="5" t="n">
        <v>-38694</v>
      </c>
      <c r="I15" s="5" t="n">
        <v>-38694</v>
      </c>
    </row>
    <row r="16" spans="1:9">
      <c r="A16" s="4" t="s">
        <v>155</v>
      </c>
      <c r="B16" s="5" t="n">
        <v>-85285</v>
      </c>
      <c r="H16" s="5" t="n">
        <v>-62022</v>
      </c>
      <c r="I16" s="5" t="n">
        <v>-23263</v>
      </c>
    </row>
    <row r="17" spans="1:9">
      <c r="A17" s="4" t="s">
        <v>156</v>
      </c>
      <c r="B17" s="5" t="n">
        <v>2445</v>
      </c>
      <c r="H17" s="5" t="n">
        <v>2193</v>
      </c>
      <c r="I17" s="5" t="n">
        <v>252</v>
      </c>
    </row>
    <row r="18" spans="1:9">
      <c r="A18" s="4" t="s">
        <v>189</v>
      </c>
      <c r="B18" s="5" t="n">
        <v>0</v>
      </c>
      <c r="E18" s="5" t="n">
        <v>10094</v>
      </c>
      <c r="I18" s="5" t="n">
        <v>-10094</v>
      </c>
    </row>
    <row r="19" spans="1:9">
      <c r="A19" s="4" t="s">
        <v>190</v>
      </c>
      <c r="B19" s="5" t="n">
        <v>7859253</v>
      </c>
      <c r="C19" s="7" t="n">
        <v>1538</v>
      </c>
      <c r="D19" s="5" t="n">
        <v>200000</v>
      </c>
      <c r="E19" s="5" t="n">
        <v>6326580</v>
      </c>
      <c r="F19" s="5" t="n">
        <v>-725522</v>
      </c>
      <c r="G19" s="5" t="n">
        <v>-2722</v>
      </c>
      <c r="H19" s="5" t="n">
        <v>-73943</v>
      </c>
      <c r="I19" s="5" t="n">
        <v>2133322</v>
      </c>
    </row>
    <row r="20" spans="1:9">
      <c r="A20" s="4" t="s">
        <v>191</v>
      </c>
      <c r="C20" s="5" t="n">
        <v>153773000</v>
      </c>
    </row>
    <row r="21" spans="1:9">
      <c r="A21" s="4" t="s">
        <v>192</v>
      </c>
      <c r="B21" s="7" t="n">
        <v>7931924</v>
      </c>
      <c r="C21" s="7" t="n">
        <v>1538</v>
      </c>
      <c r="D21" s="5" t="n">
        <v>200000</v>
      </c>
      <c r="E21" s="5" t="n">
        <v>6333424</v>
      </c>
      <c r="F21" s="5" t="n">
        <v>-693694</v>
      </c>
      <c r="G21" s="5" t="n">
        <v>-2722</v>
      </c>
      <c r="H21" s="5" t="n">
        <v>-52251</v>
      </c>
      <c r="I21" s="5" t="n">
        <v>2145629</v>
      </c>
    </row>
    <row r="22" spans="1:9">
      <c r="A22" s="4" t="s">
        <v>193</v>
      </c>
      <c r="B22" s="5" t="n">
        <v>153790175</v>
      </c>
      <c r="C22" s="5" t="n">
        <v>153790000</v>
      </c>
    </row>
    <row r="23" spans="1:9">
      <c r="A23" s="3" t="s">
        <v>177</v>
      </c>
    </row>
    <row r="24" spans="1:9">
      <c r="A24" s="4" t="s">
        <v>178</v>
      </c>
      <c r="C24" s="5" t="n">
        <v>492000</v>
      </c>
    </row>
    <row r="25" spans="1:9">
      <c r="A25" s="4" t="s">
        <v>179</v>
      </c>
      <c r="C25" s="7" t="n">
        <v>5</v>
      </c>
      <c r="E25" s="5" t="n">
        <v>16807</v>
      </c>
      <c r="I25" s="5" t="n">
        <v>-16812</v>
      </c>
    </row>
    <row r="26" spans="1:9">
      <c r="A26" s="4" t="s">
        <v>180</v>
      </c>
      <c r="B26" s="7" t="n">
        <v>430278</v>
      </c>
      <c r="F26" s="5" t="n">
        <v>355961</v>
      </c>
      <c r="I26" s="5" t="n">
        <v>74317</v>
      </c>
    </row>
    <row r="27" spans="1:9">
      <c r="A27" s="4" t="s">
        <v>181</v>
      </c>
      <c r="B27" s="5" t="n">
        <v>-395026</v>
      </c>
      <c r="F27" s="5" t="n">
        <v>-354734</v>
      </c>
      <c r="I27" s="5" t="n">
        <v>-40292</v>
      </c>
    </row>
    <row r="28" spans="1:9">
      <c r="A28" s="4" t="s">
        <v>182</v>
      </c>
      <c r="C28" s="5" t="n">
        <v>6000</v>
      </c>
    </row>
    <row r="29" spans="1:9">
      <c r="A29" s="4" t="s">
        <v>183</v>
      </c>
      <c r="B29" s="5" t="n">
        <v>795</v>
      </c>
      <c r="E29" s="5" t="n">
        <v>795</v>
      </c>
    </row>
    <row r="30" spans="1:9">
      <c r="A30" s="4" t="s">
        <v>184</v>
      </c>
      <c r="C30" s="5" t="n">
        <v>34000</v>
      </c>
    </row>
    <row r="31" spans="1:9">
      <c r="A31" s="4" t="s">
        <v>185</v>
      </c>
      <c r="B31" s="5" t="n">
        <v>29191</v>
      </c>
      <c r="E31" s="5" t="n">
        <v>2920</v>
      </c>
      <c r="I31" s="5" t="n">
        <v>26271</v>
      </c>
    </row>
    <row r="32" spans="1:9">
      <c r="A32" s="4" t="s">
        <v>194</v>
      </c>
      <c r="B32" s="5" t="n">
        <v>-2035</v>
      </c>
      <c r="F32" s="5" t="n">
        <v>-272</v>
      </c>
      <c r="I32" s="5" t="n">
        <v>-1763</v>
      </c>
    </row>
    <row r="33" spans="1:9">
      <c r="A33" s="4" t="s">
        <v>187</v>
      </c>
      <c r="B33" s="5" t="n">
        <v>147772</v>
      </c>
      <c r="I33" s="5" t="n">
        <v>147772</v>
      </c>
    </row>
    <row r="34" spans="1:9">
      <c r="A34" s="4" t="s">
        <v>188</v>
      </c>
      <c r="B34" s="5" t="n">
        <v>-41439</v>
      </c>
      <c r="I34" s="5" t="n">
        <v>-41439</v>
      </c>
    </row>
    <row r="35" spans="1:9">
      <c r="A35" s="4" t="s">
        <v>155</v>
      </c>
      <c r="B35" s="5" t="n">
        <v>-6133</v>
      </c>
      <c r="H35" s="5" t="n">
        <v>-3304</v>
      </c>
      <c r="I35" s="5" t="n">
        <v>-2829</v>
      </c>
    </row>
    <row r="36" spans="1:9">
      <c r="A36" s="4" t="s">
        <v>156</v>
      </c>
      <c r="B36" s="5" t="n">
        <v>4368</v>
      </c>
      <c r="H36" s="5" t="n">
        <v>3759</v>
      </c>
      <c r="I36" s="5" t="n">
        <v>609</v>
      </c>
    </row>
    <row r="37" spans="1:9">
      <c r="A37" s="4" t="s">
        <v>189</v>
      </c>
      <c r="E37" s="5" t="n">
        <v>16986</v>
      </c>
      <c r="I37" s="5" t="n">
        <v>-16986</v>
      </c>
    </row>
    <row r="38" spans="1:9">
      <c r="A38" s="4" t="s">
        <v>195</v>
      </c>
      <c r="B38" s="7" t="n">
        <v>8099695</v>
      </c>
      <c r="C38" s="7" t="n">
        <v>1543</v>
      </c>
      <c r="D38" s="7" t="n">
        <v>200000</v>
      </c>
      <c r="E38" s="7" t="n">
        <v>6370932</v>
      </c>
      <c r="F38" s="7" t="n">
        <v>-692739</v>
      </c>
      <c r="G38" s="7" t="n">
        <v>-2722</v>
      </c>
      <c r="H38" s="7" t="n">
        <v>-51796</v>
      </c>
      <c r="I38" s="7" t="n">
        <v>2274477</v>
      </c>
    </row>
    <row r="39" spans="1:9">
      <c r="A39" s="4" t="s">
        <v>196</v>
      </c>
      <c r="B39" s="5" t="n">
        <v>154322266</v>
      </c>
      <c r="C39" s="5" t="n">
        <v>15432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112</v>
      </c>
      <c r="D1" s="2" t="s">
        <v>1</v>
      </c>
    </row>
    <row r="2" spans="1:5">
      <c r="B2" s="2" t="s">
        <v>2</v>
      </c>
      <c r="C2" s="2" t="s">
        <v>113</v>
      </c>
      <c r="D2" s="2" t="s">
        <v>2</v>
      </c>
      <c r="E2" s="2" t="s">
        <v>113</v>
      </c>
    </row>
    <row r="3" spans="1:5">
      <c r="A3" s="3" t="s">
        <v>901</v>
      </c>
    </row>
    <row r="4" spans="1:5">
      <c r="A4" s="4" t="s">
        <v>902</v>
      </c>
      <c r="B4" s="7" t="n">
        <v>629542</v>
      </c>
      <c r="C4" s="7" t="n">
        <v>602138</v>
      </c>
      <c r="D4" s="7" t="n">
        <v>1875879</v>
      </c>
      <c r="E4" s="7" t="n">
        <v>1849745</v>
      </c>
    </row>
    <row r="5" spans="1:5">
      <c r="A5" s="4" t="s">
        <v>903</v>
      </c>
      <c r="B5" s="5" t="n">
        <v>4295</v>
      </c>
      <c r="C5" s="5" t="n">
        <v>4372</v>
      </c>
      <c r="D5" s="5" t="n">
        <v>12461</v>
      </c>
      <c r="E5" s="5" t="n">
        <v>12509</v>
      </c>
    </row>
    <row r="6" spans="1:5">
      <c r="A6" s="4" t="s">
        <v>904</v>
      </c>
      <c r="B6" s="5" t="n">
        <v>13064</v>
      </c>
      <c r="C6" s="5" t="n">
        <v>12354</v>
      </c>
      <c r="D6" s="5" t="n">
        <v>33859</v>
      </c>
      <c r="E6" s="5" t="n">
        <v>33919</v>
      </c>
    </row>
    <row r="7" spans="1:5">
      <c r="A7" s="4" t="s">
        <v>121</v>
      </c>
      <c r="B7" s="7" t="n">
        <v>646901</v>
      </c>
      <c r="C7" s="7" t="n">
        <v>618864</v>
      </c>
      <c r="D7" s="7" t="n">
        <v>1922199</v>
      </c>
      <c r="E7" s="7" t="n">
        <v>1896173</v>
      </c>
    </row>
    <row r="8" spans="1:5">
      <c r="A8" s="4" t="s">
        <v>905</v>
      </c>
      <c r="B8" s="4" t="s">
        <v>906</v>
      </c>
      <c r="C8" s="4" t="s">
        <v>906</v>
      </c>
      <c r="D8" s="4" t="s">
        <v>906</v>
      </c>
      <c r="E8" s="4" t="s">
        <v>906</v>
      </c>
    </row>
    <row r="9" spans="1:5">
      <c r="A9" s="4" t="s">
        <v>907</v>
      </c>
      <c r="B9" s="7" t="n">
        <v>235764</v>
      </c>
      <c r="C9" s="7" t="n">
        <v>226337</v>
      </c>
      <c r="D9" s="7" t="n">
        <v>691319</v>
      </c>
      <c r="E9" s="7" t="n">
        <v>660241</v>
      </c>
    </row>
    <row r="10" spans="1:5">
      <c r="A10" s="4" t="s">
        <v>908</v>
      </c>
      <c r="B10" s="5" t="n">
        <v>1577</v>
      </c>
      <c r="C10" s="5" t="n">
        <v>2223</v>
      </c>
      <c r="D10" s="5" t="n">
        <v>4763</v>
      </c>
      <c r="E10" s="5" t="n">
        <v>5429</v>
      </c>
    </row>
    <row r="11" spans="1:5">
      <c r="A11" s="4" t="s">
        <v>909</v>
      </c>
      <c r="B11" s="5" t="n">
        <v>8447</v>
      </c>
      <c r="C11" s="5" t="n">
        <v>8118</v>
      </c>
      <c r="D11" s="5" t="n">
        <v>23942</v>
      </c>
      <c r="E11" s="5" t="n">
        <v>23730</v>
      </c>
    </row>
    <row r="12" spans="1:5">
      <c r="A12" s="4" t="s">
        <v>910</v>
      </c>
      <c r="B12" s="7" t="n">
        <v>245788</v>
      </c>
      <c r="C12" s="7" t="n">
        <v>236678</v>
      </c>
      <c r="D12" s="7" t="n">
        <v>720024</v>
      </c>
      <c r="E12" s="7" t="n">
        <v>689400</v>
      </c>
    </row>
    <row r="13" spans="1:5">
      <c r="A13" s="4" t="s">
        <v>911</v>
      </c>
      <c r="B13" s="4" t="s">
        <v>906</v>
      </c>
      <c r="C13" s="4" t="s">
        <v>906</v>
      </c>
      <c r="D13" s="4" t="s">
        <v>906</v>
      </c>
      <c r="E13" s="4" t="s">
        <v>906</v>
      </c>
    </row>
    <row r="14" spans="1:5">
      <c r="A14" s="4" t="s">
        <v>912</v>
      </c>
      <c r="B14" s="7" t="n">
        <v>401113</v>
      </c>
      <c r="C14" s="7" t="n">
        <v>382186</v>
      </c>
      <c r="D14" s="7" t="n">
        <v>1202175</v>
      </c>
      <c r="E14" s="7" t="n">
        <v>1206773</v>
      </c>
    </row>
    <row r="15" spans="1:5">
      <c r="A15" s="4" t="s">
        <v>913</v>
      </c>
      <c r="B15" s="4" t="s">
        <v>906</v>
      </c>
      <c r="C15" s="4" t="s">
        <v>906</v>
      </c>
      <c r="D15" s="4" t="s">
        <v>906</v>
      </c>
      <c r="E15" s="4" t="s">
        <v>906</v>
      </c>
    </row>
    <row r="16" spans="1:5">
      <c r="A16" s="4" t="s">
        <v>914</v>
      </c>
    </row>
    <row r="17" spans="1:5">
      <c r="A17" s="3" t="s">
        <v>901</v>
      </c>
    </row>
    <row r="18" spans="1:5">
      <c r="A18" s="4" t="s">
        <v>902</v>
      </c>
      <c r="B18" s="7" t="n">
        <v>196687</v>
      </c>
      <c r="C18" s="7" t="n">
        <v>183975</v>
      </c>
      <c r="D18" s="7" t="n">
        <v>573883</v>
      </c>
      <c r="E18" s="7" t="n">
        <v>540850</v>
      </c>
    </row>
    <row r="19" spans="1:5">
      <c r="A19" s="4" t="s">
        <v>903</v>
      </c>
      <c r="B19" s="5" t="n">
        <v>1228</v>
      </c>
      <c r="C19" s="5" t="n">
        <v>1227</v>
      </c>
      <c r="D19" s="5" t="n">
        <v>3520</v>
      </c>
      <c r="E19" s="5" t="n">
        <v>3578</v>
      </c>
    </row>
    <row r="20" spans="1:5">
      <c r="A20" s="4" t="s">
        <v>904</v>
      </c>
      <c r="B20" s="5" t="n">
        <v>13064</v>
      </c>
      <c r="C20" s="5" t="n">
        <v>12354</v>
      </c>
      <c r="D20" s="5" t="n">
        <v>33859</v>
      </c>
      <c r="E20" s="5" t="n">
        <v>33919</v>
      </c>
    </row>
    <row r="21" spans="1:5">
      <c r="A21" s="4" t="s">
        <v>121</v>
      </c>
      <c r="B21" s="7" t="n">
        <v>210979</v>
      </c>
      <c r="C21" s="7" t="n">
        <v>197556</v>
      </c>
      <c r="D21" s="7" t="n">
        <v>611262</v>
      </c>
      <c r="E21" s="7" t="n">
        <v>578347</v>
      </c>
    </row>
    <row r="22" spans="1:5">
      <c r="A22" s="4" t="s">
        <v>905</v>
      </c>
      <c r="B22" s="4" t="s">
        <v>915</v>
      </c>
      <c r="C22" s="4" t="s">
        <v>916</v>
      </c>
      <c r="D22" s="4" t="s">
        <v>917</v>
      </c>
      <c r="E22" s="4" t="s">
        <v>918</v>
      </c>
    </row>
    <row r="23" spans="1:5">
      <c r="A23" s="4" t="s">
        <v>907</v>
      </c>
      <c r="B23" s="7" t="n">
        <v>76086</v>
      </c>
      <c r="C23" s="7" t="n">
        <v>71254</v>
      </c>
      <c r="D23" s="7" t="n">
        <v>225502</v>
      </c>
      <c r="E23" s="7" t="n">
        <v>210695</v>
      </c>
    </row>
    <row r="24" spans="1:5">
      <c r="A24" s="4" t="s">
        <v>908</v>
      </c>
      <c r="B24" s="5" t="n">
        <v>512</v>
      </c>
      <c r="C24" s="5" t="n">
        <v>1141</v>
      </c>
      <c r="D24" s="5" t="n">
        <v>1552</v>
      </c>
      <c r="E24" s="5" t="n">
        <v>2174</v>
      </c>
    </row>
    <row r="25" spans="1:5">
      <c r="A25" s="4" t="s">
        <v>909</v>
      </c>
      <c r="B25" s="5" t="n">
        <v>8447</v>
      </c>
      <c r="C25" s="5" t="n">
        <v>8118</v>
      </c>
      <c r="D25" s="5" t="n">
        <v>23942</v>
      </c>
      <c r="E25" s="5" t="n">
        <v>23730</v>
      </c>
    </row>
    <row r="26" spans="1:5">
      <c r="A26" s="4" t="s">
        <v>910</v>
      </c>
      <c r="B26" s="7" t="n">
        <v>85045</v>
      </c>
      <c r="C26" s="7" t="n">
        <v>80513</v>
      </c>
      <c r="D26" s="7" t="n">
        <v>250996</v>
      </c>
      <c r="E26" s="7" t="n">
        <v>236599</v>
      </c>
    </row>
    <row r="27" spans="1:5">
      <c r="A27" s="4" t="s">
        <v>911</v>
      </c>
      <c r="B27" s="4" t="s">
        <v>919</v>
      </c>
      <c r="C27" s="4" t="s">
        <v>920</v>
      </c>
      <c r="D27" s="4" t="s">
        <v>921</v>
      </c>
      <c r="E27" s="4" t="s">
        <v>922</v>
      </c>
    </row>
    <row r="28" spans="1:5">
      <c r="A28" s="4" t="s">
        <v>912</v>
      </c>
      <c r="B28" s="7" t="n">
        <v>125934</v>
      </c>
      <c r="C28" s="7" t="n">
        <v>117043</v>
      </c>
      <c r="D28" s="7" t="n">
        <v>360266</v>
      </c>
      <c r="E28" s="7" t="n">
        <v>341748</v>
      </c>
    </row>
    <row r="29" spans="1:5">
      <c r="A29" s="4" t="s">
        <v>913</v>
      </c>
      <c r="B29" s="4" t="s">
        <v>923</v>
      </c>
      <c r="C29" s="4" t="s">
        <v>924</v>
      </c>
      <c r="D29" s="4" t="s">
        <v>925</v>
      </c>
      <c r="E29" s="4" t="s">
        <v>926</v>
      </c>
    </row>
    <row r="30" spans="1:5">
      <c r="A30" s="4" t="s">
        <v>927</v>
      </c>
    </row>
    <row r="31" spans="1:5">
      <c r="A31" s="3" t="s">
        <v>901</v>
      </c>
    </row>
    <row r="32" spans="1:5">
      <c r="A32" s="4" t="s">
        <v>902</v>
      </c>
      <c r="B32" s="7" t="n">
        <v>242071</v>
      </c>
      <c r="C32" s="7" t="n">
        <v>237262</v>
      </c>
      <c r="D32" s="7" t="n">
        <v>735485</v>
      </c>
      <c r="E32" s="7" t="n">
        <v>773077</v>
      </c>
    </row>
    <row r="33" spans="1:5">
      <c r="A33" s="4" t="s">
        <v>903</v>
      </c>
      <c r="B33" s="5" t="n">
        <v>0</v>
      </c>
      <c r="C33" s="5" t="n">
        <v>0</v>
      </c>
      <c r="D33" s="5" t="n">
        <v>0</v>
      </c>
      <c r="E33" s="5" t="n">
        <v>0</v>
      </c>
    </row>
    <row r="34" spans="1:5">
      <c r="A34" s="4" t="s">
        <v>904</v>
      </c>
      <c r="B34" s="5" t="n">
        <v>0</v>
      </c>
      <c r="C34" s="5" t="n">
        <v>0</v>
      </c>
      <c r="D34" s="5" t="n">
        <v>0</v>
      </c>
      <c r="E34" s="5" t="n">
        <v>0</v>
      </c>
    </row>
    <row r="35" spans="1:5">
      <c r="A35" s="4" t="s">
        <v>121</v>
      </c>
      <c r="B35" s="7" t="n">
        <v>242071</v>
      </c>
      <c r="C35" s="7" t="n">
        <v>237262</v>
      </c>
      <c r="D35" s="7" t="n">
        <v>735485</v>
      </c>
      <c r="E35" s="7" t="n">
        <v>773077</v>
      </c>
    </row>
    <row r="36" spans="1:5">
      <c r="A36" s="4" t="s">
        <v>905</v>
      </c>
      <c r="B36" s="4" t="s">
        <v>928</v>
      </c>
      <c r="C36" s="4" t="s">
        <v>929</v>
      </c>
      <c r="D36" s="4" t="s">
        <v>930</v>
      </c>
      <c r="E36" s="4" t="s">
        <v>931</v>
      </c>
    </row>
    <row r="37" spans="1:5">
      <c r="A37" s="4" t="s">
        <v>907</v>
      </c>
      <c r="B37" s="7" t="n">
        <v>95775</v>
      </c>
      <c r="C37" s="7" t="n">
        <v>95073</v>
      </c>
      <c r="D37" s="7" t="n">
        <v>280569</v>
      </c>
      <c r="E37" s="7" t="n">
        <v>272620</v>
      </c>
    </row>
    <row r="38" spans="1:5">
      <c r="A38" s="4" t="s">
        <v>908</v>
      </c>
      <c r="B38" s="5" t="n">
        <v>0</v>
      </c>
      <c r="C38" s="5" t="n">
        <v>0</v>
      </c>
      <c r="D38" s="5" t="n">
        <v>0</v>
      </c>
      <c r="E38" s="5" t="n">
        <v>0</v>
      </c>
    </row>
    <row r="39" spans="1:5">
      <c r="A39" s="4" t="s">
        <v>909</v>
      </c>
      <c r="B39" s="5" t="n">
        <v>0</v>
      </c>
      <c r="C39" s="5" t="n">
        <v>0</v>
      </c>
      <c r="D39" s="5" t="n">
        <v>0</v>
      </c>
      <c r="E39" s="5" t="n">
        <v>0</v>
      </c>
    </row>
    <row r="40" spans="1:5">
      <c r="A40" s="4" t="s">
        <v>910</v>
      </c>
      <c r="B40" s="7" t="n">
        <v>95775</v>
      </c>
      <c r="C40" s="7" t="n">
        <v>95073</v>
      </c>
      <c r="D40" s="7" t="n">
        <v>280569</v>
      </c>
      <c r="E40" s="7" t="n">
        <v>272620</v>
      </c>
    </row>
    <row r="41" spans="1:5">
      <c r="A41" s="4" t="s">
        <v>911</v>
      </c>
      <c r="B41" s="4" t="s">
        <v>932</v>
      </c>
      <c r="C41" s="4" t="s">
        <v>933</v>
      </c>
      <c r="D41" s="4" t="s">
        <v>932</v>
      </c>
      <c r="E41" s="4" t="s">
        <v>934</v>
      </c>
    </row>
    <row r="42" spans="1:5">
      <c r="A42" s="4" t="s">
        <v>912</v>
      </c>
      <c r="B42" s="7" t="n">
        <v>146296</v>
      </c>
      <c r="C42" s="7" t="n">
        <v>142189</v>
      </c>
      <c r="D42" s="7" t="n">
        <v>454916</v>
      </c>
      <c r="E42" s="7" t="n">
        <v>500457</v>
      </c>
    </row>
    <row r="43" spans="1:5">
      <c r="A43" s="4" t="s">
        <v>913</v>
      </c>
      <c r="B43" s="4" t="s">
        <v>935</v>
      </c>
      <c r="C43" s="4" t="s">
        <v>936</v>
      </c>
      <c r="D43" s="4" t="s">
        <v>937</v>
      </c>
      <c r="E43" s="4" t="s">
        <v>938</v>
      </c>
    </row>
    <row r="44" spans="1:5">
      <c r="A44" s="4" t="s">
        <v>939</v>
      </c>
    </row>
    <row r="45" spans="1:5">
      <c r="A45" s="3" t="s">
        <v>901</v>
      </c>
    </row>
    <row r="46" spans="1:5">
      <c r="A46" s="4" t="s">
        <v>902</v>
      </c>
      <c r="B46" s="7" t="n">
        <v>87162</v>
      </c>
      <c r="C46" s="7" t="n">
        <v>80235</v>
      </c>
      <c r="D46" s="7" t="n">
        <v>257286</v>
      </c>
      <c r="E46" s="7" t="n">
        <v>235076</v>
      </c>
    </row>
    <row r="47" spans="1:5">
      <c r="A47" s="4" t="s">
        <v>903</v>
      </c>
      <c r="B47" s="5" t="n">
        <v>0</v>
      </c>
      <c r="C47" s="5" t="n">
        <v>0</v>
      </c>
      <c r="D47" s="5" t="n">
        <v>0</v>
      </c>
      <c r="E47" s="5" t="n">
        <v>0</v>
      </c>
    </row>
    <row r="48" spans="1:5">
      <c r="A48" s="4" t="s">
        <v>904</v>
      </c>
      <c r="B48" s="5" t="n">
        <v>0</v>
      </c>
      <c r="C48" s="5" t="n">
        <v>0</v>
      </c>
      <c r="D48" s="5" t="n">
        <v>0</v>
      </c>
      <c r="E48" s="5" t="n">
        <v>0</v>
      </c>
    </row>
    <row r="49" spans="1:5">
      <c r="A49" s="4" t="s">
        <v>121</v>
      </c>
      <c r="B49" s="7" t="n">
        <v>87162</v>
      </c>
      <c r="C49" s="7" t="n">
        <v>80235</v>
      </c>
      <c r="D49" s="7" t="n">
        <v>257286</v>
      </c>
      <c r="E49" s="7" t="n">
        <v>235076</v>
      </c>
    </row>
    <row r="50" spans="1:5">
      <c r="A50" s="4" t="s">
        <v>905</v>
      </c>
      <c r="B50" s="4" t="s">
        <v>940</v>
      </c>
      <c r="C50" s="4" t="s">
        <v>941</v>
      </c>
      <c r="D50" s="4" t="s">
        <v>942</v>
      </c>
      <c r="E50" s="4" t="s">
        <v>943</v>
      </c>
    </row>
    <row r="51" spans="1:5">
      <c r="A51" s="4" t="s">
        <v>907</v>
      </c>
      <c r="B51" s="7" t="n">
        <v>26792</v>
      </c>
      <c r="C51" s="7" t="n">
        <v>26037</v>
      </c>
      <c r="D51" s="7" t="n">
        <v>77204</v>
      </c>
      <c r="E51" s="7" t="n">
        <v>75412</v>
      </c>
    </row>
    <row r="52" spans="1:5">
      <c r="A52" s="4" t="s">
        <v>908</v>
      </c>
      <c r="B52" s="5" t="n">
        <v>0</v>
      </c>
      <c r="C52" s="5" t="n">
        <v>0</v>
      </c>
      <c r="D52" s="5" t="n">
        <v>0</v>
      </c>
      <c r="E52" s="5" t="n">
        <v>0</v>
      </c>
    </row>
    <row r="53" spans="1:5">
      <c r="A53" s="4" t="s">
        <v>909</v>
      </c>
      <c r="B53" s="5" t="n">
        <v>0</v>
      </c>
      <c r="C53" s="5" t="n">
        <v>0</v>
      </c>
      <c r="D53" s="5" t="n">
        <v>0</v>
      </c>
      <c r="E53" s="5" t="n">
        <v>0</v>
      </c>
    </row>
    <row r="54" spans="1:5">
      <c r="A54" s="4" t="s">
        <v>910</v>
      </c>
      <c r="B54" s="7" t="n">
        <v>26792</v>
      </c>
      <c r="C54" s="7" t="n">
        <v>26037</v>
      </c>
      <c r="D54" s="7" t="n">
        <v>77204</v>
      </c>
      <c r="E54" s="7" t="n">
        <v>75412</v>
      </c>
    </row>
    <row r="55" spans="1:5">
      <c r="A55" s="4" t="s">
        <v>911</v>
      </c>
      <c r="B55" s="4" t="s">
        <v>944</v>
      </c>
      <c r="C55" s="4" t="s">
        <v>590</v>
      </c>
      <c r="D55" s="4" t="s">
        <v>945</v>
      </c>
      <c r="E55" s="4" t="s">
        <v>946</v>
      </c>
    </row>
    <row r="56" spans="1:5">
      <c r="A56" s="4" t="s">
        <v>912</v>
      </c>
      <c r="B56" s="7" t="n">
        <v>60370</v>
      </c>
      <c r="C56" s="7" t="n">
        <v>54198</v>
      </c>
      <c r="D56" s="7" t="n">
        <v>180082</v>
      </c>
      <c r="E56" s="7" t="n">
        <v>159664</v>
      </c>
    </row>
    <row r="57" spans="1:5">
      <c r="A57" s="4" t="s">
        <v>913</v>
      </c>
      <c r="B57" s="4" t="s">
        <v>947</v>
      </c>
      <c r="C57" s="4" t="s">
        <v>948</v>
      </c>
      <c r="D57" s="4" t="s">
        <v>949</v>
      </c>
      <c r="E57" s="4" t="s">
        <v>950</v>
      </c>
    </row>
    <row r="58" spans="1:5">
      <c r="A58" s="4" t="s">
        <v>951</v>
      </c>
    </row>
    <row r="59" spans="1:5">
      <c r="A59" s="3" t="s">
        <v>901</v>
      </c>
    </row>
    <row r="60" spans="1:5">
      <c r="A60" s="4" t="s">
        <v>902</v>
      </c>
      <c r="B60" s="7" t="n">
        <v>103622</v>
      </c>
      <c r="C60" s="7" t="n">
        <v>100666</v>
      </c>
      <c r="D60" s="7" t="n">
        <v>309225</v>
      </c>
      <c r="E60" s="7" t="n">
        <v>300742</v>
      </c>
    </row>
    <row r="61" spans="1:5">
      <c r="A61" s="4" t="s">
        <v>903</v>
      </c>
      <c r="B61" s="5" t="n">
        <v>3067</v>
      </c>
      <c r="C61" s="5" t="n">
        <v>3145</v>
      </c>
      <c r="D61" s="5" t="n">
        <v>8941</v>
      </c>
      <c r="E61" s="5" t="n">
        <v>8931</v>
      </c>
    </row>
    <row r="62" spans="1:5">
      <c r="A62" s="4" t="s">
        <v>904</v>
      </c>
      <c r="B62" s="5" t="n">
        <v>0</v>
      </c>
      <c r="C62" s="5" t="n">
        <v>0</v>
      </c>
      <c r="D62" s="5" t="n">
        <v>0</v>
      </c>
      <c r="E62" s="5" t="n">
        <v>0</v>
      </c>
    </row>
    <row r="63" spans="1:5">
      <c r="A63" s="4" t="s">
        <v>121</v>
      </c>
      <c r="B63" s="7" t="n">
        <v>106689</v>
      </c>
      <c r="C63" s="7" t="n">
        <v>103811</v>
      </c>
      <c r="D63" s="7" t="n">
        <v>318166</v>
      </c>
      <c r="E63" s="7" t="n">
        <v>309673</v>
      </c>
    </row>
    <row r="64" spans="1:5">
      <c r="A64" s="4" t="s">
        <v>905</v>
      </c>
      <c r="B64" s="4" t="s">
        <v>952</v>
      </c>
      <c r="C64" s="4" t="s">
        <v>953</v>
      </c>
      <c r="D64" s="4" t="s">
        <v>954</v>
      </c>
      <c r="E64" s="4" t="s">
        <v>955</v>
      </c>
    </row>
    <row r="65" spans="1:5">
      <c r="A65" s="4" t="s">
        <v>907</v>
      </c>
      <c r="B65" s="7" t="n">
        <v>37111</v>
      </c>
      <c r="C65" s="7" t="n">
        <v>33973</v>
      </c>
      <c r="D65" s="7" t="n">
        <v>108044</v>
      </c>
      <c r="E65" s="7" t="n">
        <v>101514</v>
      </c>
    </row>
    <row r="66" spans="1:5">
      <c r="A66" s="4" t="s">
        <v>908</v>
      </c>
      <c r="B66" s="5" t="n">
        <v>1065</v>
      </c>
      <c r="C66" s="5" t="n">
        <v>1082</v>
      </c>
      <c r="D66" s="5" t="n">
        <v>3211</v>
      </c>
      <c r="E66" s="5" t="n">
        <v>3255</v>
      </c>
    </row>
    <row r="67" spans="1:5">
      <c r="A67" s="4" t="s">
        <v>909</v>
      </c>
      <c r="B67" s="5" t="n">
        <v>0</v>
      </c>
      <c r="C67" s="5" t="n">
        <v>0</v>
      </c>
      <c r="D67" s="5" t="n">
        <v>0</v>
      </c>
      <c r="E67" s="5" t="n">
        <v>0</v>
      </c>
    </row>
    <row r="68" spans="1:5">
      <c r="A68" s="4" t="s">
        <v>910</v>
      </c>
      <c r="B68" s="7" t="n">
        <v>38176</v>
      </c>
      <c r="C68" s="7" t="n">
        <v>35055</v>
      </c>
      <c r="D68" s="7" t="n">
        <v>111255</v>
      </c>
      <c r="E68" s="7" t="n">
        <v>104769</v>
      </c>
    </row>
    <row r="69" spans="1:5">
      <c r="A69" s="4" t="s">
        <v>911</v>
      </c>
      <c r="B69" s="4" t="s">
        <v>956</v>
      </c>
      <c r="C69" s="4" t="s">
        <v>957</v>
      </c>
      <c r="D69" s="4" t="s">
        <v>958</v>
      </c>
      <c r="E69" s="4" t="s">
        <v>959</v>
      </c>
    </row>
    <row r="70" spans="1:5">
      <c r="A70" s="4" t="s">
        <v>912</v>
      </c>
      <c r="B70" s="7" t="n">
        <v>68513</v>
      </c>
      <c r="C70" s="7" t="n">
        <v>68756</v>
      </c>
      <c r="D70" s="7" t="n">
        <v>206911</v>
      </c>
      <c r="E70" s="7" t="n">
        <v>204904</v>
      </c>
    </row>
    <row r="71" spans="1:5">
      <c r="A71" s="4" t="s">
        <v>913</v>
      </c>
      <c r="B71" s="4" t="s">
        <v>960</v>
      </c>
      <c r="C71" s="4" t="s">
        <v>961</v>
      </c>
      <c r="D71" s="4" t="s">
        <v>962</v>
      </c>
      <c r="E71" s="4" t="s">
        <v>9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9"/>
    <col customWidth="1" max="3" min="3" width="38"/>
  </cols>
  <sheetData>
    <row r="1" spans="1:3">
      <c r="A1" s="1" t="s">
        <v>197</v>
      </c>
      <c r="B1" s="2" t="s">
        <v>167</v>
      </c>
      <c r="C1" s="2" t="s">
        <v>22</v>
      </c>
    </row>
    <row r="2" spans="1:3">
      <c r="A2" s="4" t="s">
        <v>198</v>
      </c>
      <c r="C2" s="7" t="n">
        <v>3684522</v>
      </c>
    </row>
    <row r="3" spans="1:3">
      <c r="A3" s="4" t="s">
        <v>199</v>
      </c>
      <c r="C3" s="5" t="n">
        <v>3269</v>
      </c>
    </row>
    <row r="4" spans="1:3">
      <c r="A4" s="4" t="s">
        <v>200</v>
      </c>
      <c r="C4" s="5" t="n">
        <v>374216</v>
      </c>
    </row>
    <row r="5" spans="1:3">
      <c r="A5" s="4" t="s">
        <v>201</v>
      </c>
      <c r="C5" s="5" t="n">
        <v>-307480</v>
      </c>
    </row>
    <row r="6" spans="1:3">
      <c r="A6" s="4" t="s">
        <v>202</v>
      </c>
      <c r="C6" s="5" t="n">
        <v>-59829</v>
      </c>
    </row>
    <row r="7" spans="1:3">
      <c r="A7" s="4" t="s">
        <v>203</v>
      </c>
      <c r="C7" s="5" t="n">
        <v>1651</v>
      </c>
    </row>
    <row r="8" spans="1:3">
      <c r="A8" s="4" t="s">
        <v>204</v>
      </c>
      <c r="C8" s="5" t="n">
        <v>5881</v>
      </c>
    </row>
    <row r="9" spans="1:3">
      <c r="A9" s="4" t="s">
        <v>205</v>
      </c>
      <c r="C9" s="5" t="n">
        <v>-151545</v>
      </c>
    </row>
    <row r="10" spans="1:3">
      <c r="A10" s="4" t="s">
        <v>206</v>
      </c>
      <c r="C10" s="5" t="n">
        <v>3550685</v>
      </c>
    </row>
    <row r="11" spans="1:3">
      <c r="A11" s="4" t="s">
        <v>207</v>
      </c>
      <c r="C11" s="5" t="n">
        <v>3811717</v>
      </c>
    </row>
    <row r="12" spans="1:3">
      <c r="A12" s="4" t="s">
        <v>199</v>
      </c>
      <c r="C12" s="5" t="n">
        <v>4937</v>
      </c>
    </row>
    <row r="13" spans="1:3">
      <c r="A13" s="4" t="s">
        <v>200</v>
      </c>
      <c r="C13" s="5" t="n">
        <v>362724</v>
      </c>
    </row>
    <row r="14" spans="1:3">
      <c r="A14" s="4" t="s">
        <v>201</v>
      </c>
      <c r="C14" s="5" t="n">
        <v>-354734</v>
      </c>
    </row>
    <row r="15" spans="1:3">
      <c r="A15" s="4" t="s">
        <v>202</v>
      </c>
      <c r="C15" s="5" t="n">
        <v>455</v>
      </c>
    </row>
    <row r="16" spans="1:3">
      <c r="A16" s="4" t="s">
        <v>194</v>
      </c>
      <c r="B16" s="7" t="n">
        <v>-2035</v>
      </c>
      <c r="C16" s="5" t="n">
        <v>-272</v>
      </c>
    </row>
    <row r="17" spans="1:3">
      <c r="A17" s="4" t="s">
        <v>203</v>
      </c>
      <c r="C17" s="5" t="n">
        <v>-1222</v>
      </c>
    </row>
    <row r="18" spans="1:3">
      <c r="A18" s="4" t="s">
        <v>204</v>
      </c>
      <c r="C18" s="5" t="n">
        <v>16812</v>
      </c>
    </row>
    <row r="19" spans="1:3">
      <c r="A19" s="4" t="s">
        <v>205</v>
      </c>
      <c r="C19" s="5" t="n">
        <v>103556</v>
      </c>
    </row>
    <row r="20" spans="1:3">
      <c r="A20" s="4" t="s">
        <v>208</v>
      </c>
      <c r="C20" s="7" t="n">
        <v>39439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113</v>
      </c>
    </row>
    <row r="3" spans="1:3">
      <c r="A3" s="3" t="s">
        <v>210</v>
      </c>
    </row>
    <row r="4" spans="1:3">
      <c r="A4" s="4" t="s">
        <v>140</v>
      </c>
      <c r="B4" s="7" t="n">
        <v>430278</v>
      </c>
      <c r="C4" s="7" t="n">
        <v>405083</v>
      </c>
    </row>
    <row r="5" spans="1:3">
      <c r="A5" s="3" t="s">
        <v>211</v>
      </c>
    </row>
    <row r="6" spans="1:3">
      <c r="A6" s="4" t="s">
        <v>128</v>
      </c>
      <c r="B6" s="5" t="n">
        <v>463288</v>
      </c>
      <c r="C6" s="5" t="n">
        <v>516371</v>
      </c>
    </row>
    <row r="7" spans="1:3">
      <c r="A7" s="4" t="s">
        <v>127</v>
      </c>
      <c r="B7" s="5" t="n">
        <v>0</v>
      </c>
      <c r="C7" s="5" t="n">
        <v>1783</v>
      </c>
    </row>
    <row r="8" spans="1:3">
      <c r="A8" s="4" t="s">
        <v>212</v>
      </c>
      <c r="B8" s="5" t="n">
        <v>27260</v>
      </c>
      <c r="C8" s="5" t="n">
        <v>25290</v>
      </c>
    </row>
    <row r="9" spans="1:3">
      <c r="A9" s="4" t="s">
        <v>132</v>
      </c>
      <c r="B9" s="5" t="n">
        <v>-7035</v>
      </c>
      <c r="C9" s="5" t="n">
        <v>-5489</v>
      </c>
    </row>
    <row r="10" spans="1:3">
      <c r="A10" s="4" t="s">
        <v>213</v>
      </c>
      <c r="B10" s="5" t="n">
        <v>8563</v>
      </c>
      <c r="C10" s="5" t="n">
        <v>11645</v>
      </c>
    </row>
    <row r="11" spans="1:3">
      <c r="A11" s="4" t="s">
        <v>134</v>
      </c>
      <c r="B11" s="5" t="n">
        <v>-2716</v>
      </c>
      <c r="C11" s="5" t="n">
        <v>-1713</v>
      </c>
    </row>
    <row r="12" spans="1:3">
      <c r="A12" s="4" t="s">
        <v>214</v>
      </c>
      <c r="B12" s="5" t="n">
        <v>-14444</v>
      </c>
      <c r="C12" s="5" t="n">
        <v>371</v>
      </c>
    </row>
    <row r="13" spans="1:3">
      <c r="A13" s="4" t="s">
        <v>215</v>
      </c>
      <c r="B13" s="5" t="n">
        <v>-6667</v>
      </c>
      <c r="C13" s="5" t="n">
        <v>-27386</v>
      </c>
    </row>
    <row r="14" spans="1:3">
      <c r="A14" s="4" t="s">
        <v>139</v>
      </c>
      <c r="B14" s="5" t="n">
        <v>-6791</v>
      </c>
      <c r="C14" s="5" t="n">
        <v>-80606</v>
      </c>
    </row>
    <row r="15" spans="1:3">
      <c r="A15" s="3" t="s">
        <v>216</v>
      </c>
    </row>
    <row r="16" spans="1:3">
      <c r="A16" s="4" t="s">
        <v>217</v>
      </c>
      <c r="B16" s="5" t="n">
        <v>7795</v>
      </c>
      <c r="C16" s="5" t="n">
        <v>1675</v>
      </c>
    </row>
    <row r="17" spans="1:3">
      <c r="A17" s="4" t="s">
        <v>218</v>
      </c>
      <c r="B17" s="5" t="n">
        <v>12528</v>
      </c>
      <c r="C17" s="5" t="n">
        <v>22135</v>
      </c>
    </row>
    <row r="18" spans="1:3">
      <c r="A18" s="4" t="s">
        <v>219</v>
      </c>
      <c r="B18" s="5" t="n">
        <v>-36012</v>
      </c>
      <c r="C18" s="5" t="n">
        <v>-14618</v>
      </c>
    </row>
    <row r="19" spans="1:3">
      <c r="A19" s="4" t="s">
        <v>220</v>
      </c>
      <c r="B19" s="5" t="n">
        <v>-13633</v>
      </c>
      <c r="C19" s="5" t="n">
        <v>4883</v>
      </c>
    </row>
    <row r="20" spans="1:3">
      <c r="A20" s="4" t="s">
        <v>96</v>
      </c>
      <c r="B20" s="5" t="n">
        <v>7861</v>
      </c>
      <c r="C20" s="5" t="n">
        <v>16852</v>
      </c>
    </row>
    <row r="21" spans="1:3">
      <c r="A21" s="4" t="s">
        <v>97</v>
      </c>
      <c r="B21" s="5" t="n">
        <v>-144833</v>
      </c>
      <c r="C21" s="5" t="n">
        <v>44242</v>
      </c>
    </row>
    <row r="22" spans="1:3">
      <c r="A22" s="4" t="s">
        <v>221</v>
      </c>
      <c r="B22" s="5" t="n">
        <v>-65031</v>
      </c>
      <c r="C22" s="5" t="n">
        <v>-114321</v>
      </c>
    </row>
    <row r="23" spans="1:3">
      <c r="A23" s="4" t="s">
        <v>222</v>
      </c>
      <c r="B23" s="5" t="n">
        <v>-67699</v>
      </c>
      <c r="C23" s="5" t="n">
        <v>-62412</v>
      </c>
    </row>
    <row r="24" spans="1:3">
      <c r="A24" s="4" t="s">
        <v>223</v>
      </c>
      <c r="B24" s="5" t="n">
        <v>162434</v>
      </c>
      <c r="C24" s="5" t="n">
        <v>338702</v>
      </c>
    </row>
    <row r="25" spans="1:3">
      <c r="A25" s="4" t="s">
        <v>224</v>
      </c>
      <c r="B25" s="5" t="n">
        <v>592712</v>
      </c>
      <c r="C25" s="5" t="n">
        <v>743785</v>
      </c>
    </row>
    <row r="26" spans="1:3">
      <c r="A26" s="3" t="s">
        <v>225</v>
      </c>
    </row>
    <row r="27" spans="1:3">
      <c r="A27" s="4" t="s">
        <v>226</v>
      </c>
      <c r="B27" s="5" t="n">
        <v>-15953</v>
      </c>
      <c r="C27" s="5" t="n">
        <v>-78000</v>
      </c>
    </row>
    <row r="28" spans="1:3">
      <c r="A28" s="4" t="s">
        <v>227</v>
      </c>
      <c r="B28" s="5" t="n">
        <v>-452283</v>
      </c>
      <c r="C28" s="5" t="n">
        <v>-359716</v>
      </c>
    </row>
    <row r="29" spans="1:3">
      <c r="A29" s="4" t="s">
        <v>228</v>
      </c>
      <c r="B29" s="5" t="n">
        <v>-162395</v>
      </c>
      <c r="C29" s="5" t="n">
        <v>-81842</v>
      </c>
    </row>
    <row r="30" spans="1:3">
      <c r="A30" s="4" t="s">
        <v>229</v>
      </c>
      <c r="B30" s="5" t="n">
        <v>-152749</v>
      </c>
      <c r="C30" s="5" t="n">
        <v>-167762</v>
      </c>
    </row>
    <row r="31" spans="1:3">
      <c r="A31" s="4" t="s">
        <v>230</v>
      </c>
      <c r="B31" s="5" t="n">
        <v>29810</v>
      </c>
      <c r="C31" s="5" t="n">
        <v>122750</v>
      </c>
    </row>
    <row r="32" spans="1:3">
      <c r="A32" s="4" t="s">
        <v>231</v>
      </c>
      <c r="B32" s="5" t="n">
        <v>-29810</v>
      </c>
      <c r="C32" s="5" t="n">
        <v>-122647</v>
      </c>
    </row>
    <row r="33" spans="1:3">
      <c r="A33" s="4" t="s">
        <v>232</v>
      </c>
      <c r="B33" s="5" t="n">
        <v>16640</v>
      </c>
      <c r="C33" s="5" t="n">
        <v>122647</v>
      </c>
    </row>
    <row r="34" spans="1:3">
      <c r="A34" s="4" t="s">
        <v>233</v>
      </c>
      <c r="B34" s="5" t="n">
        <v>9638</v>
      </c>
      <c r="C34" s="5" t="n">
        <v>6694</v>
      </c>
    </row>
    <row r="35" spans="1:3">
      <c r="A35" s="4" t="s">
        <v>234</v>
      </c>
      <c r="B35" s="5" t="n">
        <v>0</v>
      </c>
      <c r="C35" s="5" t="n">
        <v>1403</v>
      </c>
    </row>
    <row r="36" spans="1:3">
      <c r="A36" s="4" t="s">
        <v>235</v>
      </c>
      <c r="B36" s="5" t="n">
        <v>-25000</v>
      </c>
      <c r="C36" s="5" t="n">
        <v>0</v>
      </c>
    </row>
    <row r="37" spans="1:3">
      <c r="A37" s="4" t="s">
        <v>236</v>
      </c>
      <c r="B37" s="5" t="n">
        <v>-89874</v>
      </c>
      <c r="C37" s="5" t="n">
        <v>-546982</v>
      </c>
    </row>
    <row r="38" spans="1:3">
      <c r="A38" s="4" t="s">
        <v>237</v>
      </c>
      <c r="B38" s="5" t="n">
        <v>251000</v>
      </c>
      <c r="C38" s="5" t="n">
        <v>0</v>
      </c>
    </row>
    <row r="39" spans="1:3">
      <c r="A39" s="4" t="s">
        <v>238</v>
      </c>
      <c r="B39" s="5" t="n">
        <v>-1451</v>
      </c>
      <c r="C39" s="5" t="n">
        <v>-929</v>
      </c>
    </row>
    <row r="40" spans="1:3">
      <c r="A40" s="4" t="s">
        <v>239</v>
      </c>
      <c r="B40" s="5" t="n">
        <v>-622427</v>
      </c>
      <c r="C40" s="5" t="n">
        <v>-1104384</v>
      </c>
    </row>
    <row r="41" spans="1:3">
      <c r="A41" s="3" t="s">
        <v>240</v>
      </c>
    </row>
    <row r="42" spans="1:3">
      <c r="A42" s="4" t="s">
        <v>241</v>
      </c>
      <c r="B42" s="5" t="n">
        <v>2300000</v>
      </c>
      <c r="C42" s="5" t="n">
        <v>0</v>
      </c>
    </row>
    <row r="43" spans="1:3">
      <c r="A43" s="4" t="s">
        <v>242</v>
      </c>
      <c r="B43" s="5" t="n">
        <v>-1313890</v>
      </c>
      <c r="C43" s="5" t="n">
        <v>-1323284</v>
      </c>
    </row>
    <row r="44" spans="1:3">
      <c r="A44" s="4" t="s">
        <v>243</v>
      </c>
      <c r="B44" s="5" t="n">
        <v>0</v>
      </c>
      <c r="C44" s="5" t="n">
        <v>1989790</v>
      </c>
    </row>
    <row r="45" spans="1:3">
      <c r="A45" s="4" t="s">
        <v>244</v>
      </c>
      <c r="B45" s="5" t="n">
        <v>470000</v>
      </c>
      <c r="C45" s="5" t="n">
        <v>0</v>
      </c>
    </row>
    <row r="46" spans="1:3">
      <c r="A46" s="4" t="s">
        <v>245</v>
      </c>
      <c r="B46" s="5" t="n">
        <v>-470000</v>
      </c>
      <c r="C46" s="5" t="n">
        <v>0</v>
      </c>
    </row>
    <row r="47" spans="1:3">
      <c r="A47" s="4" t="s">
        <v>246</v>
      </c>
      <c r="B47" s="5" t="n">
        <v>-306000</v>
      </c>
      <c r="C47" s="5" t="n">
        <v>0</v>
      </c>
    </row>
    <row r="48" spans="1:3">
      <c r="A48" s="4" t="s">
        <v>247</v>
      </c>
      <c r="B48" s="5" t="n">
        <v>-70424</v>
      </c>
      <c r="C48" s="5" t="n">
        <v>0</v>
      </c>
    </row>
    <row r="49" spans="1:3">
      <c r="A49" s="4" t="s">
        <v>248</v>
      </c>
      <c r="B49" s="5" t="n">
        <v>-373</v>
      </c>
      <c r="C49" s="5" t="n">
        <v>0</v>
      </c>
    </row>
    <row r="50" spans="1:3">
      <c r="A50" s="4" t="s">
        <v>249</v>
      </c>
      <c r="B50" s="5" t="n">
        <v>-1306</v>
      </c>
      <c r="C50" s="5" t="n">
        <v>-4712</v>
      </c>
    </row>
    <row r="51" spans="1:3">
      <c r="A51" s="4" t="s">
        <v>250</v>
      </c>
      <c r="B51" s="5" t="n">
        <v>-23200</v>
      </c>
      <c r="C51" s="5" t="n">
        <v>0</v>
      </c>
    </row>
    <row r="52" spans="1:3">
      <c r="A52" s="4" t="s">
        <v>251</v>
      </c>
      <c r="B52" s="5" t="n">
        <v>23200</v>
      </c>
      <c r="C52" s="5" t="n">
        <v>0</v>
      </c>
    </row>
    <row r="53" spans="1:3">
      <c r="A53" s="4" t="s">
        <v>252</v>
      </c>
      <c r="B53" s="5" t="n">
        <v>-44083</v>
      </c>
      <c r="C53" s="5" t="n">
        <v>-16101</v>
      </c>
    </row>
    <row r="54" spans="1:3">
      <c r="A54" s="4" t="s">
        <v>253</v>
      </c>
      <c r="B54" s="5" t="n">
        <v>241</v>
      </c>
      <c r="C54" s="5" t="n">
        <v>-270</v>
      </c>
    </row>
    <row r="55" spans="1:3">
      <c r="A55" s="4" t="s">
        <v>254</v>
      </c>
      <c r="B55" s="5" t="n">
        <v>-394900</v>
      </c>
      <c r="C55" s="5" t="n">
        <v>-557262</v>
      </c>
    </row>
    <row r="56" spans="1:3">
      <c r="A56" s="4" t="s">
        <v>187</v>
      </c>
      <c r="B56" s="5" t="n">
        <v>38196</v>
      </c>
      <c r="C56" s="5" t="n">
        <v>6737</v>
      </c>
    </row>
    <row r="57" spans="1:3">
      <c r="A57" s="4" t="s">
        <v>188</v>
      </c>
      <c r="B57" s="5" t="n">
        <v>-41605</v>
      </c>
      <c r="C57" s="5" t="n">
        <v>-38694</v>
      </c>
    </row>
    <row r="58" spans="1:3">
      <c r="A58" s="4" t="s">
        <v>255</v>
      </c>
      <c r="B58" s="5" t="n">
        <v>165856</v>
      </c>
      <c r="C58" s="5" t="n">
        <v>56204</v>
      </c>
    </row>
    <row r="59" spans="1:3">
      <c r="A59" s="4" t="s">
        <v>256</v>
      </c>
      <c r="B59" s="5" t="n">
        <v>136141</v>
      </c>
      <c r="C59" s="5" t="n">
        <v>-304395</v>
      </c>
    </row>
    <row r="60" spans="1:3">
      <c r="A60" s="4" t="s">
        <v>257</v>
      </c>
      <c r="B60" s="5" t="n">
        <v>356914</v>
      </c>
      <c r="C60" s="5" t="n">
        <v>723718</v>
      </c>
    </row>
    <row r="61" spans="1:3">
      <c r="A61" s="4" t="s">
        <v>258</v>
      </c>
      <c r="B61" s="5" t="n">
        <v>493055</v>
      </c>
      <c r="C61" s="5" t="n">
        <v>419323</v>
      </c>
    </row>
    <row r="62" spans="1:3">
      <c r="A62" s="3" t="s">
        <v>259</v>
      </c>
    </row>
    <row r="63" spans="1:3">
      <c r="A63" s="4" t="s">
        <v>260</v>
      </c>
      <c r="B63" s="5" t="n">
        <v>477189</v>
      </c>
      <c r="C63" s="5" t="n">
        <v>327053</v>
      </c>
    </row>
    <row r="64" spans="1:3">
      <c r="A64" s="4" t="s">
        <v>261</v>
      </c>
      <c r="B64" s="5" t="n">
        <v>43286</v>
      </c>
      <c r="C64" s="5" t="n">
        <v>28956</v>
      </c>
    </row>
    <row r="65" spans="1:3">
      <c r="A65" s="3" t="s">
        <v>262</v>
      </c>
    </row>
    <row r="66" spans="1:3">
      <c r="A66" s="4" t="s">
        <v>263</v>
      </c>
      <c r="B66" s="5" t="n">
        <v>-103972</v>
      </c>
      <c r="C66" s="5" t="n">
        <v>-168861</v>
      </c>
    </row>
    <row r="67" spans="1:3">
      <c r="A67" s="4" t="s">
        <v>264</v>
      </c>
      <c r="B67" s="5" t="n">
        <v>36609</v>
      </c>
      <c r="C67" s="5" t="n">
        <v>11864</v>
      </c>
    </row>
    <row r="68" spans="1:3">
      <c r="A68" s="4" t="s">
        <v>265</v>
      </c>
      <c r="B68" s="5" t="n">
        <v>28962</v>
      </c>
      <c r="C68" s="5" t="n">
        <v>0</v>
      </c>
    </row>
    <row r="69" spans="1:3">
      <c r="A69" s="4" t="s">
        <v>266</v>
      </c>
      <c r="B69" s="5" t="n">
        <v>109576</v>
      </c>
      <c r="C69" s="5" t="n">
        <v>0</v>
      </c>
    </row>
    <row r="70" spans="1:3">
      <c r="A70" s="4" t="s">
        <v>267</v>
      </c>
      <c r="B70" s="5" t="n">
        <v>130434</v>
      </c>
      <c r="C70" s="5" t="n">
        <v>113038</v>
      </c>
    </row>
    <row r="71" spans="1:3">
      <c r="A71" s="4" t="s">
        <v>268</v>
      </c>
      <c r="B71" s="5" t="n">
        <v>16812</v>
      </c>
      <c r="C71" s="5" t="n">
        <v>5881</v>
      </c>
    </row>
    <row r="72" spans="1:3">
      <c r="A72" s="4" t="s">
        <v>269</v>
      </c>
      <c r="B72" s="5" t="n">
        <v>35711</v>
      </c>
      <c r="C72" s="5" t="n">
        <v>33711</v>
      </c>
    </row>
    <row r="73" spans="1:3">
      <c r="A73" s="4" t="s">
        <v>22</v>
      </c>
    </row>
    <row r="74" spans="1:3">
      <c r="A74" s="3" t="s">
        <v>210</v>
      </c>
    </row>
    <row r="75" spans="1:3">
      <c r="A75" s="4" t="s">
        <v>140</v>
      </c>
      <c r="B75" s="5" t="n">
        <v>437041</v>
      </c>
      <c r="C75" s="5" t="n">
        <v>416389</v>
      </c>
    </row>
    <row r="76" spans="1:3">
      <c r="A76" s="3" t="s">
        <v>211</v>
      </c>
    </row>
    <row r="77" spans="1:3">
      <c r="A77" s="4" t="s">
        <v>128</v>
      </c>
      <c r="B77" s="5" t="n">
        <v>457102</v>
      </c>
      <c r="C77" s="5" t="n">
        <v>507234</v>
      </c>
    </row>
    <row r="78" spans="1:3">
      <c r="A78" s="4" t="s">
        <v>127</v>
      </c>
      <c r="B78" s="5" t="n">
        <v>0</v>
      </c>
      <c r="C78" s="5" t="n">
        <v>1783</v>
      </c>
    </row>
    <row r="79" spans="1:3">
      <c r="A79" s="4" t="s">
        <v>212</v>
      </c>
      <c r="B79" s="5" t="n">
        <v>27260</v>
      </c>
      <c r="C79" s="5" t="n">
        <v>25290</v>
      </c>
    </row>
    <row r="80" spans="1:3">
      <c r="A80" s="4" t="s">
        <v>132</v>
      </c>
      <c r="B80" s="5" t="n">
        <v>-7035</v>
      </c>
      <c r="C80" s="5" t="n">
        <v>-5489</v>
      </c>
    </row>
    <row r="81" spans="1:3">
      <c r="A81" s="4" t="s">
        <v>213</v>
      </c>
      <c r="B81" s="5" t="n">
        <v>8563</v>
      </c>
      <c r="C81" s="5" t="n">
        <v>11645</v>
      </c>
    </row>
    <row r="82" spans="1:3">
      <c r="A82" s="4" t="s">
        <v>134</v>
      </c>
      <c r="B82" s="5" t="n">
        <v>-2716</v>
      </c>
      <c r="C82" s="5" t="n">
        <v>-1713</v>
      </c>
    </row>
    <row r="83" spans="1:3">
      <c r="A83" s="4" t="s">
        <v>214</v>
      </c>
      <c r="B83" s="5" t="n">
        <v>-14444</v>
      </c>
      <c r="C83" s="5" t="n">
        <v>371</v>
      </c>
    </row>
    <row r="84" spans="1:3">
      <c r="A84" s="4" t="s">
        <v>215</v>
      </c>
      <c r="B84" s="5" t="n">
        <v>-6667</v>
      </c>
      <c r="C84" s="5" t="n">
        <v>-27386</v>
      </c>
    </row>
    <row r="85" spans="1:3">
      <c r="A85" s="4" t="s">
        <v>139</v>
      </c>
      <c r="B85" s="5" t="n">
        <v>-7368</v>
      </c>
      <c r="C85" s="5" t="n">
        <v>-82775</v>
      </c>
    </row>
    <row r="86" spans="1:3">
      <c r="A86" s="3" t="s">
        <v>216</v>
      </c>
    </row>
    <row r="87" spans="1:3">
      <c r="A87" s="4" t="s">
        <v>217</v>
      </c>
      <c r="B87" s="5" t="n">
        <v>7795</v>
      </c>
      <c r="C87" s="5" t="n">
        <v>1675</v>
      </c>
    </row>
    <row r="88" spans="1:3">
      <c r="A88" s="4" t="s">
        <v>218</v>
      </c>
      <c r="B88" s="5" t="n">
        <v>12528</v>
      </c>
      <c r="C88" s="5" t="n">
        <v>22135</v>
      </c>
    </row>
    <row r="89" spans="1:3">
      <c r="A89" s="4" t="s">
        <v>219</v>
      </c>
      <c r="B89" s="5" t="n">
        <v>-36012</v>
      </c>
      <c r="C89" s="5" t="n">
        <v>-14618</v>
      </c>
    </row>
    <row r="90" spans="1:3">
      <c r="A90" s="4" t="s">
        <v>220</v>
      </c>
      <c r="B90" s="5" t="n">
        <v>-13633</v>
      </c>
      <c r="C90" s="5" t="n">
        <v>4883</v>
      </c>
    </row>
    <row r="91" spans="1:3">
      <c r="A91" s="4" t="s">
        <v>96</v>
      </c>
      <c r="B91" s="5" t="n">
        <v>7861</v>
      </c>
      <c r="C91" s="5" t="n">
        <v>16852</v>
      </c>
    </row>
    <row r="92" spans="1:3">
      <c r="A92" s="4" t="s">
        <v>97</v>
      </c>
      <c r="B92" s="5" t="n">
        <v>-144833</v>
      </c>
      <c r="C92" s="5" t="n">
        <v>44242</v>
      </c>
    </row>
    <row r="93" spans="1:3">
      <c r="A93" s="4" t="s">
        <v>221</v>
      </c>
      <c r="B93" s="5" t="n">
        <v>-65031</v>
      </c>
      <c r="C93" s="5" t="n">
        <v>-114321</v>
      </c>
    </row>
    <row r="94" spans="1:3">
      <c r="A94" s="4" t="s">
        <v>222</v>
      </c>
      <c r="B94" s="5" t="n">
        <v>-67699</v>
      </c>
      <c r="C94" s="5" t="n">
        <v>-62412</v>
      </c>
    </row>
    <row r="95" spans="1:3">
      <c r="A95" s="4" t="s">
        <v>223</v>
      </c>
      <c r="B95" s="5" t="n">
        <v>155671</v>
      </c>
      <c r="C95" s="5" t="n">
        <v>327396</v>
      </c>
    </row>
    <row r="96" spans="1:3">
      <c r="A96" s="4" t="s">
        <v>224</v>
      </c>
      <c r="B96" s="5" t="n">
        <v>592712</v>
      </c>
      <c r="C96" s="5" t="n">
        <v>743785</v>
      </c>
    </row>
    <row r="97" spans="1:3">
      <c r="A97" s="3" t="s">
        <v>225</v>
      </c>
    </row>
    <row r="98" spans="1:3">
      <c r="A98" s="4" t="s">
        <v>226</v>
      </c>
      <c r="B98" s="5" t="n">
        <v>-15953</v>
      </c>
      <c r="C98" s="5" t="n">
        <v>-78000</v>
      </c>
    </row>
    <row r="99" spans="1:3">
      <c r="A99" s="4" t="s">
        <v>227</v>
      </c>
      <c r="B99" s="5" t="n">
        <v>-452283</v>
      </c>
      <c r="C99" s="5" t="n">
        <v>-359716</v>
      </c>
    </row>
    <row r="100" spans="1:3">
      <c r="A100" s="4" t="s">
        <v>228</v>
      </c>
      <c r="B100" s="5" t="n">
        <v>-162395</v>
      </c>
      <c r="C100" s="5" t="n">
        <v>-81842</v>
      </c>
    </row>
    <row r="101" spans="1:3">
      <c r="A101" s="4" t="s">
        <v>229</v>
      </c>
      <c r="B101" s="5" t="n">
        <v>-152749</v>
      </c>
      <c r="C101" s="5" t="n">
        <v>-167762</v>
      </c>
    </row>
    <row r="102" spans="1:3">
      <c r="A102" s="4" t="s">
        <v>230</v>
      </c>
      <c r="B102" s="5" t="n">
        <v>29810</v>
      </c>
      <c r="C102" s="5" t="n">
        <v>122750</v>
      </c>
    </row>
    <row r="103" spans="1:3">
      <c r="A103" s="4" t="s">
        <v>231</v>
      </c>
      <c r="B103" s="5" t="n">
        <v>-29810</v>
      </c>
      <c r="C103" s="5" t="n">
        <v>-122647</v>
      </c>
    </row>
    <row r="104" spans="1:3">
      <c r="A104" s="4" t="s">
        <v>232</v>
      </c>
      <c r="B104" s="5" t="n">
        <v>16640</v>
      </c>
      <c r="C104" s="5" t="n">
        <v>122647</v>
      </c>
    </row>
    <row r="105" spans="1:3">
      <c r="A105" s="4" t="s">
        <v>233</v>
      </c>
      <c r="B105" s="5" t="n">
        <v>9638</v>
      </c>
      <c r="C105" s="5" t="n">
        <v>6694</v>
      </c>
    </row>
    <row r="106" spans="1:3">
      <c r="A106" s="4" t="s">
        <v>234</v>
      </c>
      <c r="B106" s="5" t="n">
        <v>0</v>
      </c>
      <c r="C106" s="5" t="n">
        <v>1403</v>
      </c>
    </row>
    <row r="107" spans="1:3">
      <c r="A107" s="4" t="s">
        <v>235</v>
      </c>
      <c r="B107" s="5" t="n">
        <v>-25000</v>
      </c>
      <c r="C107" s="5" t="n">
        <v>0</v>
      </c>
    </row>
    <row r="108" spans="1:3">
      <c r="A108" s="4" t="s">
        <v>236</v>
      </c>
      <c r="B108" s="5" t="n">
        <v>-89874</v>
      </c>
      <c r="C108" s="5" t="n">
        <v>-546982</v>
      </c>
    </row>
    <row r="109" spans="1:3">
      <c r="A109" s="4" t="s">
        <v>237</v>
      </c>
      <c r="B109" s="5" t="n">
        <v>251000</v>
      </c>
      <c r="C109" s="5" t="n">
        <v>0</v>
      </c>
    </row>
    <row r="110" spans="1:3">
      <c r="A110" s="4" t="s">
        <v>238</v>
      </c>
      <c r="B110" s="5" t="n">
        <v>-1451</v>
      </c>
      <c r="C110" s="5" t="n">
        <v>-929</v>
      </c>
    </row>
    <row r="111" spans="1:3">
      <c r="A111" s="4" t="s">
        <v>239</v>
      </c>
      <c r="B111" s="5" t="n">
        <v>-622427</v>
      </c>
      <c r="C111" s="5" t="n">
        <v>-1104384</v>
      </c>
    </row>
    <row r="112" spans="1:3">
      <c r="A112" s="3" t="s">
        <v>240</v>
      </c>
    </row>
    <row r="113" spans="1:3">
      <c r="A113" s="4" t="s">
        <v>241</v>
      </c>
      <c r="B113" s="5" t="n">
        <v>2300000</v>
      </c>
      <c r="C113" s="5" t="n">
        <v>0</v>
      </c>
    </row>
    <row r="114" spans="1:3">
      <c r="A114" s="4" t="s">
        <v>242</v>
      </c>
      <c r="B114" s="5" t="n">
        <v>-1313890</v>
      </c>
      <c r="C114" s="5" t="n">
        <v>-1323284</v>
      </c>
    </row>
    <row r="115" spans="1:3">
      <c r="A115" s="4" t="s">
        <v>243</v>
      </c>
      <c r="B115" s="5" t="n">
        <v>0</v>
      </c>
      <c r="C115" s="5" t="n">
        <v>1989790</v>
      </c>
    </row>
    <row r="116" spans="1:3">
      <c r="A116" s="4" t="s">
        <v>244</v>
      </c>
      <c r="B116" s="5" t="n">
        <v>470000</v>
      </c>
      <c r="C116" s="5" t="n">
        <v>0</v>
      </c>
    </row>
    <row r="117" spans="1:3">
      <c r="A117" s="4" t="s">
        <v>245</v>
      </c>
      <c r="B117" s="5" t="n">
        <v>-470000</v>
      </c>
      <c r="C117" s="5" t="n">
        <v>0</v>
      </c>
    </row>
    <row r="118" spans="1:3">
      <c r="A118" s="4" t="s">
        <v>246</v>
      </c>
      <c r="B118" s="5" t="n">
        <v>-306000</v>
      </c>
      <c r="C118" s="5" t="n">
        <v>0</v>
      </c>
    </row>
    <row r="119" spans="1:3">
      <c r="A119" s="4" t="s">
        <v>247</v>
      </c>
      <c r="B119" s="5" t="n">
        <v>-70424</v>
      </c>
      <c r="C119" s="5" t="n">
        <v>0</v>
      </c>
    </row>
    <row r="120" spans="1:3">
      <c r="A120" s="4" t="s">
        <v>248</v>
      </c>
      <c r="B120" s="5" t="n">
        <v>-373</v>
      </c>
      <c r="C120" s="5" t="n">
        <v>0</v>
      </c>
    </row>
    <row r="121" spans="1:3">
      <c r="A121" s="4" t="s">
        <v>249</v>
      </c>
      <c r="B121" s="5" t="n">
        <v>-1306</v>
      </c>
      <c r="C121" s="5" t="n">
        <v>-4712</v>
      </c>
    </row>
    <row r="122" spans="1:3">
      <c r="A122" s="4" t="s">
        <v>250</v>
      </c>
      <c r="B122" s="5" t="n">
        <v>-23200</v>
      </c>
      <c r="C122" s="5" t="n">
        <v>0</v>
      </c>
    </row>
    <row r="123" spans="1:3">
      <c r="A123" s="4" t="s">
        <v>251</v>
      </c>
      <c r="B123" s="5" t="n">
        <v>23200</v>
      </c>
      <c r="C123" s="5" t="n">
        <v>0</v>
      </c>
    </row>
    <row r="124" spans="1:3">
      <c r="A124" s="4" t="s">
        <v>252</v>
      </c>
      <c r="B124" s="5" t="n">
        <v>-44083</v>
      </c>
      <c r="C124" s="5" t="n">
        <v>-16101</v>
      </c>
    </row>
    <row r="125" spans="1:3">
      <c r="A125" s="4" t="s">
        <v>253</v>
      </c>
      <c r="B125" s="5" t="n">
        <v>241</v>
      </c>
      <c r="C125" s="5" t="n">
        <v>-270</v>
      </c>
    </row>
    <row r="126" spans="1:3">
      <c r="A126" s="4" t="s">
        <v>254</v>
      </c>
      <c r="B126" s="5" t="n">
        <v>-394900</v>
      </c>
      <c r="C126" s="5" t="n">
        <v>-557262</v>
      </c>
    </row>
    <row r="127" spans="1:3">
      <c r="A127" s="4" t="s">
        <v>187</v>
      </c>
      <c r="B127" s="5" t="n">
        <v>38196</v>
      </c>
      <c r="C127" s="5" t="n">
        <v>6737</v>
      </c>
    </row>
    <row r="128" spans="1:3">
      <c r="A128" s="4" t="s">
        <v>188</v>
      </c>
      <c r="B128" s="5" t="n">
        <v>-41605</v>
      </c>
      <c r="C128" s="5" t="n">
        <v>-38694</v>
      </c>
    </row>
    <row r="129" spans="1:3">
      <c r="A129" s="4" t="s">
        <v>255</v>
      </c>
      <c r="B129" s="5" t="n">
        <v>165856</v>
      </c>
      <c r="C129" s="5" t="n">
        <v>56204</v>
      </c>
    </row>
    <row r="130" spans="1:3">
      <c r="A130" s="4" t="s">
        <v>256</v>
      </c>
      <c r="B130" s="5" t="n">
        <v>136141</v>
      </c>
      <c r="C130" s="5" t="n">
        <v>-304395</v>
      </c>
    </row>
    <row r="131" spans="1:3">
      <c r="A131" s="4" t="s">
        <v>257</v>
      </c>
      <c r="B131" s="5" t="n">
        <v>356914</v>
      </c>
      <c r="C131" s="5" t="n">
        <v>723718</v>
      </c>
    </row>
    <row r="132" spans="1:3">
      <c r="A132" s="4" t="s">
        <v>258</v>
      </c>
      <c r="B132" s="5" t="n">
        <v>493055</v>
      </c>
      <c r="C132" s="5" t="n">
        <v>419323</v>
      </c>
    </row>
    <row r="133" spans="1:3">
      <c r="A133" s="3" t="s">
        <v>259</v>
      </c>
    </row>
    <row r="134" spans="1:3">
      <c r="A134" s="4" t="s">
        <v>260</v>
      </c>
      <c r="B134" s="5" t="n">
        <v>477189</v>
      </c>
      <c r="C134" s="5" t="n">
        <v>327053</v>
      </c>
    </row>
    <row r="135" spans="1:3">
      <c r="A135" s="4" t="s">
        <v>261</v>
      </c>
      <c r="B135" s="5" t="n">
        <v>43286</v>
      </c>
      <c r="C135" s="5" t="n">
        <v>28956</v>
      </c>
    </row>
    <row r="136" spans="1:3">
      <c r="A136" s="3" t="s">
        <v>262</v>
      </c>
    </row>
    <row r="137" spans="1:3">
      <c r="A137" s="4" t="s">
        <v>263</v>
      </c>
      <c r="B137" s="5" t="n">
        <v>-102795</v>
      </c>
      <c r="C137" s="5" t="n">
        <v>-164528</v>
      </c>
    </row>
    <row r="138" spans="1:3">
      <c r="A138" s="4" t="s">
        <v>264</v>
      </c>
      <c r="B138" s="5" t="n">
        <v>36609</v>
      </c>
      <c r="C138" s="5" t="n">
        <v>11864</v>
      </c>
    </row>
    <row r="139" spans="1:3">
      <c r="A139" s="4" t="s">
        <v>265</v>
      </c>
      <c r="B139" s="5" t="n">
        <v>28962</v>
      </c>
      <c r="C139" s="5" t="n">
        <v>0</v>
      </c>
    </row>
    <row r="140" spans="1:3">
      <c r="A140" s="4" t="s">
        <v>266</v>
      </c>
      <c r="B140" s="5" t="n">
        <v>109576</v>
      </c>
      <c r="C140" s="5" t="n">
        <v>0</v>
      </c>
    </row>
    <row r="141" spans="1:3">
      <c r="A141" s="4" t="s">
        <v>267</v>
      </c>
      <c r="B141" s="5" t="n">
        <v>130434</v>
      </c>
      <c r="C141" s="5" t="n">
        <v>113038</v>
      </c>
    </row>
    <row r="142" spans="1:3">
      <c r="A142" s="4" t="s">
        <v>268</v>
      </c>
      <c r="B142" s="5" t="n">
        <v>16812</v>
      </c>
      <c r="C142" s="5" t="n">
        <v>5881</v>
      </c>
    </row>
    <row r="143" spans="1:3">
      <c r="A143" s="4" t="s">
        <v>269</v>
      </c>
      <c r="B143" s="7" t="n">
        <v>35711</v>
      </c>
      <c r="C143" s="7" t="n">
        <v>33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52:19Z</dcterms:created>
  <dcterms:modified xmlns:dcterms="http://purl.org/dc/terms/" xmlns:xsi="http://www.w3.org/2001/XMLSchema-instance" xsi:type="dcterms:W3CDTF">2017-11-06T18:52:19Z</dcterms:modified>
</cp:coreProperties>
</file>